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mputation of Earnings (Loss) " sheetId="9" state="visible" r:id="rId9"/>
    <sheet xmlns:r="http://schemas.openxmlformats.org/officeDocument/2006/relationships" name="Contracts and Accounts Receivab" sheetId="10" state="visible" r:id="rId10"/>
    <sheet xmlns:r="http://schemas.openxmlformats.org/officeDocument/2006/relationships" name="Real Estate Inventories and Cap" sheetId="11" state="visible" r:id="rId11"/>
    <sheet xmlns:r="http://schemas.openxmlformats.org/officeDocument/2006/relationships" name="Investments in and Advances to "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Senior Notes and Unsecured Revo"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ro Forma Net Income and Earnin" sheetId="22" state="visible" r:id="rId22"/>
    <sheet xmlns:r="http://schemas.openxmlformats.org/officeDocument/2006/relationships" name="Results of Quarterly Operations" sheetId="23" state="visible" r:id="rId23"/>
    <sheet xmlns:r="http://schemas.openxmlformats.org/officeDocument/2006/relationships" name="Supplemental Disclosure of Cash" sheetId="24" state="visible" r:id="rId24"/>
    <sheet xmlns:r="http://schemas.openxmlformats.org/officeDocument/2006/relationships" name="Supplemental Guarantor Informat" sheetId="25" state="visible" r:id="rId25"/>
    <sheet xmlns:r="http://schemas.openxmlformats.org/officeDocument/2006/relationships" name="Organization and Summary of S26" sheetId="26" state="visible" r:id="rId26"/>
    <sheet xmlns:r="http://schemas.openxmlformats.org/officeDocument/2006/relationships" name="Computation of Earnings (Loss27" sheetId="27" state="visible" r:id="rId27"/>
    <sheet xmlns:r="http://schemas.openxmlformats.org/officeDocument/2006/relationships" name="Contracts and Accounts Receiv28" sheetId="28" state="visible" r:id="rId28"/>
    <sheet xmlns:r="http://schemas.openxmlformats.org/officeDocument/2006/relationships" name="Real Estate Inventories and C29" sheetId="29" state="visible" r:id="rId29"/>
    <sheet xmlns:r="http://schemas.openxmlformats.org/officeDocument/2006/relationships" name="Investments in and Advances t30" sheetId="30" state="visible" r:id="rId30"/>
    <sheet xmlns:r="http://schemas.openxmlformats.org/officeDocument/2006/relationships" name="Other Assets (Tables)" sheetId="31" state="visible" r:id="rId31"/>
    <sheet xmlns:r="http://schemas.openxmlformats.org/officeDocument/2006/relationships" name="Accrued Expenses and Other Li32" sheetId="32" state="visible" r:id="rId32"/>
    <sheet xmlns:r="http://schemas.openxmlformats.org/officeDocument/2006/relationships" name="Senior Notes and Unsecured Re33" sheetId="33" state="visible" r:id="rId33"/>
    <sheet xmlns:r="http://schemas.openxmlformats.org/officeDocument/2006/relationships" name="Fair Value Disclosures Fair Val"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Pro Forma Net Income and Earn38" sheetId="38" state="visible" r:id="rId38"/>
    <sheet xmlns:r="http://schemas.openxmlformats.org/officeDocument/2006/relationships" name="Results of Quarterly Operatio39" sheetId="39" state="visible" r:id="rId39"/>
    <sheet xmlns:r="http://schemas.openxmlformats.org/officeDocument/2006/relationships" name="Supplemental Disclosure of Ca40" sheetId="40" state="visible" r:id="rId40"/>
    <sheet xmlns:r="http://schemas.openxmlformats.org/officeDocument/2006/relationships" name="Supplemental Guarantor Inform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Computation of Earnings (Loss45" sheetId="45" state="visible" r:id="rId45"/>
    <sheet xmlns:r="http://schemas.openxmlformats.org/officeDocument/2006/relationships" name="Computation of Earnings (Loss46" sheetId="46" state="visible" r:id="rId46"/>
    <sheet xmlns:r="http://schemas.openxmlformats.org/officeDocument/2006/relationships" name="Contracts and Accounts Receiv47" sheetId="47" state="visible" r:id="rId47"/>
    <sheet xmlns:r="http://schemas.openxmlformats.org/officeDocument/2006/relationships" name="Real Estate Inventories and C48" sheetId="48" state="visible" r:id="rId48"/>
    <sheet xmlns:r="http://schemas.openxmlformats.org/officeDocument/2006/relationships" name="Real Estate Inventories and C49" sheetId="49" state="visible" r:id="rId49"/>
    <sheet xmlns:r="http://schemas.openxmlformats.org/officeDocument/2006/relationships" name="Real Estate Inventories and C50" sheetId="50" state="visible" r:id="rId50"/>
    <sheet xmlns:r="http://schemas.openxmlformats.org/officeDocument/2006/relationships" name="Investments in and Advances t51" sheetId="51" state="visible" r:id="rId51"/>
    <sheet xmlns:r="http://schemas.openxmlformats.org/officeDocument/2006/relationships" name="Investments in and Advances t52" sheetId="52" state="visible" r:id="rId52"/>
    <sheet xmlns:r="http://schemas.openxmlformats.org/officeDocument/2006/relationships" name="Investments in and Advances t53" sheetId="53" state="visible" r:id="rId53"/>
    <sheet xmlns:r="http://schemas.openxmlformats.org/officeDocument/2006/relationships" name="Other Assets (Details)" sheetId="54" state="visible" r:id="rId54"/>
    <sheet xmlns:r="http://schemas.openxmlformats.org/officeDocument/2006/relationships" name="Accrued Expenses and Other Li55" sheetId="55" state="visible" r:id="rId55"/>
    <sheet xmlns:r="http://schemas.openxmlformats.org/officeDocument/2006/relationships" name="Accrued Expenses and Other Li56" sheetId="56" state="visible" r:id="rId56"/>
    <sheet xmlns:r="http://schemas.openxmlformats.org/officeDocument/2006/relationships" name="Senior Notes and Unsecured Re57" sheetId="57" state="visible" r:id="rId57"/>
    <sheet xmlns:r="http://schemas.openxmlformats.org/officeDocument/2006/relationships" name="Senior Notes and Unsecured Re58" sheetId="58" state="visible" r:id="rId58"/>
    <sheet xmlns:r="http://schemas.openxmlformats.org/officeDocument/2006/relationships" name="Senior Notes and Unsecured Re59" sheetId="59" state="visible" r:id="rId59"/>
    <sheet xmlns:r="http://schemas.openxmlformats.org/officeDocument/2006/relationships" name="Fair Value Disclosures (Details" sheetId="60" state="visible" r:id="rId60"/>
    <sheet xmlns:r="http://schemas.openxmlformats.org/officeDocument/2006/relationships" name="Fair Value Disclosures Fair V61"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67" sheetId="67" state="visible" r:id="rId67"/>
    <sheet xmlns:r="http://schemas.openxmlformats.org/officeDocument/2006/relationships" name="Stock-Based Compensation - Su68" sheetId="68" state="visible" r:id="rId68"/>
    <sheet xmlns:r="http://schemas.openxmlformats.org/officeDocument/2006/relationships" name="Stock-Based Compensation - Su69" sheetId="69" state="visible" r:id="rId69"/>
    <sheet xmlns:r="http://schemas.openxmlformats.org/officeDocument/2006/relationships" name="Income Taxes Current Deferred I" sheetId="70" state="visible" r:id="rId70"/>
    <sheet xmlns:r="http://schemas.openxmlformats.org/officeDocument/2006/relationships" name="Income Taxes Income Tax Eff Rat" sheetId="71" state="visible" r:id="rId71"/>
    <sheet xmlns:r="http://schemas.openxmlformats.org/officeDocument/2006/relationships" name="Income Taxes (Details)" sheetId="72" state="visible" r:id="rId72"/>
    <sheet xmlns:r="http://schemas.openxmlformats.org/officeDocument/2006/relationships" name="Segment Information (Details)" sheetId="73" state="visible" r:id="rId73"/>
    <sheet xmlns:r="http://schemas.openxmlformats.org/officeDocument/2006/relationships" name="Pro Forma Net Income and Earn74" sheetId="74" state="visible" r:id="rId74"/>
    <sheet xmlns:r="http://schemas.openxmlformats.org/officeDocument/2006/relationships" name="Results of Quarterly Operatio75" sheetId="75" state="visible" r:id="rId75"/>
    <sheet xmlns:r="http://schemas.openxmlformats.org/officeDocument/2006/relationships" name="Supplemental Disclosure of Ca76" sheetId="76" state="visible" r:id="rId76"/>
    <sheet xmlns:r="http://schemas.openxmlformats.org/officeDocument/2006/relationships" name="Supplemental Guarantor Inform77" sheetId="77" state="visible" r:id="rId77"/>
    <sheet xmlns:r="http://schemas.openxmlformats.org/officeDocument/2006/relationships" name="Supplemental Guarantor Inform78" sheetId="78" state="visible" r:id="rId78"/>
    <sheet xmlns:r="http://schemas.openxmlformats.org/officeDocument/2006/relationships" name="Supplemental Guarantor Inform79" sheetId="79" state="visible" r:id="rId79"/>
    <sheet xmlns:r="http://schemas.openxmlformats.org/officeDocument/2006/relationships" name="Supplemental Guarantor Inform80" sheetId="80" state="visible" r:id="rId80"/>
  </sheets>
  <definedNames/>
  <calcPr calcId="124519" fullCalcOnLoad="1"/>
</workbook>
</file>

<file path=xl/sharedStrings.xml><?xml version="1.0" encoding="utf-8"?>
<sst xmlns="http://schemas.openxmlformats.org/spreadsheetml/2006/main" uniqueCount="745">
  <si>
    <t>Document and Entity Information</t>
  </si>
  <si>
    <t>3 Months Ended</t>
  </si>
  <si>
    <t>Mar. 31, 2017</t>
  </si>
  <si>
    <t>Document and Entity Information [Abstract]</t>
  </si>
  <si>
    <t>Entity Registrant Name</t>
  </si>
  <si>
    <t>New Home Co Inc.</t>
  </si>
  <si>
    <t>Entity Central Index Key</t>
  </si>
  <si>
    <t>Entity Filer Category</t>
  </si>
  <si>
    <t>Accelerated Filer</t>
  </si>
  <si>
    <t>Document Type</t>
  </si>
  <si>
    <t>8-K</t>
  </si>
  <si>
    <t>Document Period End Date</t>
  </si>
  <si>
    <t>Mar. 31,
		2017</t>
  </si>
  <si>
    <t>Amendment Flag</t>
  </si>
  <si>
    <t>false</t>
  </si>
  <si>
    <t>Consolidated Balance Sheets - USD ($)</t>
  </si>
  <si>
    <t>Dec. 31, 2016</t>
  </si>
  <si>
    <t>Dec. 31, 2015</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Due to Related Parties</t>
  </si>
  <si>
    <t>Unsecured revolving credit facility</t>
  </si>
  <si>
    <t>Long-term Debt</t>
  </si>
  <si>
    <t>Notes Payable</t>
  </si>
  <si>
    <t>Senior notes, net</t>
  </si>
  <si>
    <t>[1]</t>
  </si>
  <si>
    <t>Total liabilities</t>
  </si>
  <si>
    <t>Stockholders' equity:</t>
  </si>
  <si>
    <t>Preferred stock, $0.01 par value, 50,000,000 shares authorized, no shares outstanding</t>
  </si>
  <si>
    <t>Common stock, $0.01 par value, 500,000,000 shares authorized, 20,875,666 and 20,712,166, shares issued and outstanding as of June 30, 2017 and December 31, 2016, respectively</t>
  </si>
  <si>
    <t>Additional paid-in capital</t>
  </si>
  <si>
    <t>Retained earnings</t>
  </si>
  <si>
    <t>Total stockholders' equity</t>
  </si>
  <si>
    <t>Noncontrolling interest in subsidiary</t>
  </si>
  <si>
    <t>Total equity</t>
  </si>
  <si>
    <t>Total liabilities and equity</t>
  </si>
  <si>
    <t>(1) The carrying value for the Senior Notes, as presented, is net of the unamortized discount of $2.6 million and $5.7 million of debt issuance costs. The unamortized discount and debt issuance costs are not factored into the estimated fair value.</t>
  </si>
  <si>
    <t>Consolidated Balance Sheets (Parenthetical)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12 Months Ended</t>
  </si>
  <si>
    <t>Sep. 30, 2016</t>
  </si>
  <si>
    <t>Jun. 30, 2016</t>
  </si>
  <si>
    <t>Mar. 31, 2016</t>
  </si>
  <si>
    <t>Sep. 30, 2015</t>
  </si>
  <si>
    <t>Jun. 30, 2015</t>
  </si>
  <si>
    <t>Mar. 31, 2015</t>
  </si>
  <si>
    <t>Dec. 31, 2014</t>
  </si>
  <si>
    <t>Revenues:</t>
  </si>
  <si>
    <t>Home sales revenue</t>
  </si>
  <si>
    <t>Fee building, including management fees from unconsolidated joint ventures of $1,217, $2,537, $2,431 and $4,712, respectively</t>
  </si>
  <si>
    <t>Revenues</t>
  </si>
  <si>
    <t>Cost of Sales:</t>
  </si>
  <si>
    <t>Cost of home sales</t>
  </si>
  <si>
    <t>Home sales impairments</t>
  </si>
  <si>
    <t>Land sale impairment</t>
  </si>
  <si>
    <t>Fee building</t>
  </si>
  <si>
    <t>Cost of Sales</t>
  </si>
  <si>
    <t>Gross Profit</t>
  </si>
  <si>
    <t>Home sales</t>
  </si>
  <si>
    <t>Gross Profit Land Sales</t>
  </si>
  <si>
    <t>Gross Profit Fee Building</t>
  </si>
  <si>
    <t>Costs and Expenses</t>
  </si>
  <si>
    <t>Selling and marketing expenses</t>
  </si>
  <si>
    <t>General and administrative expenses</t>
  </si>
  <si>
    <t>Equity in net income of unconsolidated joint ventures</t>
  </si>
  <si>
    <t>Other income (expense), net</t>
  </si>
  <si>
    <t>Income before income taxes</t>
  </si>
  <si>
    <t>Provision for income taxes</t>
  </si>
  <si>
    <t>Net income</t>
  </si>
  <si>
    <t>Net loss attributable to noncontrolling interest</t>
  </si>
  <si>
    <t>Net income attributable to The New Home Company Inc.</t>
  </si>
  <si>
    <t>Earnings (loss) per share attributable to The New Home Company Inc.</t>
  </si>
  <si>
    <t>Basic (in dollars per share)</t>
  </si>
  <si>
    <t>Diluted (in dollars per share)</t>
  </si>
  <si>
    <t>Weighted average number of shares outstanding</t>
  </si>
  <si>
    <t>Basic (in shares)</t>
  </si>
  <si>
    <t>Diluted (in shares)</t>
  </si>
  <si>
    <t>Some amounts do not add to our full year results presented on our consolidated statement of operations due to rounding differences in quarterly and annual weighted average share calculations.</t>
  </si>
  <si>
    <t>Consolidated Statements of Operations (Parenthetical) - USD ($) $ in Thousands</t>
  </si>
  <si>
    <t>Income Statement [Abstract]</t>
  </si>
  <si>
    <t>Management fee revenue, unconsolidated joint ventures</t>
  </si>
  <si>
    <t>Consolidated Statement of Equity - USD ($) $ in Thousands</t>
  </si>
  <si>
    <t>Total</t>
  </si>
  <si>
    <t>Total Stockholders’ Equity</t>
  </si>
  <si>
    <t>Common Stock</t>
  </si>
  <si>
    <t>Additional Paid-in Capital</t>
  </si>
  <si>
    <t>Retained Earnings</t>
  </si>
  <si>
    <t>Members’ Equity</t>
  </si>
  <si>
    <t>Noncontrolling Interest in Subsidiary</t>
  </si>
  <si>
    <t>Beginning balance at Dec. 31, 2013</t>
  </si>
  <si>
    <t>Beginning Balance, Shares at Dec. 31, 2013</t>
  </si>
  <si>
    <t>Increase (Decrease) in Stockholders' Equity [Roll Forward]</t>
  </si>
  <si>
    <t>Net income (loss)</t>
  </si>
  <si>
    <t>Noncontrolling interest increase from contribution</t>
  </si>
  <si>
    <t>Noncontrolling interest distribution</t>
  </si>
  <si>
    <t>Stock-based compensation expense</t>
  </si>
  <si>
    <t>Conversion of members’ equity into common stock (in shares)</t>
  </si>
  <si>
    <t>Conversion of members’ equity into common stock</t>
  </si>
  <si>
    <t>Issuance of common stock, net of issuance costs (in shares)</t>
  </si>
  <si>
    <t>Issuance of common stock, net of issuance costs</t>
  </si>
  <si>
    <t>Repurchase of common stock (in shares)</t>
  </si>
  <si>
    <t>Repurchase of common stock</t>
  </si>
  <si>
    <t>Deductible transaction costs and additional contribution of deferred tax assets from IPO</t>
  </si>
  <si>
    <t>Ending balance at Dec. 31, 2014</t>
  </si>
  <si>
    <t>Ending Balance, Shares at Dec. 31, 2014</t>
  </si>
  <si>
    <t>Shares net settled with the Company to satisfy minimum employee personal income tax liabilities resulting from share based compensation plans</t>
  </si>
  <si>
    <t>Excess tax provision from stock-based compensation</t>
  </si>
  <si>
    <t>Shares issued through stock plans, shares</t>
  </si>
  <si>
    <t>Shares issued through stock plans</t>
  </si>
  <si>
    <t>Ending balance at Dec. 31, 2015</t>
  </si>
  <si>
    <t>Ending Balance, Shares at Dec. 31, 2015</t>
  </si>
  <si>
    <t>Ending balance at Dec. 31, 2016</t>
  </si>
  <si>
    <t>Ending Balance, Shares at Dec. 31, 2016</t>
  </si>
  <si>
    <t>Shares net settled with the Company to satisfy minimum employee personal income tax liabilities resulting from share based compensation plans, shares</t>
  </si>
  <si>
    <t>Ending balance at Mar. 31, 2017</t>
  </si>
  <si>
    <t>Ending Balance, Shares at Mar. 31, 2017</t>
  </si>
  <si>
    <t>Consolidated Statements of Cash Flows - USD ($) $ in Thousands</t>
  </si>
  <si>
    <t>Operating activities:</t>
  </si>
  <si>
    <t>Adjustments to reconcile net income to net cash used in operating activities:</t>
  </si>
  <si>
    <t>Deferred taxes</t>
  </si>
  <si>
    <t>Amortization of equity based compensation</t>
  </si>
  <si>
    <t>Excess income tax provision/(benefit) from stock-based compensation</t>
  </si>
  <si>
    <t>Inventory impairments</t>
  </si>
  <si>
    <t>Gain from notes payable principal reduction</t>
  </si>
  <si>
    <t>Distributions of earnings from unconsolidated joint ventures</t>
  </si>
  <si>
    <t>Deferred profit from unconsolidated joint ventures</t>
  </si>
  <si>
    <t>Depreciation</t>
  </si>
  <si>
    <t>Abandoned project costs</t>
  </si>
  <si>
    <t>Net changes in operating assets and liabilities:</t>
  </si>
  <si>
    <t>Due to affiliates</t>
  </si>
  <si>
    <t>Net cash used in operating activities</t>
  </si>
  <si>
    <t>Investing activities:</t>
  </si>
  <si>
    <t>Purchases of property and equipment</t>
  </si>
  <si>
    <t>Cash assumed from joint venture at consolidation</t>
  </si>
  <si>
    <t>Contributions and advances to unconsolidated joint ventures</t>
  </si>
  <si>
    <t>Distributions of capital from unconsolidated joint ventures</t>
  </si>
  <si>
    <t>Net cash provided by (used in) investing activities</t>
  </si>
  <si>
    <t>Financing activities:</t>
  </si>
  <si>
    <t>Net proceeds from issuance of common stock</t>
  </si>
  <si>
    <t>Cash distributions to noncontrolling interest in subsidiary</t>
  </si>
  <si>
    <t>Borrowings from credit facility</t>
  </si>
  <si>
    <t>Repayments of credit facility</t>
  </si>
  <si>
    <t>Proceeds from senior notes</t>
  </si>
  <si>
    <t>Borrowings from other notes payable</t>
  </si>
  <si>
    <t>Repayments of other notes payable</t>
  </si>
  <si>
    <t>Payment of debt issuance costs</t>
  </si>
  <si>
    <t>Minimum tax withholding paid on behalf of employees for stock awards</t>
  </si>
  <si>
    <t>Excess income tax (provision)/benefit from stock-based compensation</t>
  </si>
  <si>
    <t>Proceeds from exercise of stock options</t>
  </si>
  <si>
    <t>Net cash provided by financing activities</t>
  </si>
  <si>
    <t>Net increase (decrease) in cash and cash equivalents</t>
  </si>
  <si>
    <t>Cash and cash equivalents – beginning of period</t>
  </si>
  <si>
    <t>Cash and cash equivalents –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Organization The New Home Company Inc. (the “Company”), a Delaware Corporation, and its subsidiaries are primarily engaged in all aspects of residential real estate development, including acquiring land and designing, constructing and selling homes in California and Arizona. 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6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s Certain items in the prior year condensed consolidated statement of cash flows related to capitalized selling and marketing expenses have been reclassified to conform with current year presentation. Effective July 1, 2016, capitalized selling and marketing costs were reclassified to other assets from real estate inventories. Prior year periods have been reclassified to conform.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Cash and Cash Equivalents We define cash and cash equivalents as cash on hand, demand deposits with financial institutions, and short term liquid investments with a maturity date of less than three months from the date of purchase. Restricted Cash Restricted cash of $0.2 million and $0.6 million as of March 31, 2017 and December 31, 2016 , respectively, is held in accounts for payments of subcontractor costs incurred in connection with various fee building projects.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Revenue Recognition Home Sales and Profit Recognition In accordance with ASC 360, revenue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 The Company’s fee building revenues have historically been concentrated with a small number of customers. For the three months ended March 31, 2017 and 2016 , one customer comprised 98% and 95% of fee building revenue, respectively. The balance of the fee building revenues represented management fees earned from unconsolidated joint ventures. As of March 31, 2017 and December 31, 2016 , one customer comprised 81% and 87% of contracts and accounts receivable, respectively.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f limited liability companies. For entities structured as limited partnerships or limited liability companies, our evaluation of whether the equity holders (equity partners other than us in each our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As of March 31, 2017 and December 31, 2016 , the Company was not required to consolidate any VIEs. In accordance with ASC 810, we perform ongoing reassessments of whether we are the primary beneficiary of a VIE.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As of March 31, 2017 and December 31, 2016 , the third-party investor had an equity balance of $0.1 million and $0.1 million , respectively. 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March 31,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For the three months ended March 31, 2017 and 2016 , no impairments related to investment in and advances to unconsolidated joint ventures were recorded. Selling and Marketing Expense Selling and marketing costs incurred to sell real estate projects are capitalized to other assets in the accompanying condensed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All other selling and marketing costs, such as commissions and advertising, are expensed in the period incurred and included in selling and marketing expense in the accompanying condensed consolidated statements of operations. Warranty Accrual We offer warranties on our homes that generally cover various defects in workmanship or materials, or structural construction defects for one year.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March 31, 2017 and December 31, 2016 , no allowance was recorded related to contracts and accounts receivable. 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densed consolidated statement of cash flows.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and at that time, we expect to adopt the new standard under the modified retrospective approach. We do not believe the adoption of ASU 2014-09 will have a material impact on the amount or timing of our homebuilding revenues. Although we are still evaluating the accounting for marketing costs under the new standard, there is a possibility that the adoption of ASU 2014-09 will impact the timing of recognition and classification in our consolidated financial statements of certain capitalized selling and marketing costs we incur to obtain sales contracts from our customers. Currently, these selling and marketing costs are capitalized to other assets and amortized to selling and marketing expenses as homes are delivered. Under the new guidance, some of these costs may need to be expensed immediately. We are continuing to evaluate the impact the adoption may have on other aspects of our business and on our consolidated financial statements and disclosures. In February 2016, the FASB issued ASU No. 2016-02, Leases (Topic 842) (“ASU 2016-02”). ASU 2016-02 will require organizations that lease assets (referred to as “lessees”) to recognize on the balance sheet the assets and liabilities for the rights and obligations created by those leases. Under</t>
  </si>
  <si>
    <t>Computation of Earnings (Loss) Per Share</t>
  </si>
  <si>
    <t>Earnings Per Share [Abstract]</t>
  </si>
  <si>
    <t>Computation of Earnings (Loss) Per Share The following table sets forth the components used in the computation of basic and diluted earnings (loss) per share for the three months ended March 31, 2017 and 2016 : Three Months Ended March 31, 2017 2016 (Dollars in thousands, except per share amounts) Numerator: Net income (loss) attributable to The New Home Company Inc. $ 846 $ (814 ) Denominator: Basic weighted-average shares outstanding 20,767,464 20,599,014 Effect of dilutive shares: Stock options and unvested restricted stock units 131,799 — Diluted weighted-average shares outstanding 20,899,263 20,599,014 Basic earnings (loss) per share attributable to The New Home Company Inc. $ 0.04 $ (0.04 ) Diluted earnings (loss) per share attributable to The New Home Company Inc. $ 0.04 $ (0.04 ) Antidilutive stock options and unvested restricted stock units not included in diluted earnings (loss) per share 846,018 1,214,427 Computation of Earnings Per Share Basic and diluted earnings per share for the years ended December 31, 2016 , 2015 and 2014 give effect to the conversion of the Company’s members’ equity into common stock on January 30, 2014 as though the conversion had occurred as of the beginning of the reporting period or the original date of issuance, if later. The number of shares converted was based on the actual IPO price of $11.00 per share. The following table sets forth the components used in the computation of basic and diluted earnings per share for the years ended December 31, 2016 , 2015 and 2014 : Year Ended December 31, 2016 2015 2014 (Dollars in thousands, except per share amounts) Numerator: Net income attributable to The New Home Company Inc. $ 21,022 $ 21,688 $ 4,787 Denominator: Basic weighted-average shares outstanding 20,685,386 16,767,513 15,927,917 Effect of dilutive shares: Stock options and unvested restricted stock units 106,059 173,575 41,282 Diluted weighted-average shares outstanding 20,791,445 16,941,088 15,969,199 Basic earnings per share attributable to The New Home Company Inc. $ 1.02 $ 1.29 $ 0.30 Diluted earnings per share attributable to The New Home Company Inc. $ 1.01 $ 1.28 $ 0.30 Antidilutive stock options and unvested restricted stock units not included in diluted earnings per share 849,977 7,414 796,864 Pro Forma Net Income and Earnings per Share (Unaudited) The pro forma amounts reflect the income tax provision as if the Company was a taxable corporation as of the beginning of the period, and assume the Company filed a consolidated tax return for the periods presented. For the year ended December 31, 2014, the pro forma tax provision assumes the Company's taxable income for the year would have included pretax income earned between January 1, 2014 and January 30, 2014, prior to the conversion to a taxable corporation. In addition, a net deferred income tax asset of $1.5 million was recognized as a result of the conversion to a taxable entity during the first quarter of 2014. However, the pro forma results exclude the effect of the conversion adjustment because of its nonrecurring nature. Basic and diluted earnings per share and pro forma basic and diluted earnings per share give effect to the conversion of the Company's members' equity into common stock on January 30, 2014 as though the conversion had occurred as of the beginning of the reporting period or the original date of issuance, if later. See Note 2. Year Ended December 31, 2014 Income before taxes $ 5,003 Pro forma income tax provision to reflect the conversion to a C Corporation (1,648 ) Pro forma net income 3,355 Net loss attributable to noncontrolling interests 30 Pro forma net income attributable to The New Home Company Inc. $ 3,385 Pro forma basic earnings per share attributable to The New Home Company Inc. $ 0.21 Pro forma diluted earnings per share attributable to The New Home Company Inc. $ 0.21</t>
  </si>
  <si>
    <t>Contracts and Accounts Receivable</t>
  </si>
  <si>
    <t>Receivables [Abstract]</t>
  </si>
  <si>
    <t>Contracts and Accounts Receivable Contracts and accounts receivable consist of the following: March 31, December 31, 2017 2016 (Dollars in thousands) Contracts receivable: Costs incurred on fee building projects $ 53,926 $ 178,103 Estimated earnings 1,691 8,404 55,617 186,507 Less: amounts collected during the period (34,730 ) (162,203 ) Contracts receivable $ 20,887 $ 24,304 Contracts receivable: Billed $ — $ — Unbilled 20,887 24,304 20,887 24,304 Accounts receivable: Escrow receivables 4,795 3,385 Other receivables — 144 Contracts and accounts receivable $ 25,682 $ 27,833 Billed contracts receivable represent amounts billed to customers that have yet to be collected. Unbilled contracts receivable represents the contract revenue recognized but not yet billable pursuant to contract terms or administratively not invoiced. All unbilled receivables as of March 31, 2017 and December 31, 2016 are expected to be billed and collected within 30 days. Accounts payable at March 31, 2017 and December 31, 2016 includes $18.9 million and $22.8 million , respectively, related to costs incurred under the Company’s fee building contracts. Contracts and Accounts Receivable Contracts and accounts receivable consist of the following: December 31, 2016 2015 (Dollars in thousands) Contracts receivable: Costs incurred on fee building projects $ 178,103 $ 139,677 Estimated earnings 8,404 10,213 186,507 149,890 Less: amounts collected during the period (162,203 ) (132,109 ) Contracts receivable $ 24,304 $ 17,781 Contracts receivable: Billed $ — $ — Unbilled 24,304 17,781 24,304 17,781 Accounts receivable: Escrow receivables 3,385 6,179 Other receivables 144 — Contracts and accounts receivable $ 27,833 $ 23,960 Billed contracts receivable represent amounts billed to customers that have yet to be collected. Unbilled contracts receivable represents the contract revenue recognized but not yet billable pursuant to contract terms or administratively not invoiced. All unbilled receivables as of December 31, 2016 and 2015 are expected to be billed and collected within 90 days. Accounts payable at December 31, 2016 and 2015 includes $22.8 million and $16.7 million , respectively, related to costs incurred under the Company’s fee building contracts.</t>
  </si>
  <si>
    <t>Real Estate Inventories and Capitalized Interest</t>
  </si>
  <si>
    <t>Real Estate [Abstract]</t>
  </si>
  <si>
    <t>Real Estate Inventories and Capitalized Interest Real estate inventories are summarized as follows: March 31, December 31, 2017 2016 (Dollars in thousands) Deposits and pre-acquisition costs $ 42,492 $ 38,723 Land held and land under development 87,078 98,596 Homes completed or under construction 150,141 93,628 Model homes 42,283 55,981 $ 321,994 $ 286,928 All of our deposits and pre-acquisition costs are non-refundable, except for refundable deposits of $0.4 million and $4.1 million as of March 31, 2017 and December 31, 2016 , respectively. Land held and land under development includes costs incurred during site development such as land, development, indirects, and permits. Homes completed or under construction and model homes (except for capitalized selling and marketing costs, which are classified in other assets) include all costs associated with home construction, including land, development, indirects, permits, materials and labor.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at the community-level on a quarterly basis or whenever indicators of impairment exist. For the three months ended March 31, 2017 and 2016 , 26 and 19 projects, respectively, were subject to periodic impairment review, and the Company recognized no real estate-related impairments for either period. Interest is capitalized to inventory during development and other qualifying activities. Interest capitalized as a cost of inventory is included in cost of sales as related homes are closed. Interest capitalized to investment in unconsolidated joint ventures is amortized to equity in net income (loss) of unconsolidated joint ventures as related joint venture homes or lots close. For the three months ended March 31, 2017 and 2016 interest incurred, capitalized and expensed was as follows: Three Months Ended March 31, 2017 2016 (Dollars in thousands) Interest incurred $ 2,036 $ 1,281 Interest capitalized to inventory (1,872 ) (1,281 ) Interest capitalized to investments in unconsolidated joint ventures (164 ) — Interest expensed $ — $ — Capitalized interest in beginning inventory $ 6,342 $ 4,190 Interest capitalized as a cost of inventory 1,872 1,281 Previously capitalized interest included in cost of sales (1,551 ) (648 ) Capitalized interest in ending inventory 6,663 4,823 Capitalized interest in beginning investment in unconsolidated joint ventures — — Interest capitalized to investments in unconsolidated joint ventures 164 — Previously capitalized interest included in equity in net income (loss) of unconsolidated joint ventures — — Capitalized interest in ending investments in unconsolidated joint ventures 164 — Total capitalized interest in ending inventory and investments in unconsolidated joint ventures $ 6,827 $ 4,823 Capitalized interest as a percentage of inventory 2.1 % 1.5 % Interest included in cost of sales as a percentage of home sales revenue 2.2 % 1.5 % Capitalized interest as a percentage of investments in and advances to unconsolidated joint ventures 0.3 % — % Real Estate Inventories and Capitalized Interest Real estate inventories are summarized as follows: December 31, 2016 2015 (Dollars in thousands) Deposits and pre-acquisition costs $ 38,723 $ 17,133 Land held and land under development 98,596 57,659 Homes completed or under construction 93,628 100,523 Model homes 55,981 25,321 $ 286,928 $ 200,636 All of our deposits and pre-acquisition costs are non-refundable, except for $4.1 million and $0.5 million as of December 31, 2016 and 2015 , respectively. Land held and land under development includes costs incurred during site development such as land, development, indirects, and permits. Homes completed or under construction and model homes (except for capitalized selling and marketing costs, which have been classified in other assets) include all costs associated with home construction, including land, development, indirects, permits, materials and labor.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at the community-level, on a quarterly basis or whenever indicators of impairment exist. For the year ended December 31, 2016 , the Company recognized real estate-related impairments of $3.5 million in cost of sales resulting in a decrease of the same amount to income before income taxes for our homebuilding segment. Fair value for homebuilding projects impaired during 2016 was calculated using a land residual value analysis and under a discounted cash flow model. The project cash flows were discounted at rates ranging from 10 - 14% . Fair value for the land sales project impaired during 2016 was determined using the land purchase price included in the executed sales agreement, less the Company's cost to sell. The following table summarizes inventory impairments recorded during the years ended December 31, 2016 , 2015 and 2014: Year Ended December 31, 2016 2015 2014 (Dollars in Thousands) Inventory impairments: Home sales $ 2,350 $ — $ — Land sales 1,150 — — Total inventory impairments $ 3,500 $ — $ — Remaining carrying value of inventory impaired at year end $ 30,225 $ — $ — Number of projects impaired during the year 3 — — Total number of projects subject to periodic impairment review during the year (1) 27 18 14 (1) Represents the peak number of real estate projects that we had during each respective year. The number of projects outstanding at the end of each year may be less than the number of projects listed herein. The home sales impairments of $2.4 million related to land under development and homes completed or under construction for two active homebuilding communities. These communities were experiencing slow monthly sales absorption rates, and the Company determined that additional incentives were required to sell the remaining homes and lots at estimated aggregate sales prices that would be lower than its previous carrying values. One community is located in Southern California and the other is located in Northern California. The land sales impairments of $1.2 million related to land under development in Northern California that the Company intends to sell once certain improvements are complete. Interest is capitalized to inventory during development and other qualifying activities. Interest capitalized as a cost of inventory is included in cost of sales as related homes are closed. For the years ended December 31, 2016 , 2015 and 2014 interest incurred, capitalized and expensed was as follows: Year Ended December 31, 2016 2015 2014 (Dollars in thousands) Interest incurred $ 7,484 $ 4,722 $ 1,857 Interest capitalized (7,484 ) (4,722 ) (1,857 ) Interest expensed $ — $ — $ — Capitalized interest in beginning inventory $ 4,190 $ 2,328 $ 1,003 Interest capitalized as a cost of inventory 7,484 4,722 1,857 Contribution to unconsolidated joint ventures (1 ) (264 ) — Previously capitalized interest included in cost of sales (5,331 ) (2,511 ) (532 ) Interest previously capitalized as a cost of inventory, included in other expense — (85 ) — Capitalized interest in ending inventory $ 6,342 $ 4,190 $ 2,328 Capitalized interest as a percentage of inventory 2.2 % 2.1 % 1.5 % Interest included in cost of sales as a percentage of home sales revenue 1.0 % 0.9 % 0.9 % Contribution to unconsolidated joint ventures relates to interest capitalized as a cost of inventory, which was then contributed by the Company to unconsolidated joint ventures formed in each of 2016 and 2015.</t>
  </si>
  <si>
    <t>Investments in and Advances to Unconsolidated Joint Ventures</t>
  </si>
  <si>
    <t>Equity Method Investments and Joint Ventures [Abstract]</t>
  </si>
  <si>
    <t>Investments in and Advances to Unconsolidated Joint Ventures As of March 31, 2017 and December 31, 2016 , the Company had ownership interests in 13 unconsolidated joint ventures with ownership percentages that generally range from 5% to 35% . The condensed combined balance sheets for our unconsolidated joint ventures accounted for under the equity method are as follows: March 31, December 31, 2017 2016 (Dollars in thousands) Cash and cash equivalents $ 41,314 $ 33,683 Restricted cash 6,072 8,374 Real estate inventories 403,651 386,487 Other assets 2,079 1,664 Total assets $ 453,116 $ 430,208 Accounts payable and accrued liabilities $ 33,275 $ 28,706 Notes payable 108,829 97,664 Total liabilities 142,104 126,370 The New Home Company's equity 48,090 46,857 Other partners' equity 262,922 256,981 Total equity 311,012 303,838 Total liabilities and equity $ 453,116 $ 430,208 Debt-to-capitalization ratio 25.9 % 24.3 % Debt-to-equity ratio 35.0 % 32.1 % As of March 31, 2017 and December 31, 2016 , the Company had advances outstanding of approximately $6.0 million and $4.0 million , respectively, to these unconsolidated joint ventures, which were included in the notes payable balances of the unconsolidated joint ventures in the table above. The advances relate to an unsecured promissory note entered into on October 31, 2016 and amended on February 3, 2017 with Encore McKinley Village LLC ("Encore McKinley"), an unconsolidated joint venture of the Company. The note bears interest at 10% per annum and matures on October 31, 2017, with the right to extend to October 31, 2018. The condensed combined statements of operations for our unconsolidated joint ventures accounted for under the equity method are as follows: Three Months Ended March 31, 2017 2016 (Dollars in thousands) Revenues $ 26,620 $ 41,957 Cost of sales and expenses 27,484 39,816 Net income (loss) of unconsolidated joint ventures $ (864 ) $ 2,141 Equity in net income (loss) of unconsolidated joint ventures reflected in the accompanying consolidated statements of operations $ 306 $ (7 ) For the three months ended March 31, 2017 and 2016 , the Company earned $1.2 million , and $2.2 million , respectively, in management fees from its unconsolidated joint ventures. For additional detail regarding management fees, please see Note 11 to the unaudited condensed consolidated financial statements. Investments in and Advances to Unconsolidated Joint Ventures As of December 31, 2016 and 2015 , the Company had ownership interests in 13 and 14 , respectively, unconsolidated joint ventures with ownership percentages that generally range from 5% to 35% . The condensed combined balance sheets for our unconsolidated joint ventures accounted for under the equity method are as follows: December 31, 2016 2015 (Dollars in thousands) Cash and cash equivalents $ 33,683 $ 53,936 Restricted cash 8,374 12,279 Real estate inventories 386,487 415,730 Other assets 1,664 3,972 Total assets $ 430,208 $ 485,917 Accounts payable and accrued liabilities $ 28,706 $ 57,813 Notes payable 97,664 94,890 Total liabilities 126,370 152,703 The New Home Company's equity 46,857 60,572 Other partners' equity 256,981 272,642 Total equity 303,838 333,214 Total liabilities and equity $ 430,208 $ 485,917 Debt-to-capitalization ratio 24.3 % 22.2 % Debt-to-equity ratio 32.1 % 28.5 % As of December 31, 2016 and 2015 , the Company had advances outstanding of approximately $4.0 million and $0 , respectively, to these unconsolidated joint ventures, which were included in the notes payable balances of the unconsolidated joint ventures in the table above. The condensed combined statements of operations for our unconsolidated joint ventures accounted for under the equity method are as follows: Year Ended December 31, 2016 2015 2014 (Dollars in thousands) Revenues $ 233,219 $ 409,881 $ 271,385 Cost of sales and expenses 207,028 344,687 230,211 Net income of unconsolidated joint ventures $ 26,191 $ 65,194 $ 41,174 Equity in net income of unconsolidated joint ventures reflected in the accompanying consolidated statements of operations $ 7,691 $ 13,767 $ 8,443 The Company has entered into agreements with its unconsolidated joint ventures to provide management services related to the underlying projects (collectively referred to as the “Management Agreements”). Pursuant to the Management Agreements, the Company receives a management fee from its unconsolidated joint ventures based on each project’s revenues. For the years ended December 31, 2016 , 2015 and 2014 , the Company earned $8.2 million , $12.4 million , and $9.6 million , respectively, in management fees, which have been recorded as fee building revenues in the accompanying consolidated statements of operations.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 During June 2016, our LR8 Investors LLC unconsolidated joint venture (LR8) made its final distributions, allocated $0.5 million of income to the Company from a reduction in reserves, and our outside equity partner exited the joint venture. Upon the change in control, we were required to consolidate this venture as a wholly owned subsidiary and the Company assumed the cash, accounts receivable, accounts payable, and accrued liabilities, including warranty reserve, of the joint venture. As part of this transaction, and in accordance with ASC 805, Business Combinations, the Company also recognized a gain of $1.1 million due to the purchase of our JV partner's interest for less than its carrying value. On October 31, 2016, the Company entered into a $4.0 million unsecured promissory note with Encore McKinley Village, LLC, an unconsolidated joint venture. As of December 31, 2016 , the amount of outstanding principal was $4.0 million . The note matures on August 31, 2017, with the right to extend to August 31, 2018, and bears interest at 10% per annum. The $4.0 million outstanding principal is included in investments in and advances to unconsolidated joint ventures in the accompanying consolidated balance sheets.</t>
  </si>
  <si>
    <t>Other Assets</t>
  </si>
  <si>
    <t>Other Assets [Abstract]</t>
  </si>
  <si>
    <t>Other Assets Other assets consist of the following: March 31, December 31, 2017 2016 (Dollars in thousands) Capitalized selling and marketing costs (1) $ 12,639 $ 10,101 Deferred tax asset, net 8,488 8,434 Property and equipment, net of accumulated depreciation 784 857 Prepaid income taxes 375 — Prepaid expenses 2,821 1,907 $ 25,107 $ 21,299 (1) The Company amortized $1.1 million and $0.8 million of capitalized selling and marketing project costs to selling and marketing expenses during the three months ended March 31, 2017 and 2016, respectively. Other Assets Other assets consist of the following: December 31, 2016 2015 (Dollars in thousands) Capitalized selling and marketing costs (1) $ 10,101 $ 9,282 Deferred tax asset, net 8,434 7,516 Property and equipment, net of accumulated depreciation 857 929 Prepaid expenses 1,907 1,127 Other assets — 15 $ 21,299 $ 18,869 (1) The Company amortized $9.2 million and $4.8 million of capitalized selling and marketing project costs to selling and marketing expenses during the years ended December 31, 2016 and 2015, respectively.</t>
  </si>
  <si>
    <t>Accrued Expenses and Other Liabilities</t>
  </si>
  <si>
    <t>Payables and Accruals [Abstract]</t>
  </si>
  <si>
    <t>Accrued Expenses and Other Liabilities Accrued expenses and other liabilities consist of the following: March 31, December 31, 2017 2016 (Dollars in thousands) Warranty accrual $ 5,001 $ 4,931 Accrued compensation and benefits 2,979 6,786 Accrued interest 1,036 648 Completion reserve 493 1,355 Income taxes payable — 7,147 Deferred profit from unconsolidated joint ventures 809 957 Other accrued expenses 2,121 1,594 $ 12,439 $ 23,418 Changes in our warranty accrual are detailed in the table set forth below: Three Months Ended March 31, 2017 2016 (Dollars in thousands) Beginning warranty accrual for homebuilding projects $ 4,608 $ 3,846 Warranty provision for homebuilding projects 271 312 Warranty payments for homebuilding projects (201 ) (101 ) Ending warranty accrual for homebuilding projects 4,678 4,057 Beginning warranty accrual for fee building projects 323 335 Warranty provision for fee building projects — — Warranty efforts for fee building projects — (3 ) Ending warranty accrual for fee building projects 323 332 Total ending warranty accrual $ 5,001 $ 4,389 Accrued Expenses and Other Liabilities Accrued expenses and other liabilities consist of the following: December 31, 2016 2015 (Dollars in thousands) Warranty accrual $ 4,931 $ 4,181 Accrued compensation and benefits 6,786 5,106 Accrued interest 648 453 Completion reserve 1,355 1,168 Income taxes payable 7,147 6,780 Deferred profit from unconsolidated joint ventures 957 1,603 Other accrued expenses 1,594 536 $ 23,418 $ 19,827 Changes in our warranty accrual are detailed in the table set forth below: Year Ended December 31, 2016 2015 2014 (Dollars in thousands) Beginning warranty accrual for homebuilding projects $ 3,846 $ 1,277 $ 810 Warranty provision for homebuilding projects 1,921 2,802 562 Warranty assumed from joint venture at consolidation 469 — — Warranty payments for homebuilding projects (563 ) (233 ) (95 ) Adjustment to warranty accrual (1,065 ) — — Ending warranty accrual for homebuilding projects 4,608 3,846 1,277 Beginning warranty accrual for fee building projects 335 301 264 Warranty provision for fee building projects — 57 62 Warranty efforts for fee building projects (12 ) (23 ) (25 ) Ending warranty accrual for fee building projects 323 335 301 Total ending warranty accrual $ 4,931 $ 4,181 $ 1,578 During the third quarter of 2016, we recorded an adjustment of $1.1 million to our warranty accrual primarily due to lower than expected warranty related expenditures. The corresponding adjustment was included as a reduction to cost of home sales in the accompanying consolidated statements of operations.</t>
  </si>
  <si>
    <t>Senior Notes and Unsecured Revolving Credit Facility</t>
  </si>
  <si>
    <t>Debt Disclosure [Abstract]</t>
  </si>
  <si>
    <t>Senior Notes Payable and Unsecured Revolving Credit Facility</t>
  </si>
  <si>
    <t>Senior Notes and Unsecured Revolving Credit Facility Notes payable consisted of the following: March 31, December 31, 2017 2016 (Dollars in thousands) 7.25% Senior Notes due 2022, net $ 241,738 $ — Senior unsecured revolving credit facility — 118,000 Total Notes Payable $ 241,738 $ 118,000 The carrying amount of our senior notes listed above is net of the unamortized discount of $2.6 million and $5.7 million of debt issuance costs that are amortized to interest costs over the respective terms of the notes. On March 17, 2017, the Company completed the sale of $250 million in aggregate principal amount of 7.25% Senior Notes due 2022 (the "Notes"), in a private placement. The Notes were issued at an offering price of 98.961% of their face amount, which represents a yield to maturity of 7.50% . Net proceeds from the offering were used to repay all borrowings outstanding under the Company’s senior unsecured revolving credit facility with the remainder to be used for general corporate purposes. Interest on the Notes will be paid semiannually in arrears on April 1 and October 1, commencing October 1, 2017. The Notes will mature on April 1, 2022. The Notes are general senior unsecured obligations that rank equally in right of payment to all existing and future senior indebtedness, including borrowings under the Company's senior unsecured revolving credit facility. These senior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satisfy either a leverage condition or an interest coverage condition. Exceptions to the limitation include, among other things, borrowings of up to $260 million under existing or future bank credit facilities, non-recourse indebtedness, and indebtedness incurred for the purpose of refinancing or repaying certain existing indebtedness. Under the limitation on restricted payments, we are also prohibited from making restricted payments, aside from certain exceptions, if we do not satisfy either condition. In addition, the amount of restricted payments that we can make is subject to an overall basket limitation, which builds based on, among other things, 50% of consolidated net income from January 1, 2017 and 100% of the net cash proceeds from qualified equity offerings. Exceptions to the foregoing limitations on our ability to make restricted payments include, among other things, investments in joint ventures and other investments up to 15% of our consolidated tangible net assets and a general basket of $15,000,000 . The Notes are guaranteed, on an unsecured basis, jointly and severally, by all of the Company's wholly owned subsidiaries. The Company's unsecured revolving credit facility ("Credit Facility") is with a bank group with a total commitment of $260 million and an accordion feature that allows borrowings thereunder to be increased up to an aggregate of $350 million , subject to certain conditions, including the availability of bank commitments, and a maturity date of April 30, 2019. As of March 31, 2017 , we had no outstanding borrowings under the credit facility. We may repay advances at any time without premium or penalty. Interest is payable monthly and is charged at a rate of 1-month LIBOR plus a margin ranging from 2.25% to 3.00% depending on the Company’s leverage ratio as calculated at the end of each fiscal quarter. As of March 31, 2017 , the interest rate under the Credit Facility was 3.73% . Pursuant to the Credit Facility, the Company is required to maintain certain financial covenants as defined in the Credit Facility, including (i) a minimum tangible net worth; (ii) maximum leverage ratios; (iii) a minimum liquidity covenant; and (iv) a minimum fixed charge coverage ratio based on EBITDA (as detailed in the Credit Facility) to interest incurred. As of March 31, 2017 , the Company was in compliance with all financial covenants.</t>
  </si>
  <si>
    <t>Fair Value Disclosures</t>
  </si>
  <si>
    <t>Fair Value Disclosures [Abstract]</t>
  </si>
  <si>
    <t>Fair Value Disclosures ASC 820, Fair Value Measurements and Disclosures , defines fair value as the price that would be received for selling an asset or paid to transfer a liability in an orderly transaction between market participants at a measurement date and requires assets and liabilities carried at fair value to be classified and disclosed in the following three categories: • Level 1 – Quoted prices for identical instruments in active markets •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 – Valuations derived from techniques where one or more significant inputs or significant value drivers are unobservable in active markets at measurement date Fair Value of Financial Instruments The following table presents an estimated fair value of the Company's senior notes measured on a recurring basis. The estimated value is based on Level 2 inputs, which primarily reflect estimated prices for our Notes obtained from outside pricing sources. March 31, 2017 December 31, 2016 Carrying Amount Fair Value Carrying Amount Fair Value (dollars in thousands) 7.25% Senior Notes due 2022, net (1) $ 241,738 $ 251,875 $ — $ — (1) The carrying value for the Senior Notes, as presented, is net of the unamortized discount of $2.6 million and $5.7 million of debt issuance costs. The unamortized discount and debt issuance costs are not factored into the estimated fair value. The Company determined that the fair value estimate of its unsecured revolving credit facility is classified as Level 3 within the fair value hierarchy. The Company had no outstanding balance on the revolving credit facility at March 31, 2017 , and the estimated fair value of the outstanding revolving credit facility balance at December 31, 2016 approximated the carrying value due to the short-term nature of LIBOR contracts.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t>
  </si>
  <si>
    <t>Commitments and Contingencies</t>
  </si>
  <si>
    <t>Commitments and Contingencies Disclosure [Abstract]</t>
  </si>
  <si>
    <t>Commitments and Contingencies The Company is a defendant in various lawsuits related to its normal course of busines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s of March 31, 2017 and December 31, 2016 , the Company did not have any accruals for asserted or unasserted matters. 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guarantee that such distributions will be made or will be sufficient to cover the share of the liability apportioned to us. The loans underlying the LTV maintenance agreements comprise acquisition and development loans, construction revolvers and model home loans, and the agreements remain in force until the loans are satisfied.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As of March 31, 2017 and December 31, 2016 , $60.7 million and $56.0 million , respectively, was outstanding under loans that are credit enhanced by the Company through LTV maintenance agreements. Under the terms of the joint venture agreements, the Company's proportionate share of LTV maintenance agreement liabilities was $9.4 million and $8.6 million , respectively, as of March 31, 2017 and December 31, 2016 . In addition, the Company has provided completion agreements regarding specific performance for certain projects whereby the Company is required to complete the given project with funds provided by the beneficiary of the agreement. If there are not adequate funds available under the specific project loans, the Company would then be subject to financial liability under such completion agreements. Typically, under such terms of the joint venture agreements, the Company has the right to apportion the respective share of any costs funded under such completion agreements to its partners. However, there is no guarantee that we will be able to recover against our partners for such amounts owed to us under the terms of such joint venture agreements. In connection with joint venture borrowings, the Company also selectively provides (a) an environmental indemnity provided to the lender that holds the lender harmless from and against losses arising from the discharge of hazardous materials from the property and non-compliance with applicable environmental laws; and (b) indemnification of the lender from “bad boy acts” of the unconsolidated entity. We obtain surety bonds in the normal course of business to ensure completion of certain infrastructure improvements of our projects. As of March 31, 2017 and December 31, 2016 , the Company had outstanding surety bonds totaling $43.6 million and $44.0 million , respectively. The estimated remaining costs to complete of such improvements as of March 31, 2017 and December 31, 2016 were $13.5 million and $15.7 million , respectively. The beneficiaries of the bonds are various municipalities and other organizations. In the event that any such surety bond issued by a third party is called because the required improvements are not completed, the Company could be obligated to reimburse the issuer of the bond. On May 6, 2015, the Company entered into a letter of credit facility agreement that allows the Company and certain affiliated unconsolidated joint ventures to issue up to $5.0 million in letters of credit. The agreement includes an option to increase this amount to $7.5 million , subject to certain conditions. As of March 31, 2017 , our affiliated unconsolidated joint ventures had $1.8 million in outstanding letters of credit issued under this facility.</t>
  </si>
  <si>
    <t>Related Party Transactions</t>
  </si>
  <si>
    <t>Related Party Transactions [Abstract]</t>
  </si>
  <si>
    <t>Related Party Transactions During the three months ended March 31, 2017 and 2016 , the Company incurred construction-related costs on behalf of its unconsolidated joint ventures totaling $2.3 million and $2.7 million , respectively. As of March 31, 2017 and December 31, 2016 , $0.1 million and $0.2 million , respectively, are included in due from affiliates in the accompanying condensed consolidated balance sheets.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three months ended March 31, 2017 and 2016 , the Company earned $1.2 million and $2.2 million , respectively, in management fees, which have been recorded as fee building revenue in the accompanying condensed consolidated statements of operations. As of March 31, 2017 and December 31, 2016 , $0.1 million and $0.6 million , respectively, of management fees are included in due from affiliates in the accompanying condensed consolidated balance sheets. One member of the Company's board of directors beneficially owns more than 10% of the Company's outstanding common stock through an affiliated entity and is also affiliated with an entity that has investments in two of the Company's unconsolidated joint ventures. As of March 31, 2017 , the Company's investment in these two unconsolidated joint ventures totaled $11.3 million . TL Fab LP, an affiliate of Paul Heeschen, one of the Company's non-employee directors, was engaged by the Company and some of its unconsolidated joint ventures as a trade contractor to provide metal fabrication services. For the three months ended March 31, 2017 and 2016 , the Company incurred $0.1 million and $0.1 million , respectively, for these services. The Company's unconsolidated joint ventures incurred $0.3 million and $0.2 million , respectively, for these services. Of these costs, $101,000 and $33,000 was due to TL Fab LP from the Company at March 31, 2017 and December 31, 2016 , respectively, and $161,000 and $14,000 was due to TL Fab LP from the Company's unconsolidated joint ventures at March 31, 2017 and December 31, 2016 , respectively. In its ordinary course of business, the Company enters into agreements to purchase lots from unconsolidated land development joint ventures of which it is a member. In accordance with ASC 360-20, Property, Plant and Equipment - Real Estate Sales ("ASC 360-20"), the Company defers its portion of the underlying gain from the joint venture's sale of these lots. When the Company purchases lots directly from the joint venture, the deferred gain is recorded as a reduction to the Company's land basis on the purchased lots. In certain instances, a third party may purchase lots from our unconsolidated joint ventures with the intent to finish the lots. Then, the Company has an option to acquire these finished lots from the third party. In these instances, the Company defers its portion of the underlying gain and records the deferred gain as deferred profit from unconsolidated joint ventures included in accrued expenses and other liabilities in the accompanying condensed consolidated balance sheets. Once the lot is purchased by the Company, the pro-rata share of the previously deferred profit is recorded as a reduction to the Company's land basis in the purchased lots. In both instances, the gain is ultimately recognized when the Company delivers lots to third-party home buyers at the time of the home closing. At March 31, 2017 and December 31, 2016 , $0.5 million and $0.6 million , respectively, of deferred gain from lot sale transactions is included in accrued expenses and other liabilities in the accompanying condensed consolidated balance sheets as deferred profit from unconsolidated joint ventures. In addition, at March 31, 2017 and December 31, 2016 , $0.8 million and $0.7 million , respectively, of deferred gain from lot sale transactions remained unrecognized and included as a reduction to land basis in the accompanying condensed consolidated balance sheets. The Company’s land purchase agreement with one of its unconsolidated joint ventures, TNHC-HW Cannery LLC ("TNHC-HW Cannery"), requires profit participation payments due upon the closing of each home. Payment amounts are calculated based upon a percentage of estimated net profits and are due every 90 days after the first home closing. During the three months ended March 31, 2017 , the Company was refunded $0.2 million from TNHC-HW Cannery for profit participation overpayments from prior periods due to a modification of the underlying calculation related to profit participation, and as of March 31, 2017 , no profit participation was due to TNHC-HW Cannery. Also per the purchase agreement, the Company is due $0.1 million in fee credits from TNHC-HW Cannery LLC at March 31, 2017 which is included in due from affiliates in the accompanying condensed consolidated balance sheets. As of December 31, 2016 , $0.2 million of profit participation overpayments and $0.1 million in fee credits was due to the Company from TNHC-HW Cannery and included in due from affiliates in the accompanying consolidated balance sheets. On June 29, 2015, the Company formed a new unconsolidated joint venture and received capital credit in excess of our contributed land basis. As a result, the Company recognized $1.6 million in equity in net income of unconsolidated joint ventures and deferred $0.4 million in profit from unconsolidated joint ventures related to this transaction for the year ended December 31, 2015. During the three months ended March 31, 2017 and 2016 , $34,000 and $0 , respectively, o f the previously deferred revenue was recognized as equity in net income (loss) of unconsolidated joint ventures, and at March 31, 2017 $0.3 million remained unrecognized and included in accrued expenses and other liabilities in the accompanying condensed consolidated balance sheets. On January 15, 2016, the Company entered into an assignment and assumption of membership interest agreement (the “Buyout Agreement”) for its partner's interest in the TNHC San Juan LLC unconsolidated joint venture. Per the terms of the Buyout Agreement, the Company contributed $20.6 million to the joint venture, and the joint venture made a liquidating cash distribution to our partner for the same amount in exchange for its membership interest. Prior to the buyout, the Company accounted for its investment in TNHC San Juan LLC as an equity method investment. After the buyout, TNHC San Juan LLC is now a wholly owned subsidiary of the Company. As of March 31, 2017 and December 31, 2016 , the Company had advances outstanding of approximately $6.0 million and $4.0 million , respectively, to an unconsolidated joint venture, Encore McKinley Village. The note bears interest at 10% per annum and matures on October 31, 2017, with the right to extend to October 31, 2018. For the three months ended March 31, 2017 , the Company earned $0.1 million in interest income on the unsecured promissory note which is included in equity in net income of unconsolidated joint ventures in the accompanying condensed consolidated statements of operations. As of March 31, 2017 and December 31, 2016 , $0.2 million and $44,000 of interest income was due to the Company and included in due from affiliates in the accompanying condensed consolidated balance sheets. On February 17, 2017 (the "Transition Date"), the Company entered into a consulting agreement that transitioned Mr. Stelmar's role from that of Chief Investment Officer to a non-employee consultant to the Company. While an employee of the Company, Mr. Stelmar served as an employee director of the Company's Board of Directors. The agreement also provides that effective upon Mr. Stelmar's termination of employment, he shall become a non-employee director and shall receive the compensation and be subject to the requirements of a non-employee director pursuant to the Company's policies. For his consulting services, Mr. Stelmar will be compensated $16,800 per month for a term of one year from the Transition Date with the option to extend the agreement one year on each anniversary of the Transition Date if mutually consented to by the parties. Either party may terminate the agreement at any time for any or no reason. Additionally, Mr. Stelmar's outstanding restricted stock unit equity award will continue to vest in accordance with its original terms based on his continued provision of consulting services rather than continued employment. At March 31, 2017 , $16,800 in fees was due Mr. Stelmar for his consulting services.</t>
  </si>
  <si>
    <t>Stock-Based Compensation</t>
  </si>
  <si>
    <t>Disclosure of Compensation Related Costs, Share-based Payments [Abstract]</t>
  </si>
  <si>
    <t>Stock-based Compensation</t>
  </si>
  <si>
    <t>Stock-Based Compensation The Company's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that are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At our 2016 Annual Meeting of Shareholders on May 24, 2016, our shareholders approved the Company's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The 2016 Incentive Plan authorizes the issuance of 800,000 shares of common stock, subject to certain limitations. The 2016 Incentive Plan will expire on February 23, 2026. The Company has issued stock option and restricted stock unit awards under the 2014 Incentive Plan and restricted stock unit awards under the 2016 Incentive Plan. As of March 31, 2017 , 18,599 shares remain available for grant under the 2014 Incentive Plan and 506,777 shares remain available for grant under the 2016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unit awards typically vest over a one to three year period and the stock options expire ten years from the date of grant. A summary of the Company’s common stock option activity as of and for the three months ended March 31, 2017 and 2016 is presented below: Three Months Ended March 31, 2017 2016 Number of Shares Weighted-Average Exercise Price per Share Number of Shares Weighted-Average Exercise Price per Share Stock Option Activity Outstanding, beginning of period 835,786 $ 11.00 840,298 $ 11.00 Granted — $ — — $ — Exercised — $ — — $ — Forfeited — $ — (2,112 ) $ 11.00 Outstanding, end of period 835,786 $ 11.00 838,186 $ 11.00 Exercisable, end of period 835,786 $ 11.00 44,442 $ 11.00 A summary of the Company’s restricted stock unit activity as of and for the three months ended March 31, 2017 and 2016 is presented below: Three Months Ended March 31, 2017 2016 Number of Shares Weighted-Average Grant-Date Fair Value per Share Number of Shares Weighted-Average Grant-Date Fair Value per Share Restricted Stock Unit Activity Outstanding, beginning of period 474,989 $ 10.66 308,386 $ 14.20 Granted 293,223 $ 10.67 409,509 $ 10.05 Vested (204,846 ) $ 10.60 (226,516 ) $ 14.15 Forfeited (3,102 ) $ 11.11 (3,980 ) $ 13.68 Outstanding, end of period 560,264 $ 10.68 487,399 $ 10.74 The expense related to the Company's stock-based compensation programs, included in general and administrative expense in the accompanying condensed consolidated statements of operations, was as follows: Three Months Ended March 31, 2017 2016 (Dollars in thousands) Expense related to: Stock options $ 11 $ 262 Restricted stock units 600 723 $ 611 $ 985 We used the "simplified method" to establish the expected term of the common stock options granted by the Company. Our restricted stock unit awards are valued based on the closing price of our common stock on the date of grant. At March 31, 2017 , the amount of unearned stock-based compensation currently estimated to be expensed through 2020 is $5.7 million . The weighted-average period over which the unearned stock-based compensation is expected to be recognized is 2.4 years. If there are any modifications or cancellations of the underlying unvested awards, the Company may be required to accelerate, increase or cancel any remaining unearned stock-based compensation expense. Stock-Based Compensation On August 18, 2010, the Company granted equity-based units to certain members of management valued on the date of grant at $1.9 million with a four year vesting period. Recipients of the equity-based units had the right to receive certain distributions, if any, from the Company following return of capital to its equity members. The share-based units vested upon completion of the IPO, and the remaining unrecognized compensation expense of $316,667 was recognized during the first quarter of 2014, and is included in general and administrative expense in the accompanying consolidated statements of operations. The 2014 Long-Term Incentive Plan (the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The number of shares of our common stock that are authorized to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The Company has issued stock option and restricted stock unit awards under the 2014 Incentive Plan. As of December 31, 2016, 15,497 shares remain available for grant under the 2014 Incentive Plan. The exercise price of stock-based awards may not be less than the market value of the Company's common stock on the date of grant. The fair value for stock options is established at the date of grant using the Black-Scholes model for time-based vesting awards. The Company's stock option and restricted stock awards typically vest over a one to three year period and the stock options expire ten years from the date of grant. At our 2016 Annual Meeting of Shareholders on May 24, 2016, our shareholders approved the 2016 Incentive Award Plan (the "2016 Incentive Plan"). The 2016 Incentive Plan provides for the grant of stock options, stock appreciation rights, restricted stock, restricted stock units and other stock- or cash-based awards. Non-employee directors of the Company and employees and consultants of the Company, or any of its subsidiaries, are eligible to receive awards under the 2016 Incentive Plan. The 2016 Incentive Plan authorizes the issuance of 800,000 shares of common stock, subject to certain limitations. The 2016 Incentive Plan will expire on February 23, 2026. At December 31, 2016 , no awards had been granted from the 2016 Incentive Plan. A summary of the Company’s common stock option activity as of and for the year ended December 31, 2016 , 2015 and 2014 is presented below: Year Ended December 31, 2016 2015 2014 Number of Shares Weighted-Average Exercise Price per Share Number of Shares Weighted-Average Exercise Price per Share Number of Shares Weighted-Average Exercise Price per Share Outstanding Stock Option Activity Outstanding, beginning of period 840,298 $ 11.00 846,874 $ 11.00 — $ — Granted — $ — — $ — 872,683 $ 11.00 Exercised — $ — (1,584 ) $ 11.00 — $ — Forfeited (4,512 ) $ 11.00 (4,992 ) $ 11.00 (25,809 ) $ 11.00 Outstanding, end of period 835,786 $ 11.00 840,298 $ 11.00 846,874 $ 11.00 Exercisable, end of period 42,042 $ 11.00 23,133 $ 11.00 — $ — A summary of the Company’s restricted stock units activity as of and for the year ended December 31, 2016 , 2015 and 2014 is presented below: Year Ended December 31, 2016 2015 2014 Number of Shares Weighted-Average Grant-Date Fair Value per Share Number of Shares Weighted-Average Grant-Date Fair Value per Share Number of Shares Weighted-Average Grant-Date Fair Value per Share Restricted Stock Units Activity Outstanding, beginning of period 308,386 $ 14.20 112,233 $ 11.36 — $ — Granted 414,045 $ 10.05 294,355 $ 14.46 118,937 $ 11.34 Vested (231,633 ) $ 14.22 (85,386 ) $ 11.48 — $ — Forfeited (15,809 ) $ 11.62 (12,816 ) $ 13.44 (6,704 ) $ 11.00 Outstanding, end of period 474,989 $ 10.66 308,386 $ 14.20 112,233 $ 11.36 The expense related to the Company's stock-based compensation programs, included in general and administrative expense in the accompanying consolidated statements of operations, was as follows: Year Ended December 31, 2016 2015 2014 (Dollars in thousands) Expense related to: Equity based incentive units $ — $ — $ 317 Stock options 1,054 1,184 1,128 Restricted stock units 2,417 2,700 877 $ 3,471 $ 3,884 $ 2,322 The following table presents details of the assumptions used to calculate the weighted-average grant date fair value of common stock options granted by the Company: Year Ended December 31, 2016 2015 2014 Expected term (in years) 4.3 4.3 4.3 Expected volatility 49.0 % 49.0 % 49.0 % Risk-free interest rate 1.2 % 1.2 % 1.2 % Expected dividends — — — Weighted-average grant date fair value per share $ 4.43 $ 4.43 $ 4.43 The following table presents details of the assumptions used to calculate the re-measurement date fair value of common stock options granted to Mr. Davis by the Company in accordance with ASC 505-50 as discussed in Note 1: Year Ended December 31, 2016 2015 Expected term (in years) 1.1 2.1 Expected volatility 36.7 % 28.2 % Risk-free interest rate 0.9 % 1.1 % Expected dividends — — Re-measurement date fair value per share $ 2.14 $ 3.21 We used the "simplified method" to establish the expected term of the common stock options granted by the Company. Our restricted stock awards are valued based on the closing price of our common stock on the date of grant. At December 31, 2016 , the amount of unearned stock-based compensation currently estimated to be expensed through 2019 related to common stock options and restricted stock unit awards is $3.3 million , net of estimated forfeitures. The weighted-average period over which the unearned stock-based compensation is expected to be recognized is 1.9 years . If there are any modifications or cancellations of the underlying unvested awards, the Company may be required to accelerate, increase or cancel any remaining unearned stock-based compensation expense.</t>
  </si>
  <si>
    <t>Income Taxes</t>
  </si>
  <si>
    <t>Income Tax Disclosure [Abstract]</t>
  </si>
  <si>
    <t>Income Tax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For the three months ended March 31, 2017 and 2016 , the Company recorded a provision for income taxes of $0.5 million and a benefit for income taxes of $0.2 million , respectively. The effective tax rate for the three months ended March 31, 2017 and 2016 differs from the 35% federal statutory tax rate due to state income taxes partially offset by the tax benefit of production activities during the 2017 and 2016 first quarters.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13. Income Taxes As discussed in Note 1, for the first 30 calendar days of 2014, the Company was a Delaware LLC which was treated as partnership for income tax purposes and was subject to certain minimal taxes and fees; however, income taxes on taxable income or losses realized by the Company were the obligation of the members. The provision for income taxes includes the following: Year Ended December 31, 2016 2015 2014 (Dollars in thousands) Current provision for income taxes: Federal $ 10,321 $ 10,822 $ 4,722 State 3,375 3,386 1,343 13,696 14,208 6,065 Deferred benefit for income taxes: Federal (506 ) (1,522 ) (4,600 ) State (166 ) (153 ) (1,219 ) (672 ) (1,675 ) (5,819 ) Provision for income taxes $ 13,024 $ 12,533 $ 246 The effective tax rate differs from the federal statutory rate of 35% due to the following items: Year Ended December 31, 2016 2015 2014 (Dollars in thousands) Income before taxes of taxable entities $ 33,950 $ 33,911 $ 5,003 Provision for income taxes at federal statutory rate $ (11,883 ) $ (11,869 ) $ (1,751 ) (Increases) decreases in tax resulting from: State income taxes, net of federal benefit (1,977 ) (1,979 ) (293 ) Manufacturing deduction 1,142 1,274 225 Deferred tax assets upon conversion to a corporation — — 1,495 Tax rate change — — 100 Other (306 ) 41 (22 ) Provision for income taxes $ (13,024 ) $ (12,533 ) $ (246 ) Effective tax rate 38.4 % 37.0 % 4.9 %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he components of our deferred income tax asset are as follows: December 31, 2016 2015 (Dollars in thousands) State taxes $ 1,229 $ 1,300 Reserves and accruals 2,407 2,128 Intangible assets 359 548 Share based compensation 2,118 1,999 Inventory 1,150 868 Investments in joint ventures 1,290 822 Depreciation (119 ) (149 ) Deferred tax asset, net $ 8,434 $ 7,516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he Company classifies any interest and penalties related to income taxes assessed as part of income tax expense. The Company has concluded that there were no significant uncertain tax positions requiring recognition in its financial statements, nor has the Company been assessed interest or penalties by any major tax jurisdictions related to any open tax periods. We are subject to U.S. federal income tax examination for calendar tax years ending 2014 through 2016 and various state income tax examinations for 2014 through 2016 calendar tax years. Our 2014 U.S. federal income tax return is currently under examination.</t>
  </si>
  <si>
    <t>Segment Information</t>
  </si>
  <si>
    <t>Segment Reporting [Abstract]</t>
  </si>
  <si>
    <t>Segment Information The Company’s operations are organized into two reportable segments: homebuilding and fee building.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In addition,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Three Months Ended March 31, 2017 2016 (Dollars in thousands) Revenues: Homebuilding $ 69,406 $ 42,303 Fee building, including management fees 55,617 42,937 Total $ 125,023 $ 85,240 Income (loss) before income taxes: Homebuilding $ (331 ) $ (3,134 ) Fee building, including management fees 1,691 2,023 Total $ 1,360 $ (1,111 ) March 31, December 31, 2017 2016 (Dollars in thousands) Assets: Homebuilding $ 516,046 $ 393,095 Fee building 21,719 26,041 Total $ 537,765 $ 419,136</t>
  </si>
  <si>
    <t>Segment Information The Company’s operations are organized into two reportable segments: homebuilding and fee building. In determining the most appropriate reportable segments, we considered similar economic and other characteristics, including product types, average selling prices, gross margins, production processes, suppliers, subcontractors, regulatory environments, land acquisition results, and underlying demand and supply in accordance with ASC Topic 280, Segment Reporting . Our homebuilding operations acquire and develop land and construct and sell single-family attached and detached homes. Our fee building operations build homes and manage construction related activities on behalf of third-party property owners and our joint ventures. 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their respective percentage of revenues. The assets of our fee building segment primarily consist of cash, restricted cash and accounts receivable. The majority of our Corporate personnel and resources are primarily dedicated to activities relating to our homebuilding segment, and, therefore, the balance of any unallocated Corporate expenses and assets are included in our homebuilding segment. 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Year Ended December 31, 2016 2015 2014 (Dollars in thousands) Revenues: Homebuilding $ 507,949 $ 280,209 $ 56,094 Fee building, including management fees 186,507 149,890 93,563 Total $ 694,456 $ 430,099 $ 149,657 Income before income taxes: Homebuilding $ 25,546 $ 23,698 $ 497 Fee building, including management fees 8,404 10,213 4,506 Total $ 33,950 $ 33,911 $ 5,003 December 31, 2016 2015 (Dollars in thousands) Assets: Homebuilding $ 393,095 $ 331,697 Fee building 26,041 19,573 Total $ 419,136 $ 351,270</t>
  </si>
  <si>
    <t>Pro Forma Net Income and Earnings per Share (Unaudited)</t>
  </si>
  <si>
    <t>Results of Quarterly Operations (Unaudited)</t>
  </si>
  <si>
    <t>Quarterly Financial Information Disclosure [Abstract]</t>
  </si>
  <si>
    <t>Results of Quarterly Operations (Unaudited)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First Quarter Second Quarter Third Quarter Fourth Quarter Total (Dollars in thousands, except per share amounts) 2016 Home sales revenue $ 42,303 $ 78,836 $ 125,142 $ 261,668 $ 507,949 Cost of home sales 36,670 69,390 105,799 221,700 433,559 Home sales impairments — — — 2,350 2,350 Homebuilding gross margin $ 5,633 $ 9,446 $ 19,343 $ 37,618 $ 72,040 Land sale impairment $ — $ — $ — $ 1,150 $ 1,150 Land sales gross margin $ — $ — $ — $ (1,150 ) $ (1,150 ) Fee building revenue $ 42,937 $ 30,028 $ 52,761 $ 60,781 $ 186,507 Cost of fee building 40,914 28,317 50,832 58,040 178,103 Fee building gross margin $ 2,023 $ 1,711 $ 1,929 $ 2,741 $ 8,404 Income (loss) before income taxes $ (1,111 ) $ 3,939 $ 9,042 $ 22,080 $ 33,950 Net (loss) income attributable to The New Home Company Inc. $ (814 ) $ 2,509 $ 5,547 $ 13,780 $ 21,022 Basic earnings (loss) per share attributable to The New Home Company Inc. (1) $ (0.04 ) $ 0.12 $ 0.27 $ 0.67 $ 1.02 Diluted earnings (loss) per share attributable to The New Home Company Inc. (1) $ (0.04 ) $ 0.12 $ 0.27 $ 0.66 $ 1.01 2015 Home sales revenue $ 56,235 $ 19,202 $ 57,878 $ 146,894 $ 280,209 Cost of home sales 47,408 16,598 48,741 122,485 235,232 Homebuilding gross margin $ 8,827 $ 2,604 $ 9,137 $ 24,409 $ 44,977 Fee building revenue $ 46,630 $ 26,429 $ 29,099 $ 47,732 $ 149,890 Cost of fee building 43,777 25,209 27,028 43,663 139,677 Fee building gross margin $ 2,853 $ 1,220 $ 2,071 $ 4,069 $ 10,213 Income before income taxes $ 7,431 $ 415 $ 6,594 $ 19,471 $ 33,911 Net income attributable to The New Home Company Inc. $ 4,569 $ 449 $ 4,444 $ 12,226 $ 21,688 Basic earnings per share attributable to The New Home Company Inc. (1) $ 0.28 $ 0.03 $ 0.27 $ 0.70 $ 1.29 Diluted earnings per share attributable to The New Home Company Inc. (1) $ 0.28 $ 0.03 $ 0.27 $ 0.69 $ 1.28 (1) Some amounts do not add to our full year results presented on our consolidated statement of operations due to rounding differences in quarterly and annual weighted average share calculations.</t>
  </si>
  <si>
    <t>Supplemental Disclosure of Cash Flow Information</t>
  </si>
  <si>
    <t>Supplemental Cash Flow Elements [Abstract]</t>
  </si>
  <si>
    <t>Supplemental Disclosure of Cash Flow Information The following table presents certain supplemental cash flow information: Three Months Ended March 31, 2017 2016 (Dollars in thousands) Supplemental disclosures of cash flow information Interest paid, net of amounts capitalized $ — $ — Income taxes paid $ 8,100 $ 8,000 Supplemental disclosures of non-cash transactions Assets assumed from unconsolidated joint ventures $ — $ 46,675 Liabilities and equity assumed from unconsolidated joint ventures $ — $ 46,675 Contribution of real estate to unconsolidated joint ventures $ 1,013 $ — Supplemental Disclosure of Cash Flow Information The following table presents certain supplemental cash flow information: Year Ended December 31, 2016 2015 2014 (Dollars in thousands) Supplemental disclosures of cash flow information Interest paid, net of amounts capitalized $ — $ — $ — Income taxes paid $ 13,670 $ 11,261 $ 1,470 Supplemental disclosures of non-cash transactions Purchase of real estate with note payable to land seller $ — $ — $ 17,000 Purchase of real estate with notes payable to affiliate $ — $ 747 $ — Contribution of real estate to unconsolidated joint ventures $ 798 $ 18,828 $ 1,890 Contribution of real estate from noncontrolling interest in subsidiary $ — $ 1,301 $ 1,252 Deductible transaction costs and additional contribution of deferred tax assets from IPO $ — $ — $ 808 Assets assumed from unconsolidated joint ventures $ 46,811 $ — $ — Liabilities and equity assumed from unconsolidated joint ventures $ 47,197 $ — $ —</t>
  </si>
  <si>
    <t>Supplemental Guarantor Information (Notes)</t>
  </si>
  <si>
    <t>Supplemental Guarantor Information [Abstract]</t>
  </si>
  <si>
    <t>Supplemental Guarantor Info [Text Block]</t>
  </si>
  <si>
    <t>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the "Indenture")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As the guarantees were made in connection with the first and second quarter 2017 private offering of notes, the Guarantors’ condensed financial information is presented as if the guarantees existed during the period presented. If any subsidiaries are released from the guarantees in future periods, the changes are reflected prospectively. SUPPLEMENTAL CONDENSED CONSOLIDATING BALANCE SHEETS March 31, 2017 NWHM Inc. Guarantor Subsidiaries Non-Guarantor Subsidiaries Consolidating Adjustments Consolidated NWHM (Dollars in thousands) Assets Cash and cash equivalents $ 68,311 $ 41,568 $ 234 $ — $ 110,113 Restricted cash — 209 — — 209 Contracts and accounts receivable 18 27,669 — (2,005 ) 25,682 Intercompany receivables 81,747 — — (81,747 ) — Due from affiliates — 418 — 38 456 Real estate inventories — 321,994 — — 321,994 Investment in and advances to unconsolidated joint ventures — 54,204 — — 54,204 Investment in subsidiaries 323,883 — — (323,883 ) — Other assets 14,098 12,147 — (1,138 ) 25,107 Total assets $ 488,057 $ 458,209 $ 234 $ (408,735 ) $ 537,765 Liabilities and equity Accounts payable $ 904 $ 37,176 $ 2 $ — $ 38,082 Accrued expenses and other liabilities — 15,398 129 (3,088 ) 12,439 Intercompany payables — 81,747 — (81,747 ) — Due to affiliates — 17 — (17 ) — Senior notes, net 241,738 — — — 241,738 Total liabilities 242,642 134,338 131 (84,852 ) 292,259 Stockholders' equity 245,415 323,871 12 (323,883 ) 245,415 Noncontrolling interest — — 91 — 91 Total equity 245,415 323,871 103 (323,883 ) 245,506 Total liabilities and equity $ 488,057 $ 458,209 $ 234 $ (408,735 ) $ 537,765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134 (268,411 ) 244,624 Total liabilities and equity $ 368,179 $ 395,042 $ 269 $ (344,354 ) $ 419,136 SUPPLEMENTAL CONDENSED CONSOLIDATING STATEMENTS OF OPERATIONS Three Months Ended March 31, 2017 NWHM Inc. Guarantor Subsidiaries Non-Guarantor Subsidiaries Consolidating Adjustments Consolidated NWHM (Dollars in thousands) Revenues: Home sales $ — $ 69,406 $ — $ — $ 69,406 Fee Building — 55,617 — — 55,617 — 125,023 — — 125,023 Cost of Sales: Home sales — 60,034 31 — 60,065 Fee building 490 53,436 — — 53,926 490 113,470 31 — 113,991 Gross Margin: Home sales — 9,372 (31 ) — 9,341 Fee building (490 ) 2,181 — — 1,691 (490 ) 11,553 (31 ) — 11,032 Selling and marketing expenses — (5,001 ) — — (5,001 ) General and administrative expenses (779 ) (4,311 ) — — (5,090 ) Equity in net income of unconsolidated joint ventures — 306 — — 306 Equity in net income (loss) of subsidiaries 1,672 — — (1,672 ) — Other income (expense), net 18 95 — — 113 Income (loss) before income taxes 421 2,642 (31 ) (1,672 ) 1,360 Benefit (provision) for income taxes 425 (949 ) — — (524 ) Net income (loss) 846 1,693 (31 ) (1,672 ) 836 Net loss attributable to noncontrolling interest — — 10 — 10 Net income (loss) attributable to The New Home Company Inc. $ 846 $ 1,693 $ (21 ) $ (1,672 ) $ 846 Three Months Ended March 31, 2016 NWHM Inc. Guarantor Subsidiaries Non-Guarantor Subsidiaries Consolidating Adjustments Consolidated NWHM (Dollars in thousands) Revenues: Home sales $ — $ 38,496 $ 3,807 $ — $ 42,303 Fee Building — 43,052 — (115 ) 42,937 — 81,548 3,807 (115 ) 85,240 Cost of Sales: Home sales — 33,270 3,400 — 36,670 Fee building 470 40,444 — — 40,914 470 73,714 3,400 — 77,584 Gross Margin: Home sales — 5,226 407 — 5,633 Fee building (470 ) 2,608 — (115 ) 2,023 (470 ) 7,834 407 (115 ) 7,656 Selling and marketing expenses — (3,018 ) (458 ) — (3,476 ) General and administrative expenses (3,183 ) (1,992 ) — — (5,175 ) Equity in net loss of unconsolidated joint ventures — (7 ) — — (7 ) Equity in net income (loss) of subsidiaries 1,605 — — (1,605 ) — Other income (expense), net 18 (140 ) (102 ) 115 (109 ) (Loss) income before income taxes (2,030 ) 2,677 (153 ) (1,605 ) (1,111 ) Benefit (provision) for income taxes 1,216 (974 ) — — 242 Net (loss) income (814 ) 1,703 (153 ) (1,605 ) (869 ) Net loss attributable to noncontrolling interest — — 55 — 55 Net (loss) income attributable to The New Home Company Inc. $ (814 ) $ 1,703 $ (98 ) $ (1,605 ) $ (814 ) SUPPLEMENTAL CONDENSED CONSOLIDATED STATEMENTS OF CASH FLOWS Three Months Ended March 31, 2017 NWHM Inc. Guarantor Subsidiaries Non-Guarantor Subsidiaries Consolidating Adjustments Consolidated NWHM (Dollars in thousands) Net cash used in operating activities $ (16,972 ) $ (22,276 ) $ (35 ) $ (148 ) $ (39,431 ) Investing activities: Purchases of property and equipment (24 ) (26 ) — — (50 ) Contributions and advances to unconsolidated joint ventures — (3,796 ) — — (3,796 ) Contributions to subsidiaries from corporate (57,100 ) — — 57,100 — Distributions of capital from subsidiaries 3,152 (3,152 ) — Distributions of capital from unconsolidated joint ventures — 24 — — 24 Net cash (used in) provided by investing activities $ (53,972 ) $ (3,798 ) $ — $ 53,948 $ (3,822 ) Financing activities: Proceeds from senior notes 247,402 — — — 247,402 Borrowings from credit facility 72,000 — — — 72,000 Repayments of credit facility (190,000 ) — — — (190,000 ) Payment of debt issuance costs (5,967 ) — — — (5,967 ) Contributions to subsidiaries from corporate — 57,100 — (57,100 ) — Distributions to corporate from subsidiaries — (3,300 ) — 3,300 — Minimum tax withholding paid on behalf of employees for stock awards (565 ) — — — (565 ) Net cash provided by (used in) financing activities $ 122,870 $ 53,800 $ — $ (53,800 ) $ 122,870 Net increase (decrease) in cash and cash equivalents 51,926 27,726 (35 ) — 79,617 Cash and cash equivalents – beginning of period 16,385 13,842 269 — 30,496 Cash and cash equivalents – end of period $ 68,311 $ 41,568 $ 234 $ — $ 110,113 Three Months Ended March 31, 2016 NWHM Inc. Guarantor Subsidiaries Non-Guarantor Subsidiaries Consolidating Adjustments Consolidated NWHM (Dollars in thousands) Net cash (used in) provided by operating activities $ (17,812 ) $ (85,358 ) $ 2,599 $ (195 ) $ (100,766 ) Investing activities: Purchases of property and equipment (100 ) (74 ) — — (174 ) Contributions and advances to unconsolidated joint venture — (4,327 ) — — (4,327 ) Contributions to subsidiaries from corporate (103,905 ) — — 103,905 — Distributions of capital from subsidiaries 7,806 — — (7,806 ) — Distributions of capital from unconsolidated joint ventures — 3,531 — — 3,531 Net cash (used in) provided by investing activities $ (96,199 ) $ (870 ) $ — $ 96,099 $ (970 ) Financing activities: Borrowings from credit facility 115,000 — — — 115,000 Borrowings from other notes payable — — 339 — 339 Repayments of other notes payable — (13,135 ) (1,687 ) — (14,822 ) Contributions to subsidiaries from corporate — 103,905 — (103,905 ) — Distributions to corporate from subsidiaries — (8,001 ) — 8,001 — Minimum tax withholding paid on behalf of employees for stock awards (630 ) — — — (630 ) Excess income tax provision from stock-based compensation (97 ) — — — (97 ) Net cash provided by (used in) financing activities $ 114,273 $ 82,769 $ (1,348 ) $ (95,904 ) $ 99,790 Net increase (decrease) in cash and cash equivalents 262 (3,459 ) 1,251 — (1,946 ) Cash and cash equivalents – beginning of period 18,129 27,140 605 — 45,874 Cash and cash equivalents – end of period $ 18,391 $ 23,681 $ 1,856 $ — $ 43,928 18. Supplemental Guarantor Information The Company's 7.25% Senior Notes due 2022 (the "Notes") are guaranteed, on an unsecured basis, jointly and severally, by all of the Company's 100% owned subsidiaries (collectively, the "Guarantors"). The guarantees are full and unconditional. The Indenture governing the Notes (the "Indenture")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is made in compliance with applicable provisions of the Indenture; (2) upon the proper designation of such Guarantor as an “Unrestricted Subsidiary” (as defined in the Indenture), in accordance with the Indenture; (3) upon request of the Company and certification in an officers’ certificate provided to the trustee that the applicable Guarantor has become an “Immaterial Subsidiary” (as defined in the Indenture), so long as such Guarantor would not otherwise be required to provide a guarantee pursuant to the Indenture; provided that, if immediately after giving effect to such release the consolidated tangible assets of all Immaterial Subsidiaries that are not Guarantors would exceed 5.0% of consolidated tangible assets, no such release shall occur, (4) if the Company exercises its legal defeasance option or covenant defeasance option under the Indenture or if the obligations of the Company and the Guarantors are discharged in compliance with applicable provisions of the Indenture, upon such exercise or discharge; (5)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or (6) upon the full satisfaction of the Company’s obligations under the Indenture; provided that in each case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The Company has determined that separate, full financial statements of the Guarantors would not be material to investors and, accordingly, supplemental financial information for the Guarantors is presented. As the guarantees were made in connection with the first and second quarter 2017 private offering of notes, the Guarantors’ condensed financial information is presented as if the guarantees existed during the period presented. If any subsidiaries are released from the guarantees in future periods, the changes are reflected prospectively. SUPPLEMENTAL CONDENSED CONSOLIDATING BALANCE SHEETS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134 (268,411 ) 244,624 Total liabilities and equity $ 368,179 $ 395,042 $ 269 $ (344,354 ) $ 419,136 December 31, 2015 NWHM Inc. Guarantor Subsidiaries Non-Guarantor Subsidiaries Consolidating Adjustments Consolidated NWHM (Dollars in thousands) Assets Cash and cash equivalents $ 18,129 $ 27,140 $ 605 $ — $ 45,874 Restricted cash — 380 — — 380 Contracts and accounts receivable — 25,246 — (1,286 ) 23,960 Intercompany receivables 49,539 — — (49,539 ) — Due from affiliates — 1,033 — (54 ) 979 Real estate inventories — 197,074 3,562 — 200,636 Investment in and advances to unconsolidated joint ventures — 60,572 — — 60,572 Investment in subsidiaries 227,435 — — (227,435 ) — Other assets 8,052 10,318 499 — 18,869 Total assets $ 303,155 $ 321,763 $ 4,666 $ (278,314 ) $ 351,270 Liabilities and equity Accounts payable $ — $ 25,994 $ 377 $ — $ 26,371 Accrued expenses and other liabilities 7,456 13,514 143 (1,286 ) 19,827 Intercompany payables — 49,539 — (49,539 ) — Due to affiliates — 293 54 (54 ) 293 Unsecured revolving credit facility 74,924 — — — 74,924 Other notes payable — 6,000 2,158 — 8,158 Total liabilities 82,380 95,340 2,732 (50,879 ) 129,573 Stockholders' equity 220,775 226,423 1,012 (227,435 ) 220,775 Noncontrolling interest — — 922 — 922 Total equity 220,775 226,423 1,934 (227,435 ) 221,697 Total liabilities and equity $ 303,155 $ 321,763 $ 4,666 $ (278,314 ) $ 351,270 SUPPLEMENTAL CONDENSED CONSOLIDATING STATEMENTS OF OPERATIONS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 impairment — 1,150 — — 1,150 Fee building 2,240 175,863 — — 178,103 2,240 608,244 4,678 — 615,162 Gross Margin: Home sales — 71,561 479 — 72,040 Land sale impairment — (1,150 ) — — (1,150 ) Fee building (2,240 ) 10,799 — (155 ) 8,404 (2,240 ) 81,210 479 (155 ) 79,294 Selling and marketing expenses — (26,058 ) (686 ) — (26,744 ) General and administrative expenses (14,719 ) (11,163 ) — — (25,882 ) Equity in net income of unconsolidated joint ventures — 7,691 — — 7,691 Equity in net income (loss) of subsidiaries 32,091 — — (32,091 ) — Other (expense) income, net (119 ) (303 ) (142 ) 155 (409 ) Income (loss) before income taxes 15,013 51,377 (349 ) (32,091 ) 33,950 Benefit (provision) for income taxes 6,009 (19,033 ) — — (13,024 ) Net income (loss) 21,022 32,344 (349 ) (32,091 ) 20,926 Net loss attributable to noncontrolling interest — — 96 — 96 Net income (loss) attributable to The New Home Company Inc. $ 21,022 $ 32,344 $ (253 ) $ (32,091 ) $ 21,022 Year Ended December 31, 2015 NWHM Inc. Guarantor Subsidiaries Non-Guarantor Subsidiaries Consolidating Adjustments Consolidated NWHM (Dollars in thousands) Revenues: Home sales $ — $ 269,225 $ 10,984 $ — $ 280,209 Fee Building — 150,220 — (330 ) 149,890 — 419,445 10,984 (330 ) 430,099 Cost of Sales: Home sales — 225,379 9,853 — 235,232 Fee building 1,735 137,942 — — 139,677 1,735 363,321 9,853 — 374,909 Gross Margin: Home sales — 43,846 1,131 — 44,977 Fee building (1,735 ) 12,278 — (330 ) 10,213 (1,735 ) 56,124 1,131 (330 ) 55,190 Selling and marketing expenses — (12,378 ) (1,363 ) — (13,741 ) General and administrative expenses (13,602 ) (6,676 ) — — (20,278 ) Equity in net income of unconsolidated joint ventures — 13,767 — — 13,767 Equity in net income (loss) of subsidiaries 31,423 — — (31,423 ) — Other (expense) income, net (301 ) (414 ) (642 ) 330 (1,027 ) Income (loss) before income taxes 15,785 50,423 (874 ) (31,423 ) 33,911 Benefit (provision) for income taxes 5,903 (18,436 ) — — (12,533 ) Net income (loss) 21,688 31,987 (874 ) (31,423 ) 21,378 Net loss attributable to noncontrolling interest — — 310 — 310 Net income (loss) attributable to The New Home Company Inc. $ 21,688 $ 31,987 $ (564 ) $ (31,423 ) $ 21,688 Year Ended December 31, 2014 NWHM Inc. Guarantor Subsidiaries Non-Guarantor Subsidiaries Consolidating Adjustments Consolidated NWHM (Dollars in thousands) Revenues: Home sales $ — $ 53,508 $ 2,586 $ — $ 56,094 Fee Building — 93,563 — — 93,563 — 147,071 2,586 — 149,657 Cost of Sales: Home sales — 44,773 2,070 — 46,843 Fee building 1,589 87,468 — — 89,057 1,589 132,241 2,070 — 135,900 Gross Margin: Home sales — 8,735 516 — 9,251 Fee building (1,589 ) 6,095 — — 4,506 (1,589 ) 14,830 516 — 13,757 Selling and marketing expenses — (3,485 ) (498 ) — (3,983 ) General and administrative expenses (6,978 ) (5,442 ) — — (12,420 ) Equity in net income of unconsolidated joint ventures — 8,443 — — 8,443 Equity in net income (loss) of subsidiaries 10,678 — — (10,678 ) — Other income (expense), net 96 (812 ) (78 ) — (794 ) Income (loss) before income taxes 2,207 13,534 (60 ) (10,678 ) 5,003 Benefit (provision) for income taxes 2,580 (2,826 ) — — (246 ) Net income (loss) 4,787 10,708 (60 ) (10,678 ) 4,757 Net loss attributable to noncontrolling interest — — 30 — 30 Net income (loss) attributable to The New Home Company Inc. $ 4,787 $ 10,708 $ (30 ) $ (10,678 ) $ 4,787 SUPPLEMENTAL CONDENSED CONSOLIDATED STATEMENTS OF CASH FLOWS Year Ended December 31, 2016 NWHM Inc. Guarantor Subsidiaries Non-Guarantor Subsidiaries Consolidating Adjustments Consolidated NWHM (Dollars in thousands) Net cash (used in) provided by operating activities $ (7,041 ) $ (11,753 ) $ 3,272 $ (26,894 ) $ (42,416 ) Investing activities: Purchases of property and equipment (193 ) (246 ) — — (439 ) Cash assumed from joint venture at consolidation — 2,009 — — 2,009 Contributions and advances to unconsolidated joint venture — (15,088 ) — — (15,088 ) Contributions to subsidiaries from corporate (225,169 ) — — 225,169 — Distributions of capital from subsidiaries 189,392 725 — (190,117 ) — Distributions of capital from unconsolidated joint ventures — 15,307 — — 15,307 Net cash (used in) provided by investing activities $ (35,970 ) $ 2,707 $ — $ 35,052 $ 1,789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Minimum tax withholding paid on behalf of employees for stock awards (648 ) — — — (648 ) Excess income tax provision from stock-based compensation (97 ) — — — (97 ) Net cash provided by (used in) financing activities $ 41,267 $ (4,252 ) $ (3,608 ) $ (8,158 ) $ 25,249 Net decrease in cash and cash equivalents (1,744 ) (13,298 ) (336 ) — (15,378 ) Cash and cash equivalents – beginning of period 18,129 27,140 605 — 45,874 Cash and cash equivalents – end of period $ 16,385 $ 13,842 $ 269 $ — $ 30,496 Year Ended December 31, 2015 NWHM Inc. Guarantor Subsidiaries Non-Guarantor Subsidiaries Consolidating Adjustments Consolidated NWHM (Dollars in thousands) Net cash provided by (used in) operating activities $ (1,902 ) $ (10,211 ) $ 5,282 $ (25,472 ) $ (32,303 ) Investing activities: Purchases of property and equipment (259 ) (159 ) — — (418 ) Contributions and advances to unconsolidated joint ventures — (13,028 ) — (2,000 ) (15,028 ) Contributions to subsidiaries from corporate (131,778 ) — — 131,778 — Distributions of capital from subsidiaries 104,695 647 — (105,342 ) — Distributions of capital from unconsolidated joint ventures — 32,026 — — 32,026 Net cash (used in) provided by investing activities $ (27,342 ) $ 19,486 $ — $ 24,436 $ 16,580 Financing activities: Net proceeds from issuance of common stock 47,253 — — — 47,253 Borrowings from credit facility 99,450 — — — 99,450 Repayments of credit facility (125,000 ) — — — (125,000 ) Borrowings from other notes payable — — 3,552 — 3,552 Repayments of other notes payable — — (5,171 ) — (5,171 ) Cash distributions to noncontrolling interest in subsidiary — — (2,411 ) — (2,411 ) Contributions to subsidiaries from corporate — 131,778 — (131,778 ) — Distributions to corporate from subsidiaries — (132,167 ) (647 ) 132,814 — Minimum tax withholding paid on behalf of employees for stock awards (248 ) — — — (248 ) Excess income tax benefit from stock-based compensation 97 — — — 97 Tax valuation adjustment from stock-based compensation 17 — — — 17 Net cash provided by (used in) financing activities $ 21,569 $ (389 ) $ (4,677 ) $ 1,036 $ 17,539 Net (decrease) increase in cash and cash equivalents (7,675 ) 8,886 605 — 1,816 Cash and cash equivalents – beginning of period 25,804 18,254 — — 44,058 Cash and cash equivalents – end of period $ 18,129 $ 27,140 $ 605 $ — $ 45,874 Year Ended December 31, 2014 NWHM Inc. Guarantor Subsidiaries Non-Guarantor Subsidiaries Consolidating Adjustments Consolidated NWHM (Dollars in thousands) Net cash used in operating activities $ (19,645 ) $ (83,946 ) $ (4,884 ) $ (3,751 ) $ (112,226 ) Investing activities: Purchases of property and equipment (678 ) (205 ) — — (883 ) Contributions and advances to unconsolidated joint venture — (34,610 ) — — (34,610 ) Contributions to subsidiaries from corporate (143,865 ) (1,058 ) — 144,923 — Distributions of capital from subsidiaries 13,623 — — (13,623 ) — Distributions of capital from unconsolidated joint ventures — 10,609 — — 10,609 Net cash (used in) provided by investing activities $ (130,920 ) $ (25,264 ) $ — $ 131,300 $ (24,884 ) Financing activities: Net proceeds from issuance of common stock 87,800 — — — 87,800 Repurchase of common stock (11,989 ) — — — (11,989 ) Borrowings from credit facility 100,474 — — — 100,474 Borrowings from other notes payable — 6,152 5,010 — 11,162 Repayments of other notes payable — (14,535 ) (1,233 ) — (15,768 ) Cash distributions to noncontrolling interest in subsidiary — — (52 ) — (52 ) Contributions to subsidiaries from corporate — 143,865 1,058 (144,923 ) — Distributions to corporate from subsidiaries — (17,374 ) — 17,374 — Net cash provided by (used in) financing activities $ 176,285 $ 118,108 $ 4,783 $ (127,549 ) $ 171,627 Net increase (decrease) in cash and cash equivalents 25,720 8,898 (101 ) — 34,517 Cash and cash equivalents – beginning of period 84 9,356 101 — 9,541 Cash and cash equivalents – end of period $ 25,804 $ 18,254 $ — $ — $ 44,058</t>
  </si>
  <si>
    <t>Organization and Summary of Significant Accounting Policies (Policies)</t>
  </si>
  <si>
    <t>Basis of Presentation</t>
  </si>
  <si>
    <t>Basis of Presentation The unaudited condensed consolidated financial statements include the accounts of the Company and its wholly owned subsidiaries. All significant intercompany accounts have been eliminated upon consolidation. 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6 .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Unless the context otherwise requires, the terms “we”, “us”, “our” and “the Company” refer to the Company and its wholly owned subsidiaries, on a consolidated basis.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t>
  </si>
  <si>
    <t>Use of Estimates</t>
  </si>
  <si>
    <t>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t>
  </si>
  <si>
    <t>Reclassifications</t>
  </si>
  <si>
    <t>Reclassifications Certain items in the prior year condensed consolidated statement of cash flows related to capitalized selling and marketing expenses have been reclassified to conform with current year presentation. Effective July 1, 2016, capitalized selling and marketing costs were reclassified to other assets from real estate inventories. Prior year periods have been reclassified to conform. Reclassifications Certain items in prior year consolidated financial statements related to capitalized selling and marketing expenses have been reclassified to conform with current year presentation. Effective January 1, 2016, these costs were amortized to selling and marketing expenses rather than cost of home sales in the accompanying consolidated statements of operations. Effective July 1, 2016, capitalized selling and marketing costs were reclassified to other assets from real estate inventories in the accompanying consolidated balance sheets. Prior year amounts have been reclassified to conform to the current period presentation. Please see "Selling and Marketing Expense" below for more information.</t>
  </si>
  <si>
    <t>Segment Reporting</t>
  </si>
  <si>
    <t>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Segment Reporting 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t>
  </si>
  <si>
    <t>Cash and Cash Equivalents</t>
  </si>
  <si>
    <t>Cash and Cash Equivalents We define cash and cash equivalents as cash on hand, demand deposits with financial institutions, and short term liquid investments with a maturity date of less than three months from the date of purchase. Cash and Cash Equivalents We define cash and cash equivalents as cash on hand, demand deposits with financial institutions, and short term liquid investments with a maturity date of less than three months from the date of purchase.</t>
  </si>
  <si>
    <t>Restricted Cash</t>
  </si>
  <si>
    <t>Restricted Cash Restricted cash of $0.2 million and $0.6 million as of March 31, 2017 and December 31, 2016 , respectively, is held in accounts for payments of subcontractor costs incurred in connection with various fee building projects. Restricted Cash Restricted cash of $0.6 million and $0.4 million as of December 31, 2016 and 2015 , respectively, is held in accounts for payments of subcontractor costs incurred in connection with various fee building projects.</t>
  </si>
  <si>
    <t>Real Estate Inventories and Cost of Sales</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or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sing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Real Estate Inventories and Cost of Sales We capitalize pre-acquisition, land, development and other allocated costs, including interest, property taxes and indirect construction costs. Pre-acquisition costs, including non-refundable land deposits, are expensed to other expense, net, if we determine continuation of the prospective project is not probable.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ccounting Standards Codification ("ASC") 360, Property, Plant and Equipment (“ASC 360”), inventory is stated at cost, unless the carrying amount is determined not to be recoverable, in which case inventory is written down to its fair value. We review each real estate asse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significantly in excess of budget, and actual or projected cash flow losses. If there are indicators of impairment, we perform a detailed budget and cash flow review of the applicable real estate inventories to determine whether the estimated remaining undiscounted future cash flows of the project are more or less than the asset’s carrying value. If the undiscounted estimated future cash flows are more than the asset’s carrying value, no impairment adjustment is required. However, if the undiscounted estimated future cash flows are less than the asset’s carrying value, the asset is deemed impaired and is written down to fair value. When estimating undiscounted estima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the velocity of sales. These objectives may vary significantly from project to project and over time. If real estate assets are considered impaired, the impairment adjustments are calculated by determining the amount the asset's carrying value exceeds its fair value. We calculate the fair value of real estate projects under either a land residual value analysis or a discounted cash flow analysis. Under the land residual value analysis, we estimate what a willing buyer would pay and what a willing seller would sell a parcel of land for (other than in a forced liquidation) in order to generate a market rate operating margin and return. Under the discounted cash flow method, the fair value is determined by calculating the present value of future cash flows using a risk adjusted discount rate. Critical assumptions that are included as part of these analyses include estimating future housing revenues, sales absorption rates, land development, construction and related carrying costs (including future capitalized interest), and all direct selling and marketing costs. This evaluation and the assumptions used by management to determine future estimated cash flows and fair value require a substantial degree of judgment, especially with respect to real estate projects that have a substantial amount of development to be completed, have not started selling or are in the early stages of sales, or are longer in duration. Actual revenues, costs and time to complete and sell a community could vary from these estimates which could impact the calculation of fair value of the asset and the corresponding amount of impairment that is recorded in our results of operations. </t>
  </si>
  <si>
    <t>Capitalization of Interest</t>
  </si>
  <si>
    <t xml:space="preserve">Capitalization of Interest We follow the practice of capitalizing interest to real estate inventories during the period of development and to investments in unconsolidated joint ventures, when applicable, in accordance with ASC 835, Interest (“ASC 835”). Interest capitalized as a cost componen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Capitalization of Interest We follow the practice of capitalizing interest to real estate inventories during the period of development and to investments in unconsolidated joint ventures, when applicable, in accordance with ASC 835, Interest (“ASC 835”). Interest capitalized as a component of cost of real estate inventories is included in cost of home sales as related homes or lots are sold. To the extent interest is capitalized to investment in unconsolidated joint ventures, it is included as a reduction of income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 </t>
  </si>
  <si>
    <t>Revenue Recognition</t>
  </si>
  <si>
    <t>Revenue Recognition Home Sales and Profit Recognition In accordance with ASC 360, revenue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 Revenue Recognition Home Sales and Profit Recognition In accordance with ASC 360, revenue from home sales and other real estate sales are recorded and a profit is recognized when the respective homes are closed under the full accrual method. Home sales and other real estate sales are closed when all conditions of escrow are met, including delivery of the home or other real estate asset, title passes, appropriate consideration is received and collection of associated receivables, if any, is reasonably assured. Sales incentives are a reduction of revenues when the respective home is closed. When it is determined that the earnings process is not complete, the sale and related profit are deferred for recognition in future periods. The profit we record is based on the calculation of cost of sales, which is dependent on our allocation of costs, as described in more detail above in the section entitled “Real Estate Inventories and Cost of Sales.” Fee Building The Company enters into fee building agreements to provide services whereby it builds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using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the property owners. These costs are passed through to the property owners and, in accordance with industry practice and GAAP, are included in the Company’s revenue and cost of revenue. The Company recognizes revenue for any incentive compensation when such financial thresholds are probable of being met and such compensation is deemed to be collectible, generally at the date the amount is communicated to us by the independent third-party property owner. 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ASC 605, revenue is earned as services are provided in proportion to total services expected to be provided to the customer or on a straight line basis if the pattern of performance cannot be determined. Costs are recognized as incurred. Revenue recognition for any portion of the fees earned from these services that are contingent upon a financial threshold or specific event is deferred until the threshold is achieved or the event occurs.</t>
  </si>
  <si>
    <t>Variable Interest Entities</t>
  </si>
  <si>
    <t xml:space="preserve">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f limited liability companies. For entities structured as limited partnerships or limited liability companies, our evaluation of whether the equity holders (equity partners other than us in each our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Variable Interest Entities 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t>
  </si>
  <si>
    <t>Noncontrolling Interest</t>
  </si>
  <si>
    <t xml:space="preserve">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Noncontrolling Interest During 2013, the Company entered into a joint venture agreement with a third-party property owner. In accordance with ASC 810, the Company analyzed this arrangement and determined that it was not a VIE; however, the Company determined it was required to consolidate the joint venture as the Company has a controlling financial interest with the powers to direct the major decisions of the entity. </t>
  </si>
  <si>
    <t>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of March 31, 2017 , the Company concluded that none of its joint ventures were VIEs and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consistent with ASU No. 2016-15, Statement of Cash Flows (Topic 230): Classification of Certain Cash Receipts and Cash Payments ("ASU 2016-15"). Under the cumulative earnings approach, distributions received are considered returns on investment and shall be classified as cash inflows from operating activities unless the cumulative distributions received exceed cumulative equity in earnings. When such an excess occurs, the current-period distribution up to this excess is considered a return of investment and shall be classified as cash inflows from investing activities.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 The Company selectively provides loan-to-value (“LTV”) maintenance agreements and completion agreements for debt owed by its unconsolidated joint ventures. Such arrangements facilitate the financing of our joint ventures' development projects and arise in the ordinary course of business. Refer to Note 10 for more information discussing the LTV maintenance agreements and completion agreements. Investments in and Advances to Unconsolidated Joint Ventures We use the equity method to account for investments in homebuilding and land development joint ventures that qualify as VIEs where we are not the primary beneficiary and other entities that we do not control but have the ability to exercise significant influence over the operating and financial policies of the investee. The Company also uses the equity method when we function as the managing member or general partner and our venture partner has substantive participating rights or where we can be replaced by our venture partner as managing member without cause. As noted above, as of December 31, 2016 and 2015 , the Company concluded that some of its joint ventures were VIEs. The Company concluded that it was not the primary beneficiary of the variable interest entities and, accordingly, accounted for these entities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We classify cash distributions received from equity method investees using the cumulative earnings approach. Our ownership interests in our unconsolidated joint ventures vary, but are generally less than or equal to 35% . The accounting policies of our joint ventures are consistent with those of the Company. We review real estate inventory held by our unconsolidated joint ventures for impairment, consistent with our real estate inventories. We also review our investments in and advances to unconsolidated joint ventures for evidence of other-than-temporary declines in value. To the extent we deem any portion of our investment in and advances to unconsolidated joint ventures as not recoverable, we impair our investment accordingly.</t>
  </si>
  <si>
    <t>Selling and Marketing Expense</t>
  </si>
  <si>
    <t xml:space="preserve">Selling and Marketing Expense Selling and marketing costs incurred to sell real estate projects are capitalized to other assets in the accompanying condensed consolidated balance sheets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All other selling and marketing costs, such as commissions and advertising, are expensed in the period incurred and included in selling and marketing expense in the accompanying condensed consolidated statements of operations. Selling and Marketing Expense 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These capitalizable selling and marketing costs include, but are not limited to, model home design, model home decor and landscaping, and sales office/design studio setup. Effective January 1, 2016, these costs were amortized to selling and marketing expenses rather than cost of home sales. Prior year periods have been reclassified to conform with current year presentation. The reclassification caused homebuilding gross margin to increase by approximately $4.8 million and $0.8 million , respectively, for the years ended December 31, 2015 and 2014, respectively, or 1.7% and 1.5% of home sales revenue, respectively, and a corresponding increase to selling and marketing expenses by the same amount. All other selling and marketing costs, such as commissions and advertising, are expensed in the period incurred and included in selling and marketing expense in the accompanying consolidated statements of operations. Effective July 1, 2016, these capitalized costs were reclassified to other assets from real estate inventories. </t>
  </si>
  <si>
    <t>Warranty Accrual</t>
  </si>
  <si>
    <t>Warranty Accrual We offer warranties on our homes that generally cover various defects in workmanship or materials, or structural construction defects for one year.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densed consolidated balance sheets and adjustments to our warranty accrual are recorded through cost of sales. Warranty Accrual We offer warranties on our homes that generally cover various defects in workmanship or materials, or structural construction defects for one year. Estimated future direct warranty costs are accrued and charged to cost of sales in the period when the related homebuilding revenues are recognized. Amounts are accrued based upon the Company’s historical rates. In addition, the Company has received warranty payments from third-party property owners for certain of its fee building projects that have since closed-out where the Company has the contractual risk of construction. These payments are recorded as warranty accruals. We assess the adequacy of our warranty accrual on a quarterly basis and adjust the amounts recorded if necessary. Our warranty accrual is included in accrued expenses and other liabilities in the accompanying consolidated balance sheets and adjustments to our warranty accrual are recorded through cost of sales.</t>
  </si>
  <si>
    <t>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densed consolidated balance sheets. As of March 31, 2017 and December 31, 2016 , no allowance was recorded related to contracts and accounts receivable. Contracts and Accounts Receivable 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ustomers. Factors considered in such evaluations include, but are not limited to: (i) customer type; (ii) historical contract performance; (iii) historical collection and delinquency trends; (iv) customer credit worthiness; and (v) general economic conditions. In addition to contracts receivable, escrow receivables are included in contracts and accounts receivable in the accompanying consolidated balance sheets.</t>
  </si>
  <si>
    <t>Property and Equipment</t>
  </si>
  <si>
    <t xml:space="preserve">Property and Equipment Property and equipment are recorded at cost and included in other assets in the accompanying condensed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Property and Equipment Property and equipment are recorded at cost and included in other assets in the accompanying consolidated balance sheets and depreciated using the straight-line method over their estimated useful lives ranging from three to five years. Leasehold improvements are stated at cost and are amortized using the straight-line method over the shorter of either their estimated useful lives or the term of the lease. </t>
  </si>
  <si>
    <t xml:space="preserve">Income Taxes Income taxes are accounted for in accordance with ASC 740, Income Taxes (“ASC 740”).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Income Taxes Income taxes are accounted for in accordance with ASC 740, Income Taxes (“ASC 740”). As a result of the conversion from an LLC to a taxable entity in connection with the Company's IPO, the Company recognized a cumulative net deferred tax asset of $1.5 million related to the difference between the financial statement basis and tax basis of the assets and liabilities as of January 30, 2014. Subsequent to the conversion, the consolidated provision for, or benefit from, income taxes are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unrealizable. Our assessment considers, among other things, the nature, frequency and severity of prior cumulative losses, forecasts of future taxable income, the duration of statutory carryforward periods, our utilization experience with operating loss and tax credit carryforwards and the planning alternatives, to the extent these items are applicable. </t>
  </si>
  <si>
    <t>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On February 16, 2017, the Company entered into an agreement that transitioned Wayne Stelmar's role within the Company from Chief Investment Officer to a non-employee consultant and non-employee director. Per the agreements, Mr. Davis' and Mr. Stelmar's outstanding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both Mr. Davis' and Mr. Stelmar's consulting agreements noted above, we account for their share-based awards in accordance with ASC 505-50. ASC 505-50 requires that these awards be accounted for prospectively, such that the fair value of the awards will be re-measured at each reporting date until the earlier of (a) the performance commitment date or (b) the date the services required under the transition agreement with Mr. Davis or Mr. Stelmar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ed during January 2017 and were fully expensed. Beginning January 1, 2017, the Company adopt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adoption of ASU 2016-09 had no effect on beginning retained earnings or any other components of equity or net assets. The Company has elected to apply the amendments in ASC 2016-09 related to the presentation of excess income tax provisions on the statement of cash flows using a prospective transition method resulting in no adjustment to the classification of the prior year excess income tax provision from stock-based compensation in the accompanying condensed consolidated statement of cash flows. Stock-Based Compensation We account for share-based awards in accordance with ASC 718, Compensation – Stock Compensation (“ASC 718”) and ASC 505-50, Equity – Equity Based Payments to Non-Employees (“ASC 505-50”). ASC 718 requires that the cost resulting from all share-based payment transactions be recognized in a company's financial statements. ASC 718 requires all entities to apply a fair-value-based measurement method in accounting for share-based payment transactions with employees except for equity instruments held by employee share ownership plans. On June 26, 2015, the Company entered into an agreement that transitioned Joseph Davis' role within the Company from Chief Investment Officer to a non-employee consultant to the Company. Per the agreement, Mr. Davis' outstanding restricted stock units and stock option equity awards will continue to vest in accordance with their original terms. Under ASC 505-50, if an employee becomes a non-employee and continues to vest in an award pursuant to the award's original terms, that award will be treated as an award to a non-employee prospectively, provided the individual is required to continue providing services to the employer (such as consulting services). Based on the terms and conditions of Mr. Davis' consulting agreement noted above, we account for Mr. Davis' share-based awards in accordance with ASC 505-50. ASC 505-50 requires that Mr. Davis' award be accounted for prospectively, such that the fair value of the award will be re-measured at each reporting date until the earlier of (a) the performance commitment date or (b) the date the services required under the transition agreement with Mr. Davis have been completed. ASC 505-50 requires that compensation cost ultimately recognized in the Company's financial statements be the sum of (a) the compensation cost recognized during the period of time the individual was an employee (based on the grant-date fair value) plus (b) the fair value of the award determined on the measurement date determined in accordance with ASC 505-50 for the pro-rata portion of the vesting period in which the individual was a non-employee. Mr. Davis' outstanding awards fully vest during January 2017 and at that time, the award will be re-measured for the pro-rata portion of the vesting period in which he was a non-employee and the award will be fully expensed.</t>
  </si>
  <si>
    <t>Recently Issued Accounting Standards</t>
  </si>
  <si>
    <t>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and at that time, we expect to adopt the new standard under the modified retrospective approach. We do not believe the adoption of ASU 2014-09 will have a material impact on the amount or timing of our homebuilding revenues. Although we are still evaluating the accounting for marketing costs under the new standard, there is a possibility that the adoption of ASU 2014-09 will impact the timing of recognition and classification in our consolidated financial statements of certain capitalized selling and marketing costs we incur to obtain sales contracts from our customers. Currently, these selling and marketing costs are capitalized to other assets and amortized to selling and marketing expenses as homes are delivered. Under the new guidance, some of these costs may need to be expensed immediately. We are continuing to evaluate the impact the adoption may have on other aspects of our business and on our consolidated financial statements and disclosures.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interim and annual reporting periods beginning after December 15, 2018. ASU 2016-02 mandates a modified retrospective transition method. This guidance is not expected to have a material impact on our consolidated financial statements. In August 2016, the FASB issued ASU 2016-15. ASU 2016-15 provides guidance on how certain cash receipts and cash payments are to be presented and classified in the statement of cash flows. ASU 2016-15 is effective for interim and annual reporting periods beginning after December 15, 2017, and early adoption is permitted. We do not expect the adoption of ASU 2016-15 to have a material effect on our consolidated financial statements and disclosures. In November 2016, the FASB issued ASU No. 2016-18, Statement of Cash Flows (Topic 230): Restricted Cash ("ASU 2016-18"). ASU 2016-16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interim and annual reporting periods beginning after December 15, 2017. Early adoption is permitted. The guidance is not expected to have a material impact on our consolidated financial statements. In January 2017, the FASB issued ASU No.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is effective for interim and annual reporting periods beginning after December 15, 2017.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solidated financial statements. Recently Issued Accounting Standards The Company qualifies as an “emerging growth company” pursuant to the provisions of the Jumpstart Our Business Startups Act of 2012 (the “JOBS Act”).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August 2015, the FASB issued ASU No. 2015-14, Revenue from Contracts with Customers (Topic 606): Deferral of the Effective Date , which delayed the effective date of ASU 2014-09 by one year. As a public company, ASU 2014-09 is effective for our interim and annual reporting periods beginning after December 15, 2017, and at that time, we expect to adopt the new standard under the modified retrospective approach. We do not believe the adoption of ASU 2014-09 will have a material impact on the amount or timing of our home building revenues. Although we are still evaluating the accounting for marketing costs under the new standard, there is a possibility that the adoption of ASU 2014-09 will impact the timing of recognition and classification in our consolidated financial statements of certain capitalized selling and marketing costs we incur to obtain sales contracts from our customers. Currently, these selling and marketing costs are capitalized to other assets and amortized to selling and marketing expenses as homes are delivered. Under the new guidance, some of these costs may need to be expensed immediately. We are continuing to evaluate the impact the adoption may have on other aspects of our business and on our consolidated financial statements and disclosures. In June 2014, the FASB issued ASU No. 2014-12,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Company adopted ASU 2014-12 for the annual period ending December 31, 2016 with no material effect on our consolidated financial statements and related disclosures as the Company has no outstanding share-based awards subject to performance targets. In February 2015, the FASB issued Accounting Standards Update ASU No. 2015-02, Amendments to the Consolidation Analysis (“ASU 2015-02”), which changes the analysis that a reporting entity must perform to determine whether it should consolidate certain types of legal entities. Our adoption of ASU 2015-02 for the annual period ended December 31, 2016 resulted in no material effect on our consolidated financial statements and related disclosures. In April 2015, the FASB issued Accounting Standards Update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We adopted ASU 2015-03 for the annual period ending December 31, 2016 and it did not have any effect on our consolidated financial statements and related disclosures as the treatment of the Company's current debt issuance costs is covered under ASU No. 2015-15, Presentation and Subsequent Measurement of Debt Issuance Costs Associated with Line-of-Credit Arrangements – Amendments to SEC Paragraphs Pursuant to Staff Announcement at June 18, 2015 EITF Meeting , discussed below. In August 2015, the FASB issued ASU No. 2015-15,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nder ASU 2015-15, debt issuance costs from our unsecured revolving credit facility are capitalized to other assets and subsequently amortized over the term of the borrowing agreement. In February 2016, the FASB issued ASU No. 2016-02, Leases (Topic 842) (“ASU 2016-02”). ASU 2016-02 will require organizations that lease assets (referred to as “lessee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2016-02 is effective for fiscal years beginning after December 15, 2018, including interim periods within those fiscal years. ASU 2016-02 mandates a modified retrospective transition method. This guidance is not expected to have a material impact on our consolidated financial stat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will adopt ASU 2016-09 for the annual period ending December 31, 2017. The adoption is not expected to have a material impact on our consolidated financial statements as the Company has no existing APIC pools at December 31, 2016 to absorb future excess tax deficiencies from share-based payment award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annual periods and interim periods within those annual periods beginning after December 15, 2017, and early adoption is permitted. We are currently evaluating the impact adoption will have on our financial statements. We do not expect the adoption of ASU 2016-15 to have a material effect on our consolidated financial statements and disclosures. In November 2016, the FASB issued ASU No. 2016-18, Statement of Cash Flows (Topic 230): Restricted Cash ("ASU 2016-18"). ASU 2016-16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The guidance is not expected to have a material impact on our consolidated financial statements.</t>
  </si>
  <si>
    <t>Computation of Earnings (Loss) Per Share (Tables)</t>
  </si>
  <si>
    <t>Schedule of components used in the computation of basic and diluted earnings per share</t>
  </si>
  <si>
    <t>The following table sets forth the components used in the computation of basic and diluted earnings (loss) per share for the three months ended March 31, 2017 and 2016 : Three Months Ended March 31, 2017 2016 (Dollars in thousands, except per share amounts) Numerator: Net income (loss) attributable to The New Home Company Inc. $ 846 $ (814 ) Denominator: Basic weighted-average shares outstanding 20,767,464 20,599,014 Effect of dilutive shares: Stock options and unvested restricted stock units 131,799 — Diluted weighted-average shares outstanding 20,899,263 20,599,014 Basic earnings (loss) per share attributable to The New Home Company Inc. $ 0.04 $ (0.04 ) Diluted earnings (loss) per share attributable to The New Home Company Inc. $ 0.04 $ (0.04 ) Antidilutive stock options and unvested restricted stock units not included in diluted earnings (loss) per share 846,018 1,214,427 The following table sets forth the components used in the computation of basic and diluted earnings per share for the years ended December 31, 2016 , 2015 and 2014 : Year Ended December 31, 2016 2015 2014 (Dollars in thousands, except per share amounts) Numerator: Net income attributable to The New Home Company Inc. $ 21,022 $ 21,688 $ 4,787 Denominator: Basic weighted-average shares outstanding 20,685,386 16,767,513 15,927,917 Effect of dilutive shares: Stock options and unvested restricted stock units 106,059 173,575 41,282 Diluted weighted-average shares outstanding 20,791,445 16,941,088 15,969,199 Basic earnings per share attributable to The New Home Company Inc. $ 1.02 $ 1.29 $ 0.30 Diluted earnings per share attributable to The New Home Company Inc. $ 1.01 $ 1.28 $ 0.30 Antidilutive stock options and unvested restricted stock units not included in diluted earnings per share 849,977 7,414 796,864 Year Ended December 31, 2014 Income before taxes $ 5,003 Pro forma income tax provision to reflect the conversion to a C Corporation (1,648 ) Pro forma net income 3,355 Net loss attributable to noncontrolling interests 30 Pro forma net income attributable to The New Home Company Inc. $ 3,385 Pro forma basic earnings per share attributable to The New Home Company Inc. $ 0.21 Pro forma diluted earnings per share attributable to The New Home Company Inc. $ 0.21</t>
  </si>
  <si>
    <t>Contracts and Accounts Receivable (Tables)</t>
  </si>
  <si>
    <t>Schedule of contracts and accounts receivables</t>
  </si>
  <si>
    <t>Contracts and accounts receivable consist of the following: March 31, December 31, 2017 2016 (Dollars in thousands) Contracts receivable: Costs incurred on fee building projects $ 53,926 $ 178,103 Estimated earnings 1,691 8,404 55,617 186,507 Less: amounts collected during the period (34,730 ) (162,203 ) Contracts receivable $ 20,887 $ 24,304 Contracts receivable: Billed $ — $ — Unbilled 20,887 24,304 20,887 24,304 Accounts receivable: Escrow receivables 4,795 3,385 Other receivables — 144 Contracts and accounts receivable $ 25,682 $ 27,833 Contracts and accounts receivable consist of the following: December 31, 2016 2015 (Dollars in thousands) Contracts receivable: Costs incurred on fee building projects $ 178,103 $ 139,677 Estimated earnings 8,404 10,213 186,507 149,890 Less: amounts collected during the period (162,203 ) (132,109 ) Contracts receivable $ 24,304 $ 17,781 Contracts receivable: Billed $ — $ — Unbilled 24,304 17,781 24,304 17,781 Accounts receivable: Escrow receivables 3,385 6,179 Other receivables 144 — Contracts and accounts receivable $ 27,833 $ 23,960</t>
  </si>
  <si>
    <t>Real Estate Inventories and Capitalized Interest (Tables)</t>
  </si>
  <si>
    <t>Summary of real estate inventories</t>
  </si>
  <si>
    <t>Real estate inventories are summarized as follows: March 31, December 31, 2017 2016 (Dollars in thousands) Deposits and pre-acquisition costs $ 42,492 $ 38,723 Land held and land under development 87,078 98,596 Homes completed or under construction 150,141 93,628 Model homes 42,283 55,981 $ 321,994 $ 286,928 Real estate inventories are summarized as follows: December 31, 2016 2015 (Dollars in thousands) Deposits and pre-acquisition costs $ 38,723 $ 17,133 Land held and land under development 98,596 57,659 Homes completed or under construction 93,628 100,523 Model homes 55,981 25,321 $ 286,928 $ 200,636</t>
  </si>
  <si>
    <t>Schedule of inventory impairments</t>
  </si>
  <si>
    <t xml:space="preserve">The following table summarizes inventory impairments recorded during the years ended December 31, 2016 , 2015 and 2014: Year Ended December 31, 2016 2015 2014 (Dollars in Thousands) Inventory impairments: Home sales $ 2,350 $ — $ — Land sales 1,150 — — Total inventory impairments $ 3,500 $ — $ — Remaining carrying value of inventory impaired at year end $ 30,225 $ — $ — Number of projects impaired during the year 3 — — Total number of projects subject to periodic impairment review during the year (1) 27 18 14 (1) Represents the peak number of real estate projects that we had during each respective year. The number of projects outstanding at the end of each year may be less than the number of projects listed herein. </t>
  </si>
  <si>
    <t>Summary of interest incurred, capitalized, and expensed</t>
  </si>
  <si>
    <t>For the three months ended March 31, 2017 and 2016 interest incurred, capitalized and expensed was as follows: Three Months Ended March 31, 2017 2016 (Dollars in thousands) Interest incurred $ 2,036 $ 1,281 Interest capitalized to inventory (1,872 ) (1,281 ) Interest capitalized to investments in unconsolidated joint ventures (164 ) — Interest expensed $ — $ — Capitalized interest in beginning inventory $ 6,342 $ 4,190 Interest capitalized as a cost of inventory 1,872 1,281 Previously capitalized interest included in cost of sales (1,551 ) (648 ) Capitalized interest in ending inventory 6,663 4,823 Capitalized interest in beginning investment in unconsolidated joint ventures — — Interest capitalized to investments in unconsolidated joint ventures 164 — Previously capitalized interest included in equity in net income (loss) of unconsolidated joint ventures — — Capitalized interest in ending investments in unconsolidated joint ventures 164 — Total capitalized interest in ending inventory and investments in unconsolidated joint ventures $ 6,827 $ 4,823 Capitalized interest as a percentage of inventory 2.1 % 1.5 % Interest included in cost of sales as a percentage of home sales revenue 2.2 % 1.5 % Capitalized interest as a percentage of investments in and advances to unconsolidated joint ventures 0.3 % — % For the years ended December 31, 2016 , 2015 and 2014 interest incurred, capitalized and expensed was as follows: Year Ended December 31, 2016 2015 2014 (Dollars in thousands) Interest incurred $ 7,484 $ 4,722 $ 1,857 Interest capitalized (7,484 ) (4,722 ) (1,857 ) Interest expensed $ — $ — $ — Capitalized interest in beginning inventory $ 4,190 $ 2,328 $ 1,003 Interest capitalized as a cost of inventory 7,484 4,722 1,857 Contribution to unconsolidated joint ventures (1 ) (264 ) — Previously capitalized interest included in cost of sales (5,331 ) (2,511 ) (532 ) Interest previously capitalized as a cost of inventory, included in other expense — (85 ) — Capitalized interest in ending inventory $ 6,342 $ 4,190 $ 2,328 Capitalized interest as a percentage of inventory 2.2 % 2.1 % 1.5 % Interest included in cost of sales as a percentage of home sales revenue 1.0 % 0.9 % 0.9 %</t>
  </si>
  <si>
    <t>Investments in and Advances to Unconsolidated Joint Ventures (Tables)</t>
  </si>
  <si>
    <t>Schedule of summarized financial information of unconsolidated joint ventures</t>
  </si>
  <si>
    <t xml:space="preserve"> Three Months Ended March 31, 2017 2016 (Dollars in thousands) Revenues $ 26,620 $ 41,957 Cost of sales and expenses 27,484 39,816 Net income (loss) of unconsolidated joint ventures $ (864 ) $ 2,141 Equity in net income (loss) of unconsolidated joint ventures reflected in the accompanying consolidated statements of operations $ 306 $ (7 ) March 31, December 31, 2017 2016 (Dollars in thousands) Cash and cash equivalents $ 41,314 $ 33,683 Restricted cash 6,072 8,374 Real estate inventories 403,651 386,487 Other assets 2,079 1,664 Total assets $ 453,116 $ 430,208 Accounts payable and accrued liabilities $ 33,275 $ 28,706 Notes payable 108,829 97,664 Total liabilities 142,104 126,370 The New Home Company's equity 48,090 46,857 Other partners' equity 262,922 256,981 Total equity 311,012 303,838 Total liabilities and equity $ 453,116 $ 430,208 Debt-to-capitalization ratio 25.9 % 24.3 % Debt-to-equity ratio 35.0 % 32.1 % The condensed combined statements of operations for our unconsolidated joint ventures accounted for under the equity method are as follows: Year Ended December 31, 2016 2015 2014 (Dollars in thousands) Revenues $ 233,219 $ 409,881 $ 271,385 Cost of sales and expenses 207,028 344,687 230,211 Net income of unconsolidated joint ventures $ 26,191 $ 65,194 $ 41,174 Equity in net income of unconsolidated joint ventures reflected in the accompanying consolidated statements of operations $ 7,691 $ 13,767 $ 8,443 The condensed combined balance sheets for our unconsolidated joint ventures accounted for under the equity method are as follows: December 31, 2016 2015 (Dollars in thousands) Cash and cash equivalents $ 33,683 $ 53,936 Restricted cash 8,374 12,279 Real estate inventories 386,487 415,730 Other assets 1,664 3,972 Total assets $ 430,208 $ 485,917 Accounts payable and accrued liabilities $ 28,706 $ 57,813 Notes payable 97,664 94,890 Total liabilities 126,370 152,703 The New Home Company's equity 46,857 60,572 Other partners' equity 256,981 272,642 Total equity 303,838 333,214 Total liabilities and equity $ 430,208 $ 485,917 Debt-to-capitalization ratio 24.3 % 22.2 % Debt-to-equity ratio 32.1 % 28.5 %</t>
  </si>
  <si>
    <t>Other Assets (Tables)</t>
  </si>
  <si>
    <t>Schedule of other assets</t>
  </si>
  <si>
    <t xml:space="preserve"> March 31, December 31, 2017 2016 (Dollars in thousands) Capitalized selling and marketing costs (1) $ 12,639 $ 10,101 Deferred tax asset, net 8,488 8,434 Property and equipment, net of accumulated depreciation 784 857 Prepaid income taxes 375 — Prepaid expenses 2,821 1,907 $ 25,107 $ 21,299 Other assets consist of the following: December 31, 2016 2015 (Dollars in thousands) Capitalized selling and marketing costs (1) $ 10,101 $ 9,282 Deferred tax asset, net 8,434 7,516 Property and equipment, net of accumulated depreciation 857 929 Prepaid expenses 1,907 1,127 Other assets — 15 $ 21,299 $ 18,869 (1) The Company amortized $9.2 million and $4.8 million of capitalized selling and marketing project costs to selling and marketing expenses during the years ended December 31, 2016 and 2015, respectively.</t>
  </si>
  <si>
    <t>Accrued Expenses and Other Liabilities (Tables)</t>
  </si>
  <si>
    <t>Schedule of accrued liabilities and other liabilities</t>
  </si>
  <si>
    <t>Accrued expenses and other liabilities consist of the following: March 31, December 31, 2017 2016 (Dollars in thousands) Warranty accrual $ 5,001 $ 4,931 Accrued compensation and benefits 2,979 6,786 Accrued interest 1,036 648 Completion reserve 493 1,355 Income taxes payable — 7,147 Deferred profit from unconsolidated joint ventures 809 957 Other accrued expenses 2,121 1,594 $ 12,439 $ 23,418 Accrued expenses and other liabilities consist of the following: December 31, 2016 2015 (Dollars in thousands) Warranty accrual $ 4,931 $ 4,181 Accrued compensation and benefits 6,786 5,106 Accrued interest 648 453 Completion reserve 1,355 1,168 Income taxes payable 7,147 6,780 Deferred profit from unconsolidated joint ventures 957 1,603 Other accrued expenses 1,594 536 $ 23,418 $ 19,827</t>
  </si>
  <si>
    <t>Schedule of changes in warranty accrual</t>
  </si>
  <si>
    <t>Changes in our warranty accrual are detailed in the table set forth below: Three Months Ended March 31, 2017 2016 (Dollars in thousands) Beginning warranty accrual for homebuilding projects $ 4,608 $ 3,846 Warranty provision for homebuilding projects 271 312 Warranty payments for homebuilding projects (201 ) (101 ) Ending warranty accrual for homebuilding projects 4,678 4,057 Beginning warranty accrual for fee building projects 323 335 Warranty provision for fee building projects — — Warranty efforts for fee building projects — (3 ) Ending warranty accrual for fee building projects 323 332 Total ending warranty accrual $ 5,001 $ 4,389 Changes in our warranty accrual are detailed in the table set forth below: Year Ended December 31, 2016 2015 2014 (Dollars in thousands) Beginning warranty accrual for homebuilding projects $ 3,846 $ 1,277 $ 810 Warranty provision for homebuilding projects 1,921 2,802 562 Warranty assumed from joint venture at consolidation 469 — — Warranty payments for homebuilding projects (563 ) (233 ) (95 ) Adjustment to warranty accrual (1,065 ) — — Ending warranty accrual for homebuilding projects 4,608 3,846 1,277 Beginning warranty accrual for fee building projects 335 301 264 Warranty provision for fee building projects — 57 62 Warranty efforts for fee building projects (12 ) (23 ) (25 ) Ending warranty accrual for fee building projects 323 335 301 Total ending warranty accrual $ 4,931 $ 4,181 $ 1,578</t>
  </si>
  <si>
    <t>Senior Notes and Unsecured Revolving Credit Facility (Tables)</t>
  </si>
  <si>
    <t>Schedule of notes payable</t>
  </si>
  <si>
    <t>Notes payable consisted of the following: March 31, December 31, 2017 2016 (Dollars in thousands) 7.25% Senior Notes due 2022, net $ 241,738 $ — Senior unsecured revolving credit facility — 118,000 Total Notes Payable $ 241,738 $ 118,000</t>
  </si>
  <si>
    <t>Fair Value Disclosures Fair Value Disclosure (Tables)</t>
  </si>
  <si>
    <t>Fair Value, Assets and Liabilities Measured on Recurring and Nonrecurring Basis [Line Items]</t>
  </si>
  <si>
    <t>Schedule of Carrying Values and Estimated Fair Values of Debt Instruments [Table Text Block]</t>
  </si>
  <si>
    <t>The following table presents an estimated fair value of the Company's senior notes measured on a recurring basis. The estimated value is based on Level 2 inputs, which primarily reflect estimated prices for our Notes obtained from outside pricing sources. March 31, 2017 December 31, 2016 Carrying Amount Fair Value Carrying Amount Fair Value (dollars in thousands) 7.25% Senior Notes due 2022, net (1) $ 241,738 $ 251,875 $ — $ —</t>
  </si>
  <si>
    <t>Stock-Based Compensation (Tables)</t>
  </si>
  <si>
    <t>Summary of common stock option activity</t>
  </si>
  <si>
    <t xml:space="preserve"> Three Months Ended March 31, 2017 2016 Number of Shares Weighted-Average Exercise Price per Share Number of Shares Weighted-Average Exercise Price per Share Stock Option Activity Outstanding, beginning of period 835,786 $ 11.00 840,298 $ 11.00 Granted — $ — — $ — Exercised — $ — — $ — Forfeited — $ — (2,112 ) $ 11.00 Outstanding, end of period 835,786 $ 11.00 838,186 $ 11.00 Exercisable, end of period 835,786 $ 11.00 44,442 $ 11.00 A summary of the Company’s common stock option activity as of and for the year ended December 31, 2016 , 2015 and 2014 is presented below: Year Ended December 31, 2016 2015 2014 Number of Shares Weighted-Average Exercise Price per Share Number of Shares Weighted-Average Exercise Price per Share Number of Shares Weighted-Average Exercise Price per Share Outstanding Stock Option Activity Outstanding, beginning of period 840,298 $ 11.00 846,874 $ 11.00 — $ — Granted — $ — — $ — 872,683 $ 11.00 Exercised — $ — (1,584 ) $ 11.00 — $ — Forfeited (4,512 ) $ 11.00 (4,992 ) $ 11.00 (25,809 ) $ 11.00 Outstanding, end of period 835,786 $ 11.00 840,298 $ 11.00 846,874 $ 11.00 Exercisable, end of period 42,042 $ 11.00 23,133 $ 11.00 — $ —</t>
  </si>
  <si>
    <t>Summary of restricted stock units</t>
  </si>
  <si>
    <t xml:space="preserve"> Three Months Ended March 31, 2017 2016 Number of Shares Weighted-Average Grant-Date Fair Value per Share Number of Shares Weighted-Average Grant-Date Fair Value per Share Restricted Stock Unit Activity Outstanding, beginning of period 474,989 $ 10.66 308,386 $ 14.20 Granted 293,223 $ 10.67 409,509 $ 10.05 Vested (204,846 ) $ 10.60 (226,516 ) $ 14.15 Forfeited (3,102 ) $ 11.11 (3,980 ) $ 13.68 Outstanding, end of period 560,264 $ 10.68 487,399 $ 10.74 A summary of the Company’s restricted stock units activity as of and for the year ended December 31, 2016 , 2015 and 2014 is presented below: Year Ended December 31, 2016 2015 2014 Number of Shares Weighted-Average Grant-Date Fair Value per Share Number of Shares Weighted-Average Grant-Date Fair Value per Share Number of Shares Weighted-Average Grant-Date Fair Value per Share Restricted Stock Units Activity Outstanding, beginning of period 308,386 $ 14.20 112,233 $ 11.36 — $ — Granted 414,045 $ 10.05 294,355 $ 14.46 118,937 $ 11.34 Vested (231,633 ) $ 14.22 (85,386 ) $ 11.48 — $ — Forfeited (15,809 ) $ 11.62 (12,816 ) $ 13.44 (6,704 ) $ 11.00 Outstanding, end of period 474,989 $ 10.66 308,386 $ 14.20 112,233 $ 11.36</t>
  </si>
  <si>
    <t>Summary of stock-based compensation expense</t>
  </si>
  <si>
    <t xml:space="preserve"> Three Months Ended March 31, 2017 2016 (Dollars in thousands) Expense related to: Stock options $ 11 $ 262 Restricted stock units 600 723 $ 611 $ 985 The expense related to the Company's stock-based compensation programs, included in general and administrative expense in the accompanying consolidated statements of operations, was as follows: Year Ended December 31, 2016 2015 2014 (Dollars in thousands) Expense related to: Equity based incentive units $ — $ — $ 317 Stock options 1,054 1,184 1,128 Restricted stock units 2,417 2,700 877 $ 3,471 $ 3,884 $ 2,322</t>
  </si>
  <si>
    <t>Schedule of valuation assumptions</t>
  </si>
  <si>
    <t>The following table presents details of the assumptions used to calculate the weighted-average grant date fair value of common stock options granted by the Company: Year Ended December 31, 2016 2015 2014 Expected term (in years) 4.3 4.3 4.3 Expected volatility 49.0 % 49.0 % 49.0 % Risk-free interest rate 1.2 % 1.2 % 1.2 % Expected dividends — — — Weighted-average grant date fair value per share $ 4.43 $ 4.43 $ 4.43 The following table presents details of the assumptions used to calculate the re-measurement date fair value of common stock options granted to Mr. Davis by the Company in accordance with ASC 505-50 as discussed in Note 1: Year Ended December 31, 2016 2015 Expected term (in years) 1.1 2.1 Expected volatility 36.7 % 28.2 % Risk-free interest rate 0.9 % 1.1 % Expected dividends — — Re-measurement date fair value per share $ 2.14 $ 3.21</t>
  </si>
  <si>
    <t>Income Taxes (Tables)</t>
  </si>
  <si>
    <t>Schedule of provisions for income taxes</t>
  </si>
  <si>
    <t>The provision for income taxes includes the following: Year Ended December 31, 2016 2015 2014 (Dollars in thousands) Current provision for income taxes: Federal $ 10,321 $ 10,822 $ 4,722 State 3,375 3,386 1,343 13,696 14,208 6,065 Deferred benefit for income taxes: Federal (506 ) (1,522 ) (4,600 ) State (166 ) (153 ) (1,219 ) (672 ) (1,675 ) (5,819 ) Provision for income taxes $ 13,024 $ 12,533 $ 246</t>
  </si>
  <si>
    <t>Schedule of effective tax rate</t>
  </si>
  <si>
    <t>The effective tax rate differs from the federal statutory rate of 35% due to the following items: Year Ended December 31, 2016 2015 2014 (Dollars in thousands) Income before taxes of taxable entities $ 33,950 $ 33,911 $ 5,003 Provision for income taxes at federal statutory rate $ (11,883 ) $ (11,869 ) $ (1,751 ) (Increases) decreases in tax resulting from: State income taxes, net of federal benefit (1,977 ) (1,979 ) (293 ) Manufacturing deduction 1,142 1,274 225 Deferred tax assets upon conversion to a corporation — — 1,495 Tax rate change — — 100 Other (306 ) 41 (22 ) Provision for income taxes $ (13,024 ) $ (12,533 ) $ (246 ) Effective tax rate 38.4 % 37.0 % 4.9 %</t>
  </si>
  <si>
    <t>Schedule of components of deferred income tax asset</t>
  </si>
  <si>
    <t>The components of our deferred income tax asset are as follows: December 31, 2016 2015 (Dollars in thousands) State taxes $ 1,229 $ 1,300 Reserves and accruals 2,407 2,128 Intangible assets 359 548 Share based compensation 2,118 1,999 Inventory 1,150 868 Investments in joint ventures 1,290 822 Depreciation (119 ) (149 ) Deferred tax asset, net $ 8,434 $ 7,516</t>
  </si>
  <si>
    <t>Segment Information (Tables)</t>
  </si>
  <si>
    <t>Schedule of financial information related to reportable segments</t>
  </si>
  <si>
    <t xml:space="preserve"> Three Months Ended March 31, 2017 2016 (Dollars in thousands) Revenues: Homebuilding $ 69,406 $ 42,303 Fee building, including management fees 55,617 42,937 Total $ 125,023 $ 85,240 Income (loss) before income taxes: Homebuilding $ (331 ) $ (3,134 ) Fee building, including management fees 1,691 2,023 Total $ 1,360 $ (1,111 ) March 31, December 31, 2017 2016 (Dollars in thousands) Assets: Homebuilding $ 516,046 $ 393,095 Fee building 21,719 26,041 Total $ 537,765 $ 419,136</t>
  </si>
  <si>
    <t>Financial information relating to reportable segments was as follows: Year Ended December 31, 2016 2015 2014 (Dollars in thousands) Revenues: Homebuilding $ 507,949 $ 280,209 $ 56,094 Fee building, including management fees 186,507 149,890 93,563 Total $ 694,456 $ 430,099 $ 149,657 Income before income taxes: Homebuilding $ 25,546 $ 23,698 $ 497 Fee building, including management fees 8,404 10,213 4,506 Total $ 33,950 $ 33,911 $ 5,003 December 31, 2016 2015 (Dollars in thousands) Assets: Homebuilding $ 393,095 $ 331,697 Fee building 26,041 19,573 Total $ 419,136 $ 351,270</t>
  </si>
  <si>
    <t>Pro Forma Net Income and Earnings per Share (Unaudited) (Tables)</t>
  </si>
  <si>
    <t>Schedule of pro forma net income and earnings per share</t>
  </si>
  <si>
    <t>Results of Quarterly Operations (Unaudited) (Tables)</t>
  </si>
  <si>
    <t>Results of Quarterly Operations</t>
  </si>
  <si>
    <t>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 First Quarter Second Quarter Third Quarter Fourth Quarter Total (Dollars in thousands, except per share amounts) 2016 Home sales revenue $ 42,303 $ 78,836 $ 125,142 $ 261,668 $ 507,949 Cost of home sales 36,670 69,390 105,799 221,700 433,559 Home sales impairments — — — 2,350 2,350 Homebuilding gross margin $ 5,633 $ 9,446 $ 19,343 $ 37,618 $ 72,040 Land sale impairment $ — $ — $ — $ 1,150 $ 1,150 Land sales gross margin $ — $ — $ — $ (1,150 ) $ (1,150 ) Fee building revenue $ 42,937 $ 30,028 $ 52,761 $ 60,781 $ 186,507 Cost of fee building 40,914 28,317 50,832 58,040 178,103 Fee building gross margin $ 2,023 $ 1,711 $ 1,929 $ 2,741 $ 8,404 Income (loss) before income taxes $ (1,111 ) $ 3,939 $ 9,042 $ 22,080 $ 33,950 Net (loss) income attributable to The New Home Company Inc. $ (814 ) $ 2,509 $ 5,547 $ 13,780 $ 21,022 Basic earnings (loss) per share attributable to The New Home Company Inc. (1) $ (0.04 ) $ 0.12 $ 0.27 $ 0.67 $ 1.02 Diluted earnings (loss) per share attributable to The New Home Company Inc. (1) $ (0.04 ) $ 0.12 $ 0.27 $ 0.66 $ 1.01 2015 Home sales revenue $ 56,235 $ 19,202 $ 57,878 $ 146,894 $ 280,209 Cost of home sales 47,408 16,598 48,741 122,485 235,232 Homebuilding gross margin $ 8,827 $ 2,604 $ 9,137 $ 24,409 $ 44,977 Fee building revenue $ 46,630 $ 26,429 $ 29,099 $ 47,732 $ 149,890 Cost of fee building 43,777 25,209 27,028 43,663 139,677 Fee building gross margin $ 2,853 $ 1,220 $ 2,071 $ 4,069 $ 10,213 Income before income taxes $ 7,431 $ 415 $ 6,594 $ 19,471 $ 33,911 Net income attributable to The New Home Company Inc. $ 4,569 $ 449 $ 4,444 $ 12,226 $ 21,688 Basic earnings per share attributable to The New Home Company Inc. (1) $ 0.28 $ 0.03 $ 0.27 $ 0.70 $ 1.29 Diluted earnings per share attributable to The New Home Company Inc. (1) $ 0.28 $ 0.03 $ 0.27 $ 0.69 $ 1.28 (1) Some amounts do not add to our full year results presented on our consolidated statement of operations due to rounding differences in quarterly and annual weighted average share calculations.</t>
  </si>
  <si>
    <t>Supplemental Disclosure of Cash Flow Information (Tables)</t>
  </si>
  <si>
    <t>Schedule of Supplemental Cash Flow Information</t>
  </si>
  <si>
    <t>The following table presents certain supplemental cash flow information: Three Months Ended March 31, 2017 2016 (Dollars in thousands) Supplemental disclosures of cash flow information Interest paid, net of amounts capitalized $ — $ — Income taxes paid $ 8,100 $ 8,000 Supplemental disclosures of non-cash transactions Assets assumed from unconsolidated joint ventures $ — $ 46,675 Liabilities and equity assumed from unconsolidated joint ventures $ — $ 46,675 Contribution of real estate to unconsolidated joint ventures $ 1,013 $ — The following table presents certain supplemental cash flow information: Year Ended December 31, 2016 2015 2014 (Dollars in thousands) Supplemental disclosures of cash flow information Interest paid, net of amounts capitalized $ — $ — $ — Income taxes paid $ 13,670 $ 11,261 $ 1,470 Supplemental disclosures of non-cash transactions Purchase of real estate with note payable to land seller $ — $ — $ 17,000 Purchase of real estate with notes payable to affiliate $ — $ 747 $ — Contribution of real estate to unconsolidated joint ventures $ 798 $ 18,828 $ 1,890 Contribution of real estate from noncontrolling interest in subsidiary $ — $ 1,301 $ 1,252 Deductible transaction costs and additional contribution of deferred tax assets from IPO $ — $ — $ 808 Assets assumed from unconsolidated joint ventures $ 46,811 $ — $ — Liabilities and equity assumed from unconsolidated joint ventures $ 47,197 $ — $ —</t>
  </si>
  <si>
    <t>Supplemental Guarantor Information (Tables)</t>
  </si>
  <si>
    <t>Supplemental Condensed Consolidating Balance Sheet [Table Text Block]</t>
  </si>
  <si>
    <t xml:space="preserve"> March 31, 2017 NWHM Inc. Guarantor Subsidiaries Non-Guarantor Subsidiaries Consolidating Adjustments Consolidated NWHM (Dollars in thousands) Assets Cash and cash equivalents $ 68,311 $ 41,568 $ 234 $ — $ 110,113 Restricted cash — 209 — — 209 Contracts and accounts receivable 18 27,669 — (2,005 ) 25,682 Intercompany receivables 81,747 — — (81,747 ) — Due from affiliates — 418 — 38 456 Real estate inventories — 321,994 — — 321,994 Investment in and advances to unconsolidated joint ventures — 54,204 — — 54,204 Investment in subsidiaries 323,883 — — (323,883 ) — Other assets 14,098 12,147 — (1,138 ) 25,107 Total assets $ 488,057 $ 458,209 $ 234 $ (408,735 ) $ 537,765 Liabilities and equity Accounts payable $ 904 $ 37,176 $ 2 $ — $ 38,082 Accrued expenses and other liabilities — 15,398 129 (3,088 ) 12,439 Intercompany payables — 81,747 — (81,747 ) — Due to affiliates — 17 — (17 ) — Senior notes, net 241,738 — — — 241,738 Total liabilities 242,642 134,338 131 (84,852 ) 292,259 Stockholders' equity 245,415 323,871 12 (323,883 ) 245,415 Noncontrolling interest — — 91 — 91 Total equity 245,415 323,871 103 (323,883 ) 245,506 Total liabilities and equity $ 488,057 $ 458,209 $ 234 $ (408,735 ) $ 537,765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134 (268,411 ) 244,624 Total liabilities and equity $ 368,179 $ 395,042 $ 269 $ (344,354 ) $ 419,136 December 31, 2016 NWHM Inc. Guarantor Subsidiaries Non-Guarantor Subsidiaries Consolidating Adjustments Consolidated NWHM (Dollars in thousands) Assets Cash and cash equivalents $ 16,385 $ 13,842 $ 269 $ — $ 30,496 Restricted cash — 585 — — 585 Contracts and accounts receivable 30 29,774 — (1,971 ) 27,833 Intercompany receivables 73,972 — — (73,972 ) — Due from affiliates — 1,138 — — 1,138 Real estate inventories — 286,928 — — 286,928 Investment in and advances to unconsolidated joint ventures — 50,857 — — 50,857 Investment in subsidiaries 268,411 — — (268,411 ) — Other assets 9,381 11,918 — — 21,299 Total assets $ 368,179 $ 395,042 $ 269 $ (344,354 ) $ 419,136 Liabilities and equity Accounts payable $ 167 $ 32,900 $ 27 $ — $ 33,094 Accrued expenses and other liabilities 5,489 19,763 108 (1,942 ) 23,418 Intercompany payables — 73,972 — (73,972 ) — Due to affiliates — 29 — (29 ) — Unsecured revolving credit facility 118,000 — — — 118,000 Total liabilities 123,656 126,664 135 (75,943 ) 174,512 Stockholder's equity 244,523 268,378 33 (268,411 ) 244,523 Noncontrolling interest — — 101 — 101 Total equity 244,523 268,378 134 (268,411 ) 244,624 Total liabilities and equity $ 368,179 $ 395,042 $ 269 $ (344,354 ) $ 419,136 December 31, 2015 NWHM Inc. Guarantor Subsidiaries Non-Guarantor Subsidiaries Consolidating Adjustments Consolidated NWHM (Dollars in thousands) Assets Cash and cash equivalents $ 18,129 $ 27,140 $ 605 $ — $ 45,874 Restricted cash — 380 — — 380 Contracts and accounts receivable — 25,246 — (1,286 ) 23,960 Intercompany receivables 49,539 — — (49,539 ) — Due from affiliates — 1,033 — (54 ) 979 Real estate inventories — 197,074 3,562 — 200,636 Investment in and advances to unconsolidated joint ventures — 60,572 — — 60,572 Investment in subsidiaries 227,435 — — (227,435 ) — Other assets 8,052 10,318 499 — 18,869 Total assets $ 303,155 $ 321,763 $ 4,666 $ (278,314 ) $ 351,270 Liabilities and equity Accounts payable $ — $ 25,994 $ 377 $ — $ 26,371 Accrued expenses and other liabilities 7,456 13,514 143 (1,286 ) 19,827 Intercompany payables — 49,539 — (49,539 ) — Due to affiliates — 293 54 (54 ) 293 Unsecured revolving credit facility 74,924 — — — 74,924 Other notes payable — 6,000 2,158 — 8,158 Total liabilities 82,380 95,340 2,732 (50,879 ) 129,573 Stockholders' equity 220,775 226,423 1,012 (227,435 ) 220,775 Noncontrolling interest — — 922 — 922 Total equity 220,775 226,423 1,934 (227,435 ) 221,697 Total liabilities and equity $ 303,155 $ 321,763 $ 4,666 $ (278,314 ) $ 351,270</t>
  </si>
  <si>
    <t>Supplemental Condensed Consolidating Statement of Operations [Table Text Block]</t>
  </si>
  <si>
    <t xml:space="preserve"> Three Months Ended March 31, 2017 NWHM Inc. Guarantor Subsidiaries Non-Guarantor Subsidiaries Consolidating Adjustments Consolidated NWHM (Dollars in thousands) Revenues: Home sales $ — $ 69,406 $ — $ — $ 69,406 Fee Building — 55,617 — — 55,617 — 125,023 — — 125,023 Cost of Sales: Home sales — 60,034 31 — 60,065 Fee building 490 53,436 — — 53,926 490 113,470 31 — 113,991 Gross Margin: Home sales — 9,372 (31 ) — 9,341 Fee building (490 ) 2,181 — — 1,691 (490 ) 11,553 (31 ) — 11,032 Selling and marketing expenses — (5,001 ) — — (5,001 ) General and administrative expenses (779 ) (4,311 ) — — (5,090 ) Equity in net income of unconsolidated joint ventures — 306 — — 306 Equity in net income (loss) of subsidiaries 1,672 — — (1,672 ) — Other income (expense), net 18 95 — — 113 Income (loss) before income taxes 421 2,642 (31 ) (1,672 ) 1,360 Benefit (provision) for income taxes 425 (949 ) — — (524 ) Net income (loss) 846 1,693 (31 ) (1,672 ) 836 Net loss attributable to noncontrolling interest — — 10 — 10 Net income (loss) attributable to The New Home Company Inc. $ 846 $ 1,693 $ (21 ) $ (1,672 ) $ 846 Three Months Ended March 31, 2016 NWHM Inc. Guarantor Subsidiaries Non-Guarantor Subsidiaries Consolidating Adjustments Consolidated NWHM (Dollars in thousands) Revenues: Home sales $ — $ 38,496 $ 3,807 $ — $ 42,303 Fee Building — 43,052 — (115 ) 42,937 — 81,548 3,807 (115 ) 85,240 Cost of Sales: Home sales — 33,270 3,400 — 36,670 Fee building 470 40,444 — — 40,914 470 73,714 3,400 — 77,584 Gross Margin: Home sales — 5,226 407 — 5,633 Fee building (470 ) 2,608 — (115 ) 2,023 (470 ) 7,834 407 (115 ) 7,656 Selling and marketing expenses — (3,018 ) (458 ) — (3,476 ) General and administrative expenses (3,183 ) (1,992 ) — — (5,175 ) Equity in net loss of unconsolidated joint ventures — (7 ) — — (7 ) Equity in net income (loss) of subsidiaries 1,605 — — (1,605 ) — Other income (expense), net 18 (140 ) (102 ) 115 (109 ) (Loss) income before income taxes (2,030 ) 2,677 (153 ) (1,605 ) (1,111 ) Benefit (provision) for income taxes 1,216 (974 ) — — 242 Net (loss) income (814 ) 1,703 (153 ) (1,605 ) (869 ) Net loss attributable to noncontrolling interest — — 55 — 55 Net (loss) income attributable to The New Home Company Inc. $ (814 ) $ 1,703 $ (98 ) $ (1,605 ) $ (814 ) SUPPLEMENTAL CONDENSED CONSOLIDATING STATEMENTS OF OPERATIONS Year Ended December 31, 2016 NWHM Inc. Guarantor Subsidiaries Non-Guarantor Subsidiaries Consolidating Adjustments Consolidated NWHM (Dollars in thousands) Revenues: Home sales $ — $ 502,792 $ 5,157 $ — $ 507,949 Fee Building — 186,662 — (155 ) 186,507 — 689,454 5,157 (155 ) 694,456 Cost of Sales: Home sales — 428,881 4,678 — 433,559 Home sales impairments — 2,350 — — 2,350 Land sale impairment — 1,150 — — 1,150 Fee building 2,240 175,863 — — 178,103 2,240 608,244 4,678 — 615,162 Gross Margin: Home sales — 71,561 479 — 72,040 Land sale impairment — (1,150 ) — — (1,150 ) Fee building (2,240 ) 10,799 — (155 ) 8,404 (2,240 ) 81,210 479 (155 ) 79,294 Selling and marketing expenses — (26,058 ) (686 ) — (26,744 ) General and administrative expenses (14,719 ) (11,163 ) — — (25,882 ) Equity in net income of unconsolidated joint ventures — 7,691 — — 7,691 Equity in net income (loss) of subsidiaries 32,091 — — (32,091 ) — Other (expense) income, net (119 ) (303 ) (142 ) 155 (409 ) Income (loss) before income taxes 15,013 51,377 (349 ) (32,091 ) 33,950 Benefit (provision) for income taxes 6,009 (19,033 ) — — (13,024 ) Net income (loss) 21,022 32,344 (349 ) (32,091 ) 20,926 Net loss attributable to noncontrolling interest — — 96 — 96 Net income (loss) attributable to The New Home Company Inc. $ 21,022 $ 32,344 $ (253 ) $ (32,091 ) $ 21,022 Year Ended December 31, 2015 NWHM Inc. Guarantor Subsidiaries Non-Guarantor Subsidiaries Consolidating Adjustments Consolidated NWHM (Dollars in thousands) Revenues: Home sales $ — $ 269,225 $ 10,984 $ — $ 280,209 Fee Building — 150,220 — (330 ) 149,890 — 419,445 10,984 (330 ) 430,099 Cost of Sales: Home sales — 225,379 9,853 — 235,232 Fee building 1,735 137,942 — — 139,677 1,735 363,321 9,853 — 374,909 Gross Margin: Home sales — 43,846 1,131 — 44,977 Fee building (1,735 ) 12,278 — (330 ) 10,213 (1,735 ) 56,124 1,131 (330 ) 55,190 Selling and marketing expenses — (12,378 ) (1,363 ) — (13,741 ) General and administrative expenses (13,602 ) (6,676 ) — — (20,278 ) Equity in net income of unconsolidated joint ventures — 13,767 — — 13,767 Equity in net income (loss) of subsidiaries 31,423 — — (31,423 ) — Other (expense) income, net (301 ) (414 ) (642 ) 330 (1,027 ) Income (loss) before income taxes 15,785 50,423 (874 ) (31,423 ) 33,911 Benefit (provision) for income taxes 5,903 (18,436 ) — — (12,533 ) Net income (loss) 21,688 31,987 (874 ) (31,423 ) 21,378 Net loss attributable to noncontrolling interest — — 310 — 310 Net income (loss) attributable to The New Home Company Inc. $ 21,688 $ 31,987 $ (564 ) $ (31,423 ) $ 21,688 Year Ended December 31, 2014 NWHM Inc. Guarantor Subsidiaries Non-Guarantor Subsidiaries Consolidating Adjustments Consolidated NWHM (Dollars in thousands) Revenues: Home sales $ — $ 53,508 $ 2,586 $ — $ 56,094 Fee Building — 93,563 — — 93,563 — 147,071 2,586 — 149,657 Cost of Sales: Home sales — 44,773 2,070 — 46,843 Fee building 1,589 87,468 — — 89,057 1,589 132,241 2,070 — 135,900 Gross Margin: Home sales — 8,735 516 — 9,251 Fee building (1,589 ) 6,095 — — 4,506 (1,589 ) 14,830 516 — 13,757 Selling and marketing expenses — (3,485 ) (498 ) — (3,983 ) General and administrative expenses (6,978 ) (5,442 ) — — (12,420 ) Equity in net income of unconsolidated joint ventures — 8,443 — — 8,443 Equity in net income (loss) of subsidiaries 10,678 — — (10,678 ) — Other income (expense), net 96 (812 ) (78 ) — (794 ) Income (loss) before income taxes 2,207 13,534 (60 ) (10,678 ) 5,003 Benefit (provision) for income taxes 2,580 (2,826 ) — — (246 ) Net income (loss) 4,787 10,708 (60 ) (10,678 ) 4,757 Net loss attributable to noncontrolling interest — — 30 — 30 Net income (loss) attributable to The New Home Company Inc. $ 4,787 $ 10,708 $ (30 ) $ (10,678 ) $ 4,787</t>
  </si>
  <si>
    <t>Supplemental Condensed Consolidated Statement of Cash Flows [Table Text Block]</t>
  </si>
  <si>
    <t xml:space="preserve"> Three Months Ended March 31, 2017 NWHM Inc. Guarantor Subsidiaries Non-Guarantor Subsidiaries Consolidating Adjustments Consolidated NWHM (Dollars in thousands) Net cash used in operating activities $ (16,972 ) $ (22,276 ) $ (35 ) $ (148 ) $ (39,431 ) Investing activities: Purchases of property and equipment (24 ) (26 ) — — (50 ) Contributions and advances to unconsolidated joint ventures — (3,796 ) — — (3,796 ) Contributions to subsidiaries from corporate (57,100 ) — — 57,100 — Distributions of capital from subsidiaries 3,152 (3,152 ) — Distributions of capital from unconsolidated joint ventures — 24 — — 24 Net cash (used in) provided by investing activities $ (53,972 ) $ (3,798 ) $ — $ 53,948 $ (3,822 ) Financing activities: Proceeds from senior notes 247,402 — — — 247,402 Borrowings from credit facility 72,000 — — — 72,000 Repayments of credit facility (190,000 ) — — — (190,000 ) Payment of debt issuance costs (5,967 ) — — — (5,967 ) Contributions to subsidiaries from corporate — 57,100 — (57,100 ) — Distributions to corporate from subsidiaries — (3,300 ) — 3,300 — Minimum tax withholding paid on behalf of employees for stock awards (565 ) — — — (565 ) Net cash provided by (used in) financing activities $ 122,870 $ 53,800 $ — $ (53,800 ) $ 122,870 Net increase (decrease) in cash and cash equivalents 51,926 27,726 (35 ) — 79,617 Cash and cash equivalents – beginning of period 16,385 13,842 269 — 30,496 Cash and cash equivalents – end of period $ 68,311 $ 41,568 $ 234 $ — $ 110,113 Three Months Ended March 31, 2016 NWHM Inc. Guarantor Subsidiaries Non-Guarantor Subsidiaries Consolidating Adjustments Consolidated NWHM (Dollars in thousands) Net cash (used in) provided by operating activities $ (17,812 ) $ (85,358 ) $ 2,599 $ (195 ) $ (100,766 ) Investing activities: Purchases of property and equipment (100 ) (74 ) — — (174 ) Contributions and advances to unconsolidated joint venture — (4,327 ) — — (4,327 ) Contributions to subsidiaries from corporate (103,905 ) — — 103,905 — Distributions of capital from subsidiaries 7,806 — — (7,806 ) — Distributions of capital from unconsolidated joint ventures — 3,531 — — 3,531 Net cash (used in) provided by investing activities $ (96,199 ) $ (870 ) $ — $ 96,099 $ (970 ) Financing activities: Borrowings from credit facility 115,000 — — — 115,000 Borrowings from other notes payable — — 339 — 339 Repayments of other notes payable — (13,135 ) (1,687 ) — (14,822 ) Contributions to subsidiaries from corporate — 103,905 — (103,905 ) — Distributions to corporate from subsidiaries — (8,001 ) — 8,001 — Minimum tax withholding paid on behalf of employees for stock awards (630 ) — — — (630 ) Excess income tax provision from stock-based compensation (97 ) — — — (97 ) Net cash provided by (used in) financing activities $ 114,273 $ 82,769 $ (1,348 ) $ (95,904 ) $ 99,790 Net increase (decrease) in cash and cash equivalents 262 (3,459 ) 1,251 — (1,946 ) Cash and cash equivalents – beginning of period 18,129 27,140 605 — 45,874 Cash and cash equivalents – end of period $ 18,391 $ 23,681 $ 1,856 $ — $ 43,928 SUPPLEMENTAL CONDENSED CONSOLIDATED STATEMENTS OF CASH FLOWS Year Ended December 31, 2016 NWHM Inc. Guarantor Subsidiaries Non-Guarantor Subsidiaries Consolidating Adjustments Consolidated NWHM (Dollars in thousands) Net cash (used in) provided by operating activities $ (7,041 ) $ (11,753 ) $ 3,272 $ (26,894 ) $ (42,416 ) Investing activities: Purchases of property and equipment (193 ) (246 ) — — (439 ) Cash assumed from joint venture at consolidation — 2,009 — — 2,009 Contributions and advances to unconsolidated joint venture — (15,088 ) — — (15,088 ) Contributions to subsidiaries from corporate (225,169 ) — — 225,169 — Distributions of capital from subsidiaries 189,392 725 — (190,117 ) — Distributions of capital from unconsolidated joint ventures — 15,307 — — 15,307 Net cash (used in) provided by investing activities $ (35,970 ) $ 2,707 $ — $ 35,052 $ 1,789 Financing activities: Borrowings from credit facility 223,050 — — — 223,050 Repayments of credit facility (179,974 ) — — — (179,974 ) Borrowings from other notes payable — — 343 — 343 Repayments of other notes payable — (13,135 ) (2,501 ) — (15,636 ) Payment of debt issuance costs (1,064 ) — — — (1,064 ) Cash distributions to noncontrolling interest in subsidiary — — (725 ) — (725 ) Contributions to subsidiaries from corporate — 225,169 — (225,169 ) — Distributions to corporate from subsidiaries — (216,286 ) (725 ) 217,011 — Minimum tax withholding paid on behalf of employees for stock awards (648 ) — — — (648 ) Excess income tax provision from stock-based compensation (97 ) — — — (97 ) Net cash provided by (used in) financing activities $ 41,267 $ (4,252 ) $ (3,608 ) $ (8,158 ) $ 25,249 Net decrease in cash and cash equivalents (1,744 ) (13,298 ) (336 ) — (15,378 ) Cash and cash equivalents – beginning of period 18,129 27,140 605 — 45,874 Cash and cash equivalents – end of period $ 16,385 $ 13,842 $ 269 $ — $ 30,496 Year Ended December 31, 2015 NWHM Inc. Guarantor Subsidiaries Non-Guarantor Subsidiaries Consolidating Adjustments Consolidated NWHM (Dollars in thousands) Net cash provided by (used in) operating activities $ (1,902 ) $ (10,211 ) $ 5,282 $ (25,472 ) $ (32,303 ) Investing activities: Purchases of property and equipment (259 ) (159 ) — — (418 ) Contributions and advances to unconsolidated joint ventures — (13,028 ) — (2,000 ) (15,028 ) Contributions to subsidiaries from corporate (131,778 ) — — 131,778 — Distributions of capital from subsidiaries 104,695 647 — (105,342 ) — Distributions of capital from unconsolidated joint ventures — 32,026 — — 32,026 Net cash (used in) provided by investing activities $ (27,342 ) $ 19,486 $ — $ 24,436 $ 16,580 Financing activities: Net proceeds from issuance of common stock 47,253 — — — 47,253 Borrowings from credit facility 99,450 — — — 99,450 Repayments of credit facility (125,000 ) — — — (125,000 ) Borrowings from other notes payable — — 3,552 — 3,552 Repayments of other notes payable — — (5,171 ) — (5,171 ) Cash distributions to noncontrolling interest in subsidiary — — (2,411 ) — (2,411 ) Contributions to subsidiaries from corporate — 131,778 — (131,778 ) — Distributions to corporate from subsidiaries — (132,167 ) (647 ) 132,814 — Minimum tax withholding paid on behalf of employees for stock awards (248 ) — — — (248 ) Excess income tax benefit from stock-based compensation 97 — — — 97 Tax valuation adjustment from stock-based compensation 17 — — — 17 Net cash provided by (used in) financing activities $ 21,569 $ (389 ) $ (4,677 ) $ 1,036 $ 17,539 Net (decrease) increase in cash and cash equivalents (7,675 ) 8,886 605 — 1,816 Cash and cash equivalents – beginning of period 25,804 18,254 — — 44,058 Cash and cash equivalents – end of period $ 18,129 $ 27,140 $ 605 $ — $ 45,874 Year Ended December 31, 2014 NWHM Inc. Guarantor Subsidiaries Non-Guarantor Subsidiaries Consolidating Adjustments Consolidated NWHM (Dollars in thousands) Net cash used in operating activities $ (19,645 ) $ (83,946 ) $ (4,884 ) $ (3,751 ) $ (112,226 ) Investing activities: Purchases of property and equipment (678 ) (205 ) — — (883 ) Contributions and advances to unconsolidated joint venture — (34,610 ) — — (34,610 ) Contributions to subsidiaries from corporate (143,865 ) (1,058 ) — 144,923 — Distributions of capital from subsidiaries 13,623 — — (13,623 ) — Distributions of capital from unconsolidated joint ventures — 10,609 — — 10,609 Net cash (used in) provided by investing activities $ (130,920 ) $ (25,264 ) $ — $ 131,300 $ (24,884 ) Financing activities: Net proceeds from issuance of common stock 87,800 — — — 87,800 Repurchase of common stock (11,989 ) — — — (11,989 ) Borrowings from credit facility 100,474 — — — 100,474 Borrowings from other notes payable — 6,152 5,010 — 11,162 Repayments of other notes payable — (14,535 ) (1,233 ) — (15,768 ) Cash distributions to noncontrolling interest in subsidiary — — (52 ) — (52 ) Contributions to subsidiaries from corporate — 143,865 1,058 (144,923 ) — Distributions to corporate from subsidiaries — (17,374 ) — 17,374 — Net cash provided by (used in) financing activities $ 176,285 $ 118,108 $ 4,783 $ (127,549 ) $ 171,627 Net increase (decrease) in cash and cash equivalents 25,720 8,898 (101 ) — 34,517 Cash and cash equivalents – beginning of period 84 9,356 101 — 9,541 Cash and cash equivalents – end of period $ 25,804 $ 18,254 $ — $ — $ 44,058</t>
  </si>
  <si>
    <t>Organization and Summary of Significant Accounting Policies Organization and Summary of Significant Accounting Policies - Initial Public Offering (Details) - USD ($) $ / shares in Units, $ in Millions</t>
  </si>
  <si>
    <t>Dec. 09, 2015</t>
  </si>
  <si>
    <t>Jan. 30, 2014</t>
  </si>
  <si>
    <t>Mar. 31, 2014</t>
  </si>
  <si>
    <t>Class of Stock [Line Items]</t>
  </si>
  <si>
    <t>IPO [Member]</t>
  </si>
  <si>
    <t>Common Stock | IPO [Member]</t>
  </si>
  <si>
    <t>Share Price (in dollars per share)</t>
  </si>
  <si>
    <t>Stock repurchased during period (in shares)</t>
  </si>
  <si>
    <t>Proceeds from issuance of common stock, net of repurchase payments</t>
  </si>
  <si>
    <t>Common Stock | Over-Allotment Option [Member]</t>
  </si>
  <si>
    <t>Common Stock | Follow-on offering [Member]</t>
  </si>
  <si>
    <t>Organization and Summary of Significant Accounting Policies - Major Customer Revenue (Details) - Fee Building Segment [Member] - Customer Concentration Risk [Member] - customer</t>
  </si>
  <si>
    <t>Sales Revenue [Member]</t>
  </si>
  <si>
    <t>Concentration Risk [Line Items]</t>
  </si>
  <si>
    <t>Concentration Risk, Number</t>
  </si>
  <si>
    <t>Concentration Risk, Percentage</t>
  </si>
  <si>
    <t>98.00%</t>
  </si>
  <si>
    <t>95.00%</t>
  </si>
  <si>
    <t>96.00%</t>
  </si>
  <si>
    <t>92.00%</t>
  </si>
  <si>
    <t>87.00%</t>
  </si>
  <si>
    <t>Contracts and Accounts Receivable [Member]</t>
  </si>
  <si>
    <t>81.00%</t>
  </si>
  <si>
    <t>74.00%</t>
  </si>
  <si>
    <t>Organization and Summary of Significant Accounting Policies - Additional Disclosures (Details)</t>
  </si>
  <si>
    <t>Mar. 31, 2017USD ($)</t>
  </si>
  <si>
    <t>Dec. 31, 2016USD ($)</t>
  </si>
  <si>
    <t>Sep. 30, 2016USD ($)</t>
  </si>
  <si>
    <t>Jun. 30, 2016USD ($)</t>
  </si>
  <si>
    <t>Mar. 31, 2016USD ($)</t>
  </si>
  <si>
    <t>Dec. 31, 2015USD ($)</t>
  </si>
  <si>
    <t>Dec. 31, 2014USD ($)</t>
  </si>
  <si>
    <t>Jan. 30, 2014USD ($)</t>
  </si>
  <si>
    <t>Prior period reclassification adjustment</t>
  </si>
  <si>
    <t>Prior period reclassification adjustment as percentage of home sales revenue</t>
  </si>
  <si>
    <t>1.70%</t>
  </si>
  <si>
    <t>1.50%</t>
  </si>
  <si>
    <t>Prior period balance sheet reclassification</t>
  </si>
  <si>
    <t>Impairments related to investment in unconsolidated joint ventures</t>
  </si>
  <si>
    <t>Allowance for doubtful contracts and accounts receivable</t>
  </si>
  <si>
    <t>Deferred tax asset, net</t>
  </si>
  <si>
    <t>Number of projects impaired during the year</t>
  </si>
  <si>
    <t>Maximum [Member]</t>
  </si>
  <si>
    <t>Ownership percentage</t>
  </si>
  <si>
    <t>35.00%</t>
  </si>
  <si>
    <t>Computation of Earnings (Loss) Per Share - Additional Disclosures (Details)</t>
  </si>
  <si>
    <t>Jan. 30, 2014$ / shares</t>
  </si>
  <si>
    <t>IPO [Member] | Common Stock</t>
  </si>
  <si>
    <t>Computation of Earnings (Loss) Per Share - Computation of Basic and Diluted Earnings per Share (Details) - USD ($) $ / shares in Units, $ in Thousands</t>
  </si>
  <si>
    <t>Numerator:</t>
  </si>
  <si>
    <t>Denominator:</t>
  </si>
  <si>
    <t>Basic weighted-average shares outstanding</t>
  </si>
  <si>
    <t>Stock options and unvested restricted stock units</t>
  </si>
  <si>
    <t>Diluted weighted-average shares outstanding</t>
  </si>
  <si>
    <t>Basic earnings per share attributable to The New Home Company Inc. (in dollars per share)</t>
  </si>
  <si>
    <t>Diluted earnings per share attributable to The New Home Company Inc. (in dollars per share)</t>
  </si>
  <si>
    <t>Antidilutive stock options and unvested restricted stock units not included in diluted earnings per share (in shares)</t>
  </si>
  <si>
    <t>Contracts and Accounts Receivable (Details) - USD ($) $ in Thousands</t>
  </si>
  <si>
    <t>Contracts Receivable:</t>
  </si>
  <si>
    <t>Costs incurred on fee building projects</t>
  </si>
  <si>
    <t>Estimated earnings</t>
  </si>
  <si>
    <t>Contracts receivable, before collections</t>
  </si>
  <si>
    <t>Less: amounts collected during the period</t>
  </si>
  <si>
    <t>Total contracts receivable</t>
  </si>
  <si>
    <t>Billed</t>
  </si>
  <si>
    <t>Unbilled</t>
  </si>
  <si>
    <t>Other receivables</t>
  </si>
  <si>
    <t>Escrow receivables</t>
  </si>
  <si>
    <t>Accounts payable related to costs incurred under fee building contracts</t>
  </si>
  <si>
    <t>Real Estate Inventories and Capitalized Interest (Details) - USD ($) $ in Thousands</t>
  </si>
  <si>
    <t>Deposits and pre-acquisition costs</t>
  </si>
  <si>
    <t>Land held and land under development</t>
  </si>
  <si>
    <t>Homes completed or under construction</t>
  </si>
  <si>
    <t>Model homes</t>
  </si>
  <si>
    <t>Deposits and pre-acquisition costs, refundable</t>
  </si>
  <si>
    <t>Real Estate Inventories and Capitalized Interest - Inventory Impairment (Details) $ in Thousands</t>
  </si>
  <si>
    <t>Real Estate [Line Items]</t>
  </si>
  <si>
    <t>Remaining carrying value of inventory impaired at year end</t>
  </si>
  <si>
    <t>Total number of projects subject to periodic impairment review during the year (1)</t>
  </si>
  <si>
    <t>Minimum [Member]</t>
  </si>
  <si>
    <t>Discount rate</t>
  </si>
  <si>
    <t>10.00%</t>
  </si>
  <si>
    <t>14.00%</t>
  </si>
  <si>
    <t>Real Estate Inventories and Capitalized Interest - Interest Incurred, Capitalized, and Expensed (Details) - USD ($) $ in Thousands</t>
  </si>
  <si>
    <t>Interest incurred</t>
  </si>
  <si>
    <t>Interest capitalized to inventory</t>
  </si>
  <si>
    <t>Interest capitalized to investments in unconsolidated joint ventures</t>
  </si>
  <si>
    <t>Interest expensed</t>
  </si>
  <si>
    <t>Capitalized Interest [Roll Forward]</t>
  </si>
  <si>
    <t>Capitalized interest in beginning inventory</t>
  </si>
  <si>
    <t>Interest capitalized as a cost of inventory</t>
  </si>
  <si>
    <t>Contribution to unconsolidated joint ventures</t>
  </si>
  <si>
    <t>Previously capitalized interest included in cost of sales</t>
  </si>
  <si>
    <t>Interest previously capitalized as a cost of inventory, included in other expense</t>
  </si>
  <si>
    <t>Capitalized interest in ending inventory</t>
  </si>
  <si>
    <t>Capitalized interest in beginning investment in unconsolidated joint ventures</t>
  </si>
  <si>
    <t>Previously capitalized interest included in equity in net income (loss) of unconsolidated joint ventures</t>
  </si>
  <si>
    <t>Capitalized interest in ending investments in unconsolidated joint ventures</t>
  </si>
  <si>
    <t>Total capitalized interest in ending inventory and investments in unconsolidated joint ventures</t>
  </si>
  <si>
    <t>Capitalized interest as a percentage of inventory</t>
  </si>
  <si>
    <t>2.10%</t>
  </si>
  <si>
    <t>2.20%</t>
  </si>
  <si>
    <t>Interest included in cost of sales as a percentage of home sales revenue</t>
  </si>
  <si>
    <t>1.00%</t>
  </si>
  <si>
    <t>0.90%</t>
  </si>
  <si>
    <t>Capitalized interest as a percentage of investments in and advances to unconsolidated joint ventures</t>
  </si>
  <si>
    <t>0.30%</t>
  </si>
  <si>
    <t>0.00%</t>
  </si>
  <si>
    <t>Investments in and Advances to Unconsolidated Joint Ventures - Additional Disclosures (Details) $ in Thousands</t>
  </si>
  <si>
    <t>9 Months Ended</t>
  </si>
  <si>
    <t>Mar. 31, 2017USD ($)investment</t>
  </si>
  <si>
    <t>Dec. 31, 2016USD ($)investment</t>
  </si>
  <si>
    <t>Dec. 31, 2015USD ($)investment</t>
  </si>
  <si>
    <t>Jun. 30, 2017</t>
  </si>
  <si>
    <t>Oct. 31, 2016USD ($)</t>
  </si>
  <si>
    <t>Schedule of Equity Method Investments [Line Items]</t>
  </si>
  <si>
    <t>Number of unconsolidated joint ventures with ownership interests | investment</t>
  </si>
  <si>
    <t>Advances to Affiliate</t>
  </si>
  <si>
    <t>Equity method investment, acquisition of partner's interest</t>
  </si>
  <si>
    <t>Debt Instrument, Interest Rate, Stated Percentage</t>
  </si>
  <si>
    <t>7.25%</t>
  </si>
  <si>
    <t>5.00%</t>
  </si>
  <si>
    <t>Notes Receivable [Member]</t>
  </si>
  <si>
    <t>Gain on Fair Value Remeasurement [Member]</t>
  </si>
  <si>
    <t>Gain on Joint Venture Closeout [Member] [Member]</t>
  </si>
  <si>
    <t>Interest Income on Note to Joint Venture [Member]</t>
  </si>
  <si>
    <t>Investments in and Advances to Unconsolidated Joint Ventures - Balance Sheet (Details) $ in Thousands</t>
  </si>
  <si>
    <t>Accounts payable and accrued liabilities</t>
  </si>
  <si>
    <t>Liabilities</t>
  </si>
  <si>
    <t>The Company's equity</t>
  </si>
  <si>
    <t>Other partners' equity</t>
  </si>
  <si>
    <t>Ratio of indebtedness to capital of equity method investments</t>
  </si>
  <si>
    <t>25.90%</t>
  </si>
  <si>
    <t>24.30%</t>
  </si>
  <si>
    <t>Ratio of indebtedness to equity</t>
  </si>
  <si>
    <t>32.10%</t>
  </si>
  <si>
    <t>28.50%</t>
  </si>
  <si>
    <t>Ratio of indebtedness to capital</t>
  </si>
  <si>
    <t>Investments in and Advances to Unconsolidated Joint Ventures - Income Statement (Details) - USD ($) $ in Thousands</t>
  </si>
  <si>
    <t>Cost of Sales and Expenses</t>
  </si>
  <si>
    <t>Net (loss) income of unconsolidated joint ventures</t>
  </si>
  <si>
    <t>Net income of unconsolidated joint ventures</t>
  </si>
  <si>
    <t>Equity in net income of unconsolidated joint ventures reflected in the accompanying consolidated statements of operations</t>
  </si>
  <si>
    <t>Other Assets (Details) - USD ($) $ in Thousands</t>
  </si>
  <si>
    <t>Capitalized selling and marketing costs</t>
  </si>
  <si>
    <t>Property and equipment, net of accumulated depreciation</t>
  </si>
  <si>
    <t>Prepaid income taxes</t>
  </si>
  <si>
    <t>Prepaid expenses</t>
  </si>
  <si>
    <t>Total other assets</t>
  </si>
  <si>
    <t>Capitalized Sales and Marketing Amortized</t>
  </si>
  <si>
    <t>(1)The Company amortized $9.2 million and $4.8 million of capitalized selling and marketing project costs to selling and marketing expenses during the years ended December 31, 2016 and 2015, respectively.</t>
  </si>
  <si>
    <t>Accrued Expenses and Other Liabilities - Schedule of Accrued Liabilities and Other Liabilities (Details) - USD ($) $ in Thousands</t>
  </si>
  <si>
    <t>Warranty accrual</t>
  </si>
  <si>
    <t>Accrued compensation and benefits</t>
  </si>
  <si>
    <t>Accrued interest</t>
  </si>
  <si>
    <t>Completion reserve</t>
  </si>
  <si>
    <t>Income taxes payable</t>
  </si>
  <si>
    <t>Other accrued expenses</t>
  </si>
  <si>
    <t>Total accrued expenses and other liabilities</t>
  </si>
  <si>
    <t>Accrued Expenses and Other Liabilities - Changes in Warranty Accrual (Details) - USD ($) $ in Thousands</t>
  </si>
  <si>
    <t>Movement in Standard Product Warranty Accrual [Roll Forward]</t>
  </si>
  <si>
    <t>Beginning warranty liability</t>
  </si>
  <si>
    <t>Ending warranty liability</t>
  </si>
  <si>
    <t>Homebuilding Segment [Member]</t>
  </si>
  <si>
    <t>Warranty provision</t>
  </si>
  <si>
    <t>Warranty provision assumed from joint venture at consolidation</t>
  </si>
  <si>
    <t>Warranty payments</t>
  </si>
  <si>
    <t>Adjustment to warranty accrual</t>
  </si>
  <si>
    <t>Fee Building Segment [Member]</t>
  </si>
  <si>
    <t>Senior Notes and Unsecured Revolving Credit Facility - Schedule of Notes Payable (Details) - USD ($)</t>
  </si>
  <si>
    <t>Dec. 19, 2016</t>
  </si>
  <si>
    <t>Debt Instrument [Line Items]</t>
  </si>
  <si>
    <t>7.25% Senior Notes due 2022, net</t>
  </si>
  <si>
    <t>Senior unsecured revolving credit facility</t>
  </si>
  <si>
    <t>Total Notes Payable</t>
  </si>
  <si>
    <t>Revolving Credit Facility [Member]</t>
  </si>
  <si>
    <t>Notes Payable with Land Sellers [Member]</t>
  </si>
  <si>
    <t>Construction Loans [Member]</t>
  </si>
  <si>
    <t>Senior Notes and Unsecured Revolving Credit Facility - Additional Disclosures (Details)</t>
  </si>
  <si>
    <t>Dec. 19, 2016USD ($)</t>
  </si>
  <si>
    <t>Debt Instrument, Unamortized Discount</t>
  </si>
  <si>
    <t>Debt Instrument, Unamortized Discount (Premium) and Debt Issuance Costs, Net</t>
  </si>
  <si>
    <t>Remaining borrowing capacity</t>
  </si>
  <si>
    <t>Interest rate</t>
  </si>
  <si>
    <t>Gain (Loss) on Extinguishment of Debt</t>
  </si>
  <si>
    <t>Notes Payable with Land Sellers [Member] | 2012 Notes Payable to Land Seller [Member]</t>
  </si>
  <si>
    <t>7.00%</t>
  </si>
  <si>
    <t>Maximum borrowing capacity</t>
  </si>
  <si>
    <t>Interest rate at period end</t>
  </si>
  <si>
    <t>3.73%</t>
  </si>
  <si>
    <t>3.52%</t>
  </si>
  <si>
    <t>Revolving Credit Facility [Member] | Minimum [Member] | Unsecured Facility [Member] | LIBOR [Member]</t>
  </si>
  <si>
    <t>Basis spread on variable rate</t>
  </si>
  <si>
    <t>2.25%</t>
  </si>
  <si>
    <t>Revolving Credit Facility [Member] | Maximum [Member] | Unsecured Facility [Member] | LIBOR [Member]</t>
  </si>
  <si>
    <t>3.00%</t>
  </si>
  <si>
    <t>Accordion Feature Maximum Borrowing Capacity [Member] | Revolving Credit Facility [Member]</t>
  </si>
  <si>
    <t>Sr Notes Due 2022 [Member]</t>
  </si>
  <si>
    <t>7.50%</t>
  </si>
  <si>
    <t>Face value of note</t>
  </si>
  <si>
    <t>Percent of Debt Instrument Par Value Issued</t>
  </si>
  <si>
    <t>98.96%</t>
  </si>
  <si>
    <t>Consolidated Net Income [Member]</t>
  </si>
  <si>
    <t>Basket Limitation</t>
  </si>
  <si>
    <t>Net Cash Proceeds [Member]</t>
  </si>
  <si>
    <t>Investments in Joint Ventures and Other Investments [Member]</t>
  </si>
  <si>
    <t>General Basket [Member]</t>
  </si>
  <si>
    <t>Senior Notes and Unsecured Revolving Credit Facility - Maturities (Details) - USD ($) $ in Thousands</t>
  </si>
  <si>
    <t>Long-term Debt, Maturities, Repayments of Principal in Next Twelve Months</t>
  </si>
  <si>
    <t>Long-term Debt, Maturities, Repayments of Principal in Year Two</t>
  </si>
  <si>
    <t>Long-term Debt, Maturities, Repayments of Principal in Year Three</t>
  </si>
  <si>
    <t>Fair Value Disclosures (Details) - USD ($) $ in Thousands</t>
  </si>
  <si>
    <t>Fair Value, Balance Sheet Grouping, Financial Statement Captions [Line Items]</t>
  </si>
  <si>
    <t>Assets, Fair Value Adjustment</t>
  </si>
  <si>
    <t>Liabilities, Fair Value Adjustment</t>
  </si>
  <si>
    <t>Fair Value Disclosures Fair Value Table (Details) - USD ($) $ in Thousands</t>
  </si>
  <si>
    <t>Notes Payable, Fair Value Disclosure</t>
  </si>
  <si>
    <t>Commitments and Contingencies (Details) - USD ($) $ in Thousands</t>
  </si>
  <si>
    <t>Loss Contingencies [Line Items]</t>
  </si>
  <si>
    <t>Guaranty Fee Income</t>
  </si>
  <si>
    <t>Operating Leases, Rent Expense, Net</t>
  </si>
  <si>
    <t>Surety Bond [Member]</t>
  </si>
  <si>
    <t>Outstanding surety bonds</t>
  </si>
  <si>
    <t>Surety bonds work remaining to complete</t>
  </si>
  <si>
    <t>Letter of Credit [Member]</t>
  </si>
  <si>
    <t>Letter of Credit Facility, Maximum Borrowing Capacity</t>
  </si>
  <si>
    <t>Letters of Credit Outstanding, Amount</t>
  </si>
  <si>
    <t>Optional Facility Increase [Member] | Letter of Credit [Member]</t>
  </si>
  <si>
    <t>Corporate Joint Venture [Member] | Financial Guarantee [Member]</t>
  </si>
  <si>
    <t>Long-term Debt, Gross</t>
  </si>
  <si>
    <t>Loans Payable [Member] | Corporate Joint Venture [Member]</t>
  </si>
  <si>
    <t>Related Party Transaction, Guarantor Obligations, Underlying Asset Class Guaranteed</t>
  </si>
  <si>
    <t>Commitments and Contingencies -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Details) $ in Thousands</t>
  </si>
  <si>
    <t>Jun. 29, 2015USD ($)</t>
  </si>
  <si>
    <t>Related Party Transaction [Line Items]</t>
  </si>
  <si>
    <t>Equity Method Investments, Number | investment</t>
  </si>
  <si>
    <t>Deferred Revenue</t>
  </si>
  <si>
    <t>Related Party Transaction, Purchases from Related Party</t>
  </si>
  <si>
    <t>Profit Participation [Member]</t>
  </si>
  <si>
    <t>Profit Participation</t>
  </si>
  <si>
    <t>Revenue from related party</t>
  </si>
  <si>
    <t>Builder Fees [Member]</t>
  </si>
  <si>
    <t>Corporate Joint Venture [Member] | Construction-related Costs [Member]</t>
  </si>
  <si>
    <t>Expenses from transactions with related party</t>
  </si>
  <si>
    <t>Corporate Joint Venture [Member] | Management Fees [Member]</t>
  </si>
  <si>
    <t>Related Party [Member]</t>
  </si>
  <si>
    <t>The percentage of ownership of common stock entities with investments in Company’s unconsolidated joint ventures hold</t>
  </si>
  <si>
    <t>Consultant Stelmar [Member] | Monthly consulting fee [Member]</t>
  </si>
  <si>
    <t>Transaction amount</t>
  </si>
  <si>
    <t>Board Member and 10% Beneficial Owner [Member]</t>
  </si>
  <si>
    <t>Consultant Davis [Member] | Consulting Fee [Member]</t>
  </si>
  <si>
    <t>Accounts Payable, Related Parties</t>
  </si>
  <si>
    <t>Cannery Land Sale [Member]</t>
  </si>
  <si>
    <t>Deferred Profit Contra WIP Balance</t>
  </si>
  <si>
    <t>Joint Venture Contribution [Member]</t>
  </si>
  <si>
    <t>Wholly owned [Member] | TL Fab LP [Member] | Trade Payment [Member]</t>
  </si>
  <si>
    <t>Unconsolidated Joint Ventures [Member] | TL Fab LP [Member] | Trade Payment [Member]</t>
  </si>
  <si>
    <t>Stock-Based Compensation - Additional Disclosures (Details) - USD ($) $ in Thousands</t>
  </si>
  <si>
    <t>Aug. 18, 2010</t>
  </si>
  <si>
    <t>Share-based Compensation Arrangement by Share-based Payment Award [Line Items]</t>
  </si>
  <si>
    <t>Award expiration period</t>
  </si>
  <si>
    <t>10 years</t>
  </si>
  <si>
    <t>Unearned stock-based compensation expense not yet recognized</t>
  </si>
  <si>
    <t>Unearned stock-based compensation expense not yet recognized, recognition period</t>
  </si>
  <si>
    <t>2 years 4 months 15 days</t>
  </si>
  <si>
    <t>1 year 10 months 15 days</t>
  </si>
  <si>
    <t>Award vesting period</t>
  </si>
  <si>
    <t>1 year</t>
  </si>
  <si>
    <t>3 years</t>
  </si>
  <si>
    <t>2014 Incentive Plan</t>
  </si>
  <si>
    <t>Number of shares that may be issued under plan</t>
  </si>
  <si>
    <t>Share-based Compensation Arrangement by Share-based Payment Award, Number of Shares Available for Grant</t>
  </si>
  <si>
    <t>2016 Incentive Plan</t>
  </si>
  <si>
    <t>Equity Based Incentive Units</t>
  </si>
  <si>
    <t>Award value on date of grant</t>
  </si>
  <si>
    <t>4 years</t>
  </si>
  <si>
    <t>Employee Stock Options and Restricted Stock Units</t>
  </si>
  <si>
    <t>Stock-Based Compensation - Summary of Common Stock Option Activity (Details) - $ / shares</t>
  </si>
  <si>
    <t>Number of Shares</t>
  </si>
  <si>
    <t>Options outstanding at Beginning of Period (shares)</t>
  </si>
  <si>
    <t>Options granted (shares)</t>
  </si>
  <si>
    <t>Exercised (shares)</t>
  </si>
  <si>
    <t>Options forfeited (shares)</t>
  </si>
  <si>
    <t>Options outstanding at End of Period (shares)</t>
  </si>
  <si>
    <t>Options exercisable at end of period (shares)</t>
  </si>
  <si>
    <t>Weighted-Average Exercise Price per share</t>
  </si>
  <si>
    <t>Options outstanding at beginning or period (in dollars per share)</t>
  </si>
  <si>
    <t>Options granted (in dollars per share)</t>
  </si>
  <si>
    <t>Exercised (in dollars per share)</t>
  </si>
  <si>
    <t>Options forfeited (in dollars per share)</t>
  </si>
  <si>
    <t>Options outstanding at end of period (in dollars per share)</t>
  </si>
  <si>
    <t>Options exercisable at end of period (in dollars per share)</t>
  </si>
  <si>
    <t>Stock-Based Compensation - Summary of Restricted Stock Units (Details) - $ / shares</t>
  </si>
  <si>
    <t>Share-based Compensation Arrangement by Share-based Payment Award, Non-Option Equity Instruments, Outstanding [Roll Forward]</t>
  </si>
  <si>
    <t>Balance outstanding at Beginning of Period (shares)</t>
  </si>
  <si>
    <t>Restricted stock units granted (shares)</t>
  </si>
  <si>
    <t>Vested (shares)</t>
  </si>
  <si>
    <t>Restricted stock units forfeited (shares)</t>
  </si>
  <si>
    <t>Balance outstanding at End of Period (shares)</t>
  </si>
  <si>
    <t>Weighted-Average Grant-Date Fair Value per Share</t>
  </si>
  <si>
    <t>Balance outstanding at Beginning of Period (in dollars per share)</t>
  </si>
  <si>
    <t>Restricted stock units granted (in dollars per share)</t>
  </si>
  <si>
    <t>Restricted stock units vested (in dollars per share)</t>
  </si>
  <si>
    <t>Restricted stock units forfeited (in dollars per share)</t>
  </si>
  <si>
    <t>Balance outstanding at End of Period (in dollars per share)</t>
  </si>
  <si>
    <t>Restricted Stock Units</t>
  </si>
  <si>
    <t>Stock-Based Compensation - Summary of Source of Stock Based Compensation Expense (Details) - USD ($) $ in Thousands</t>
  </si>
  <si>
    <t>Stock Options</t>
  </si>
  <si>
    <t>Stock-Based Compensation - Summary of Valuation Assumptions (Details) - Stock Options - $ / shares</t>
  </si>
  <si>
    <t>Expected term (in years)</t>
  </si>
  <si>
    <t>4 years 4 months</t>
  </si>
  <si>
    <t>Expected volatility</t>
  </si>
  <si>
    <t>49.00%</t>
  </si>
  <si>
    <t>Risk-free interest rate</t>
  </si>
  <si>
    <t>1.20%</t>
  </si>
  <si>
    <t>Expected dividends</t>
  </si>
  <si>
    <t>Weighted-average grant date fair value per share (in dollars per share)</t>
  </si>
  <si>
    <t>1 year 1 month 15 days</t>
  </si>
  <si>
    <t>2 years 1 month 15 days</t>
  </si>
  <si>
    <t>36.70%</t>
  </si>
  <si>
    <t>28.20%</t>
  </si>
  <si>
    <t>1.10%</t>
  </si>
  <si>
    <t>Income Taxes Current Deferred Income Tax (Details) - USD ($) $ in Thousands</t>
  </si>
  <si>
    <t>Federal</t>
  </si>
  <si>
    <t>State</t>
  </si>
  <si>
    <t>Current provision for income taxes</t>
  </si>
  <si>
    <t>Deferred benefit for income taxes</t>
  </si>
  <si>
    <t>Federal and State</t>
  </si>
  <si>
    <t>Income Taxes Income Tax Eff Rate Recon (Details) - USD ($) $ in Thousands</t>
  </si>
  <si>
    <t>Federal statutory rate</t>
  </si>
  <si>
    <t>Income before taxes of taxable entities</t>
  </si>
  <si>
    <t>Provision for income taxes at federal statutory rate</t>
  </si>
  <si>
    <t>State income taxes, net of federal benefit</t>
  </si>
  <si>
    <t>Manufacturing deduction</t>
  </si>
  <si>
    <t>Deferred tax assets upon conversion to a corporation</t>
  </si>
  <si>
    <t>Tax rate change</t>
  </si>
  <si>
    <t>Other</t>
  </si>
  <si>
    <t>Effective tax rate</t>
  </si>
  <si>
    <t>38.40%</t>
  </si>
  <si>
    <t>37.00%</t>
  </si>
  <si>
    <t>4.90%</t>
  </si>
  <si>
    <t>Income Taxes (Details) - USD ($) $ in Thousands</t>
  </si>
  <si>
    <t>State taxes</t>
  </si>
  <si>
    <t>Reserves and accruals</t>
  </si>
  <si>
    <t>Intangible assets</t>
  </si>
  <si>
    <t>Share based compensation</t>
  </si>
  <si>
    <t>Inventory</t>
  </si>
  <si>
    <t>Investments in joint ventures</t>
  </si>
  <si>
    <t>Segment Information (Details) $ in Thousands</t>
  </si>
  <si>
    <t>Mar. 31, 2017USD ($)segment</t>
  </si>
  <si>
    <t>Sep. 30, 2015USD ($)</t>
  </si>
  <si>
    <t>Jun. 30, 2015USD ($)</t>
  </si>
  <si>
    <t>Mar. 31, 2015USD ($)</t>
  </si>
  <si>
    <t>Dec. 31, 2016USD ($)segment</t>
  </si>
  <si>
    <t>Segment Reporting Information [Line Items]</t>
  </si>
  <si>
    <t>Number of reportable segments | segment</t>
  </si>
  <si>
    <t>Homebuilding revenues</t>
  </si>
  <si>
    <t>Fee building revenue</t>
  </si>
  <si>
    <t>Pro Forma Net Income and Earnings per Share (Unaudited) (Details) - USD ($) $ / shares in Units, $ in Thousands</t>
  </si>
  <si>
    <t>Earnings per Share, Pro Forma [Line Items]</t>
  </si>
  <si>
    <t>Pro Forma</t>
  </si>
  <si>
    <t>Pro forma basic earnings per share attributable to The New Home Company Inc.</t>
  </si>
  <si>
    <t>Diluted Earnings Per Share Pro Forma</t>
  </si>
  <si>
    <t>Results of Quarterly Operations (Unaudited) (Details) - USD ($) $ / shares in Units, $ in Thousands</t>
  </si>
  <si>
    <t>Homebuilding gross margin</t>
  </si>
  <si>
    <t>Land sales gross margin</t>
  </si>
  <si>
    <t>Cost of fee building</t>
  </si>
  <si>
    <t>Fee building gross margin</t>
  </si>
  <si>
    <t>Supplemental Disclosure of Cash Flow Information (Details) - USD ($) $ in Thousands</t>
  </si>
  <si>
    <t>Supplemental disclosures of cash flow information</t>
  </si>
  <si>
    <t>Interest paid, net of amounts capitalized</t>
  </si>
  <si>
    <t>Income taxes paid</t>
  </si>
  <si>
    <t>Supplemental disclosures of non-cash transactions</t>
  </si>
  <si>
    <t>Purchase of real estate with note payable to land seller</t>
  </si>
  <si>
    <t>Purchase of real estate with notes payable to affiliate</t>
  </si>
  <si>
    <t>Contribution of real estate to unconsolidated joint ventures</t>
  </si>
  <si>
    <t>Contribution of real estate from noncontrolling interest in subsidiary</t>
  </si>
  <si>
    <t>Assets assumed from unconsolidated joint ventures</t>
  </si>
  <si>
    <t>Liabilities and equity assumed from unconsolidated joint ventures</t>
  </si>
  <si>
    <t>Supplemental Guarantor Information Supplemental Condensed Consolidating Balance Sheet (Details) - USD ($)</t>
  </si>
  <si>
    <t>Dec. 31, 2013</t>
  </si>
  <si>
    <t>Intercompany Receivables</t>
  </si>
  <si>
    <t>Investments in Affiliates, Subsidiaries, Associates, and Joint Ventures, Fair Value Disclosure</t>
  </si>
  <si>
    <t>Intercompany Payables</t>
  </si>
  <si>
    <t>Due to Affiliate</t>
  </si>
  <si>
    <t>Stockholders' Equity, Including Portion Attributable to Noncontrolling Interest</t>
  </si>
  <si>
    <t>Stockholders' Equity Attributable to Parent</t>
  </si>
  <si>
    <t>Parent [Member]</t>
  </si>
  <si>
    <t>Non-Guarantor Subsidiaries [Member]</t>
  </si>
  <si>
    <t>Guarantor Subsidiaries [Member]</t>
  </si>
  <si>
    <t>Consolidation, Eliminations [Member]</t>
  </si>
  <si>
    <t>Supplemental Guarantor Information Supplemental Condensed Consolidating Statement of Operations (Details) - USD ($) $ in Thousands</t>
  </si>
  <si>
    <t>Revenue, Net</t>
  </si>
  <si>
    <t>Income (Loss) from Subsidiaries, before Tax</t>
  </si>
  <si>
    <t>Net Income (Loss) Attributable to Parent</t>
  </si>
  <si>
    <t>Supplemental Guarantor Information Supplemental Condensed Consolidated Statement of Cash Flows (Details) - USD ($) $ in Thousands</t>
  </si>
  <si>
    <t>6 Months Ended</t>
  </si>
  <si>
    <t>Net Cash Provided by (Used in) Operating Activities</t>
  </si>
  <si>
    <t>Contributions to Subsidiaries from Corporate</t>
  </si>
  <si>
    <t>Distributions of Equity from Subsidiaries</t>
  </si>
  <si>
    <t>Net Cash Provided by (Used in) Investing Activities</t>
  </si>
  <si>
    <t>Distributions to Corporate from Subsidiaries</t>
  </si>
  <si>
    <t>Contributions to subsidiaries from corporate</t>
  </si>
  <si>
    <t>Net Cash Provided by (Used in) Financing Activities</t>
  </si>
  <si>
    <t>Cash and Cash Equivalents, Period Increase (Decrease)</t>
  </si>
  <si>
    <t>Supplemental Guarantor Information Supplemental Guarantor Info (Details)</t>
  </si>
  <si>
    <t>Supplemental Guarantor Info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574596</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v>
      </c>
      <c r="B1" s="2" t="s">
        <v>2</v>
      </c>
      <c r="D1" s="2" t="s">
        <v>16</v>
      </c>
      <c r="E1" s="2" t="s">
        <v>17</v>
      </c>
    </row>
    <row r="2" spans="1:5">
      <c r="A2" s="3" t="s">
        <v>18</v>
      </c>
    </row>
    <row r="3" spans="1:5">
      <c r="A3" s="4" t="s">
        <v>19</v>
      </c>
      <c r="B3" s="6" t="n">
        <v>110113000</v>
      </c>
      <c r="D3" s="6" t="n">
        <v>30496000</v>
      </c>
      <c r="E3" s="6" t="n">
        <v>45874000</v>
      </c>
    </row>
    <row r="4" spans="1:5">
      <c r="A4" s="4" t="s">
        <v>20</v>
      </c>
      <c r="B4" s="5" t="n">
        <v>209000</v>
      </c>
      <c r="D4" s="5" t="n">
        <v>585000</v>
      </c>
      <c r="E4" s="5" t="n">
        <v>380000</v>
      </c>
    </row>
    <row r="5" spans="1:5">
      <c r="A5" s="4" t="s">
        <v>21</v>
      </c>
      <c r="B5" s="5" t="n">
        <v>25682000</v>
      </c>
      <c r="D5" s="5" t="n">
        <v>27833000</v>
      </c>
      <c r="E5" s="5" t="n">
        <v>23960000</v>
      </c>
    </row>
    <row r="6" spans="1:5">
      <c r="A6" s="4" t="s">
        <v>22</v>
      </c>
      <c r="B6" s="5" t="n">
        <v>456000</v>
      </c>
      <c r="D6" s="5" t="n">
        <v>1138000</v>
      </c>
      <c r="E6" s="5" t="n">
        <v>979000</v>
      </c>
    </row>
    <row r="7" spans="1:5">
      <c r="A7" s="4" t="s">
        <v>23</v>
      </c>
      <c r="B7" s="5" t="n">
        <v>321994000</v>
      </c>
      <c r="D7" s="5" t="n">
        <v>286928000</v>
      </c>
      <c r="E7" s="5" t="n">
        <v>200636000</v>
      </c>
    </row>
    <row r="8" spans="1:5">
      <c r="A8" s="4" t="s">
        <v>24</v>
      </c>
      <c r="B8" s="5" t="n">
        <v>54204000</v>
      </c>
      <c r="D8" s="5" t="n">
        <v>50857000</v>
      </c>
      <c r="E8" s="5" t="n">
        <v>60572000</v>
      </c>
    </row>
    <row r="9" spans="1:5">
      <c r="A9" s="4" t="s">
        <v>25</v>
      </c>
      <c r="B9" s="5" t="n">
        <v>25107000</v>
      </c>
      <c r="D9" s="5" t="n">
        <v>21299000</v>
      </c>
      <c r="E9" s="5" t="n">
        <v>18869000</v>
      </c>
    </row>
    <row r="10" spans="1:5">
      <c r="A10" s="4" t="s">
        <v>26</v>
      </c>
      <c r="B10" s="5" t="n">
        <v>537765000</v>
      </c>
      <c r="D10" s="5" t="n">
        <v>419136000</v>
      </c>
      <c r="E10" s="5" t="n">
        <v>351270000</v>
      </c>
    </row>
    <row r="11" spans="1:5">
      <c r="A11" s="3" t="s">
        <v>27</v>
      </c>
    </row>
    <row r="12" spans="1:5">
      <c r="A12" s="4" t="s">
        <v>28</v>
      </c>
      <c r="B12" s="5" t="n">
        <v>38082000</v>
      </c>
      <c r="D12" s="5" t="n">
        <v>33094000</v>
      </c>
      <c r="E12" s="5" t="n">
        <v>26371000</v>
      </c>
    </row>
    <row r="13" spans="1:5">
      <c r="A13" s="4" t="s">
        <v>29</v>
      </c>
      <c r="B13" s="5" t="n">
        <v>12439000</v>
      </c>
      <c r="D13" s="5" t="n">
        <v>23418000</v>
      </c>
      <c r="E13" s="5" t="n">
        <v>19827000</v>
      </c>
    </row>
    <row r="14" spans="1:5">
      <c r="A14" s="4" t="s">
        <v>30</v>
      </c>
      <c r="B14" s="5" t="n">
        <v>0</v>
      </c>
      <c r="D14" s="5" t="n">
        <v>0</v>
      </c>
      <c r="E14" s="5" t="n">
        <v>293000</v>
      </c>
    </row>
    <row r="15" spans="1:5">
      <c r="A15" s="4" t="s">
        <v>31</v>
      </c>
      <c r="B15" s="5" t="n">
        <v>0</v>
      </c>
      <c r="D15" s="5" t="n">
        <v>118000000</v>
      </c>
      <c r="E15" s="5" t="n">
        <v>74924000</v>
      </c>
    </row>
    <row r="16" spans="1:5">
      <c r="A16" s="4" t="s">
        <v>32</v>
      </c>
      <c r="B16" s="5" t="n">
        <v>241738000</v>
      </c>
      <c r="D16" s="5" t="n">
        <v>118000000</v>
      </c>
      <c r="E16" s="5" t="n">
        <v>83082000</v>
      </c>
    </row>
    <row r="17" spans="1:5">
      <c r="A17" s="4" t="s">
        <v>33</v>
      </c>
      <c r="D17" s="5" t="n">
        <v>0</v>
      </c>
      <c r="E17" s="5" t="n">
        <v>8158000</v>
      </c>
    </row>
    <row r="18" spans="1:5">
      <c r="A18" s="4" t="s">
        <v>34</v>
      </c>
      <c r="B18" s="5" t="n">
        <v>241738000</v>
      </c>
      <c r="C18" s="4" t="s">
        <v>35</v>
      </c>
      <c r="D18" s="5" t="n">
        <v>0</v>
      </c>
    </row>
    <row r="19" spans="1:5">
      <c r="A19" s="4" t="s">
        <v>36</v>
      </c>
      <c r="B19" s="5" t="n">
        <v>292259000</v>
      </c>
      <c r="D19" s="5" t="n">
        <v>174512000</v>
      </c>
      <c r="E19" s="5" t="n">
        <v>129573000</v>
      </c>
    </row>
    <row r="20" spans="1:5">
      <c r="A20" s="3" t="s">
        <v>37</v>
      </c>
    </row>
    <row r="21" spans="1:5">
      <c r="A21" s="4" t="s">
        <v>38</v>
      </c>
      <c r="B21" s="5" t="n">
        <v>0</v>
      </c>
      <c r="D21" s="5" t="n">
        <v>0</v>
      </c>
      <c r="E21" s="5" t="n">
        <v>0</v>
      </c>
    </row>
    <row r="22" spans="1:5">
      <c r="A22" s="4" t="s">
        <v>39</v>
      </c>
      <c r="B22" s="5" t="n">
        <v>209000</v>
      </c>
      <c r="D22" s="5" t="n">
        <v>207000</v>
      </c>
      <c r="E22" s="5" t="n">
        <v>205000</v>
      </c>
    </row>
    <row r="23" spans="1:5">
      <c r="A23" s="4" t="s">
        <v>40</v>
      </c>
      <c r="B23" s="5" t="n">
        <v>197205000</v>
      </c>
      <c r="D23" s="5" t="n">
        <v>197161000</v>
      </c>
      <c r="E23" s="5" t="n">
        <v>194437000</v>
      </c>
    </row>
    <row r="24" spans="1:5">
      <c r="A24" s="4" t="s">
        <v>41</v>
      </c>
      <c r="B24" s="5" t="n">
        <v>48001000</v>
      </c>
      <c r="D24" s="5" t="n">
        <v>47155000</v>
      </c>
      <c r="E24" s="5" t="n">
        <v>26133000</v>
      </c>
    </row>
    <row r="25" spans="1:5">
      <c r="A25" s="4" t="s">
        <v>42</v>
      </c>
      <c r="B25" s="5" t="n">
        <v>245415000</v>
      </c>
      <c r="D25" s="5" t="n">
        <v>244523000</v>
      </c>
      <c r="E25" s="5" t="n">
        <v>220775000</v>
      </c>
    </row>
    <row r="26" spans="1:5">
      <c r="A26" s="4" t="s">
        <v>43</v>
      </c>
      <c r="B26" s="5" t="n">
        <v>91000</v>
      </c>
      <c r="D26" s="5" t="n">
        <v>101000</v>
      </c>
      <c r="E26" s="5" t="n">
        <v>922000</v>
      </c>
    </row>
    <row r="27" spans="1:5">
      <c r="A27" s="4" t="s">
        <v>44</v>
      </c>
      <c r="B27" s="5" t="n">
        <v>245506000</v>
      </c>
      <c r="D27" s="5" t="n">
        <v>244624000</v>
      </c>
      <c r="E27" s="5" t="n">
        <v>221697000</v>
      </c>
    </row>
    <row r="28" spans="1:5">
      <c r="A28" s="4" t="s">
        <v>45</v>
      </c>
      <c r="B28" s="6" t="n">
        <v>537765000</v>
      </c>
      <c r="D28" s="6" t="n">
        <v>419136000</v>
      </c>
      <c r="E28" s="6" t="n">
        <v>351270000</v>
      </c>
    </row>
    <row r="29" spans="1:5"/>
    <row r="30" spans="1:5">
      <c r="A30" s="4" t="s">
        <v>35</v>
      </c>
      <c r="B30" s="4" t="s">
        <v>46</v>
      </c>
    </row>
  </sheetData>
  <mergeCells count="3">
    <mergeCell ref="B1:C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3</v>
      </c>
      <c r="B1" s="2" t="s">
        <v>1</v>
      </c>
      <c r="C1" s="2" t="s">
        <v>57</v>
      </c>
    </row>
    <row r="2" spans="1:3">
      <c r="B2" s="2" t="s">
        <v>2</v>
      </c>
      <c r="C2" s="2" t="s">
        <v>16</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6</v>
      </c>
    </row>
    <row r="4" spans="1:2">
      <c r="A4" s="4" t="s">
        <v>217</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84</v>
      </c>
      <c r="B15" s="4" t="s">
        <v>251</v>
      </c>
    </row>
    <row r="16" spans="1:2">
      <c r="A16" s="4" t="s">
        <v>252</v>
      </c>
      <c r="B16" s="4" t="s">
        <v>253</v>
      </c>
    </row>
    <row r="17" spans="1:2">
      <c r="A17" s="4" t="s">
        <v>254</v>
      </c>
      <c r="B17" s="4" t="s">
        <v>255</v>
      </c>
    </row>
    <row r="18" spans="1:2">
      <c r="A18" s="4" t="s">
        <v>178</v>
      </c>
      <c r="B18" s="4" t="s">
        <v>256</v>
      </c>
    </row>
    <row r="19" spans="1:2">
      <c r="A19" s="4" t="s">
        <v>257</v>
      </c>
      <c r="B19" s="4" t="s">
        <v>258</v>
      </c>
    </row>
    <row r="20" spans="1:2">
      <c r="A20" s="4" t="s">
        <v>210</v>
      </c>
      <c r="B20" s="4" t="s">
        <v>259</v>
      </c>
    </row>
    <row r="21" spans="1:2">
      <c r="A21" s="4" t="s">
        <v>206</v>
      </c>
      <c r="B21" s="4" t="s">
        <v>260</v>
      </c>
    </row>
    <row r="22" spans="1:2">
      <c r="A22" s="4" t="s">
        <v>261</v>
      </c>
      <c r="B22"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7</v>
      </c>
      <c r="B1" s="2" t="s">
        <v>2</v>
      </c>
      <c r="C1" s="2" t="s">
        <v>16</v>
      </c>
      <c r="D1" s="2" t="s">
        <v>17</v>
      </c>
    </row>
    <row r="2" spans="1:4">
      <c r="A2" s="3" t="s">
        <v>48</v>
      </c>
    </row>
    <row r="3" spans="1:4">
      <c r="A3" s="4" t="s">
        <v>49</v>
      </c>
      <c r="B3" s="7" t="n">
        <v>0.01</v>
      </c>
      <c r="C3" s="7" t="n">
        <v>0.01</v>
      </c>
      <c r="D3" s="7" t="n">
        <v>0.01</v>
      </c>
    </row>
    <row r="4" spans="1:4">
      <c r="A4" s="4" t="s">
        <v>50</v>
      </c>
      <c r="B4" s="5" t="n">
        <v>50000000</v>
      </c>
      <c r="C4" s="5" t="n">
        <v>50000000</v>
      </c>
      <c r="D4" s="5" t="n">
        <v>50000000</v>
      </c>
    </row>
    <row r="5" spans="1:4">
      <c r="A5" s="4" t="s">
        <v>51</v>
      </c>
      <c r="B5" s="5" t="n">
        <v>0</v>
      </c>
      <c r="C5" s="5" t="n">
        <v>0</v>
      </c>
      <c r="D5" s="5" t="n">
        <v>0</v>
      </c>
    </row>
    <row r="6" spans="1:4">
      <c r="A6" s="4" t="s">
        <v>52</v>
      </c>
      <c r="B6" s="7" t="n">
        <v>0.01</v>
      </c>
      <c r="C6" s="7" t="n">
        <v>0.01</v>
      </c>
      <c r="D6" s="7" t="n">
        <v>0.01</v>
      </c>
    </row>
    <row r="7" spans="1:4">
      <c r="A7" s="4" t="s">
        <v>53</v>
      </c>
      <c r="B7" s="5" t="n">
        <v>500000000</v>
      </c>
      <c r="C7" s="5" t="n">
        <v>500000000</v>
      </c>
      <c r="D7" s="5" t="n">
        <v>500000000</v>
      </c>
    </row>
    <row r="8" spans="1:4">
      <c r="A8" s="4" t="s">
        <v>54</v>
      </c>
      <c r="B8" s="5" t="n">
        <v>20863399</v>
      </c>
      <c r="C8" s="5" t="n">
        <v>20712166</v>
      </c>
      <c r="D8" s="5" t="n">
        <v>20543130</v>
      </c>
    </row>
    <row r="9" spans="1:4">
      <c r="A9" s="4" t="s">
        <v>55</v>
      </c>
      <c r="B9" s="5" t="n">
        <v>20863399</v>
      </c>
      <c r="C9" s="5" t="n">
        <v>20712166</v>
      </c>
      <c r="D9" s="5" t="n">
        <v>205431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10</v>
      </c>
      <c r="B1" s="2" t="s">
        <v>1</v>
      </c>
      <c r="C1" s="2" t="s">
        <v>57</v>
      </c>
    </row>
    <row r="2" spans="1:3">
      <c r="B2" s="2" t="s">
        <v>2</v>
      </c>
      <c r="C2" s="2" t="s">
        <v>16</v>
      </c>
    </row>
    <row r="3" spans="1:3">
      <c r="A3" s="3" t="s">
        <v>214</v>
      </c>
    </row>
    <row r="4" spans="1:3">
      <c r="A4" s="4" t="s">
        <v>311</v>
      </c>
      <c r="B4" s="4" t="s">
        <v>312</v>
      </c>
      <c r="C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176</v>
      </c>
    </row>
    <row r="4" spans="1:2">
      <c r="A4" s="4" t="s">
        <v>315</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6</v>
      </c>
      <c r="B1" s="2" t="s">
        <v>1</v>
      </c>
      <c r="S1" s="2" t="s">
        <v>57</v>
      </c>
    </row>
    <row r="2" spans="1:23">
      <c r="B2" s="2" t="s">
        <v>2</v>
      </c>
      <c r="C2" s="2" t="s">
        <v>16</v>
      </c>
      <c r="E2" s="2" t="s">
        <v>58</v>
      </c>
      <c r="G2" s="2" t="s">
        <v>59</v>
      </c>
      <c r="I2" s="2" t="s">
        <v>60</v>
      </c>
      <c r="K2" s="2" t="s">
        <v>17</v>
      </c>
      <c r="M2" s="2" t="s">
        <v>61</v>
      </c>
      <c r="O2" s="2" t="s">
        <v>62</v>
      </c>
      <c r="Q2" s="2" t="s">
        <v>63</v>
      </c>
      <c r="S2" s="2" t="s">
        <v>16</v>
      </c>
      <c r="U2" s="2" t="s">
        <v>17</v>
      </c>
      <c r="W2" s="2" t="s">
        <v>64</v>
      </c>
    </row>
    <row r="3" spans="1:23">
      <c r="A3" s="3" t="s">
        <v>65</v>
      </c>
    </row>
    <row r="4" spans="1:23">
      <c r="A4" s="4" t="s">
        <v>66</v>
      </c>
      <c r="B4" s="6" t="n">
        <v>69406</v>
      </c>
      <c r="C4" s="6" t="n">
        <v>261668</v>
      </c>
      <c r="E4" s="6" t="n">
        <v>125142</v>
      </c>
      <c r="G4" s="6" t="n">
        <v>78836</v>
      </c>
      <c r="I4" s="6" t="n">
        <v>42303</v>
      </c>
      <c r="K4" s="6" t="n">
        <v>146894</v>
      </c>
      <c r="M4" s="6" t="n">
        <v>57878</v>
      </c>
      <c r="O4" s="6" t="n">
        <v>19202</v>
      </c>
      <c r="Q4" s="6" t="n">
        <v>56235</v>
      </c>
      <c r="S4" s="6" t="n">
        <v>507949</v>
      </c>
      <c r="U4" s="6" t="n">
        <v>280209</v>
      </c>
      <c r="W4" s="6" t="n">
        <v>56094</v>
      </c>
    </row>
    <row r="5" spans="1:23">
      <c r="A5" s="4" t="s">
        <v>67</v>
      </c>
      <c r="B5" s="5" t="n">
        <v>55617</v>
      </c>
      <c r="C5" s="5" t="n">
        <v>60781</v>
      </c>
      <c r="E5" s="5" t="n">
        <v>52761</v>
      </c>
      <c r="G5" s="5" t="n">
        <v>30028</v>
      </c>
      <c r="I5" s="5" t="n">
        <v>42937</v>
      </c>
      <c r="K5" s="5" t="n">
        <v>47732</v>
      </c>
      <c r="M5" s="5" t="n">
        <v>29099</v>
      </c>
      <c r="O5" s="5" t="n">
        <v>26429</v>
      </c>
      <c r="Q5" s="5" t="n">
        <v>46630</v>
      </c>
      <c r="S5" s="5" t="n">
        <v>186507</v>
      </c>
      <c r="U5" s="5" t="n">
        <v>149890</v>
      </c>
      <c r="W5" s="5" t="n">
        <v>93563</v>
      </c>
    </row>
    <row r="6" spans="1:23">
      <c r="A6" s="4" t="s">
        <v>68</v>
      </c>
      <c r="B6" s="5" t="n">
        <v>125023</v>
      </c>
      <c r="I6" s="5" t="n">
        <v>85240</v>
      </c>
      <c r="S6" s="5" t="n">
        <v>694456</v>
      </c>
      <c r="U6" s="5" t="n">
        <v>430099</v>
      </c>
      <c r="W6" s="5" t="n">
        <v>149657</v>
      </c>
    </row>
    <row r="7" spans="1:23">
      <c r="A7" s="3" t="s">
        <v>69</v>
      </c>
    </row>
    <row r="8" spans="1:23">
      <c r="A8" s="4" t="s">
        <v>70</v>
      </c>
      <c r="B8" s="5" t="n">
        <v>60065</v>
      </c>
      <c r="C8" s="5" t="n">
        <v>221700</v>
      </c>
      <c r="E8" s="5" t="n">
        <v>105799</v>
      </c>
      <c r="G8" s="5" t="n">
        <v>69390</v>
      </c>
      <c r="I8" s="5" t="n">
        <v>36670</v>
      </c>
      <c r="K8" s="5" t="n">
        <v>122485</v>
      </c>
      <c r="M8" s="5" t="n">
        <v>48741</v>
      </c>
      <c r="O8" s="5" t="n">
        <v>16598</v>
      </c>
      <c r="Q8" s="5" t="n">
        <v>47408</v>
      </c>
      <c r="S8" s="5" t="n">
        <v>433559</v>
      </c>
      <c r="U8" s="5" t="n">
        <v>235232</v>
      </c>
      <c r="W8" s="5" t="n">
        <v>46843</v>
      </c>
    </row>
    <row r="9" spans="1:23">
      <c r="A9" s="4" t="s">
        <v>71</v>
      </c>
      <c r="C9" s="5" t="n">
        <v>2350</v>
      </c>
      <c r="E9" s="5" t="n">
        <v>0</v>
      </c>
      <c r="G9" s="5" t="n">
        <v>0</v>
      </c>
      <c r="I9" s="5" t="n">
        <v>0</v>
      </c>
      <c r="S9" s="5" t="n">
        <v>2350</v>
      </c>
      <c r="U9" s="5" t="n">
        <v>0</v>
      </c>
      <c r="W9" s="5" t="n">
        <v>0</v>
      </c>
    </row>
    <row r="10" spans="1:23">
      <c r="A10" s="4" t="s">
        <v>72</v>
      </c>
      <c r="C10" s="5" t="n">
        <v>1150</v>
      </c>
      <c r="E10" s="5" t="n">
        <v>0</v>
      </c>
      <c r="G10" s="5" t="n">
        <v>0</v>
      </c>
      <c r="I10" s="5" t="n">
        <v>0</v>
      </c>
      <c r="S10" s="5" t="n">
        <v>1150</v>
      </c>
      <c r="U10" s="5" t="n">
        <v>0</v>
      </c>
      <c r="W10" s="5" t="n">
        <v>0</v>
      </c>
    </row>
    <row r="11" spans="1:23">
      <c r="A11" s="4" t="s">
        <v>73</v>
      </c>
      <c r="B11" s="5" t="n">
        <v>53926</v>
      </c>
      <c r="C11" s="5" t="n">
        <v>58040</v>
      </c>
      <c r="E11" s="5" t="n">
        <v>50832</v>
      </c>
      <c r="G11" s="5" t="n">
        <v>28317</v>
      </c>
      <c r="I11" s="5" t="n">
        <v>40914</v>
      </c>
      <c r="K11" s="5" t="n">
        <v>43663</v>
      </c>
      <c r="M11" s="5" t="n">
        <v>27028</v>
      </c>
      <c r="O11" s="5" t="n">
        <v>25209</v>
      </c>
      <c r="Q11" s="5" t="n">
        <v>43777</v>
      </c>
      <c r="S11" s="5" t="n">
        <v>178103</v>
      </c>
      <c r="U11" s="5" t="n">
        <v>139677</v>
      </c>
      <c r="W11" s="5" t="n">
        <v>89057</v>
      </c>
    </row>
    <row r="12" spans="1:23">
      <c r="A12" s="4" t="s">
        <v>74</v>
      </c>
      <c r="B12" s="5" t="n">
        <v>113991</v>
      </c>
      <c r="I12" s="5" t="n">
        <v>77584</v>
      </c>
      <c r="S12" s="5" t="n">
        <v>615162</v>
      </c>
      <c r="U12" s="5" t="n">
        <v>374909</v>
      </c>
      <c r="W12" s="5" t="n">
        <v>135900</v>
      </c>
    </row>
    <row r="13" spans="1:23">
      <c r="A13" s="3" t="s">
        <v>75</v>
      </c>
    </row>
    <row r="14" spans="1:23">
      <c r="A14" s="4" t="s">
        <v>76</v>
      </c>
      <c r="B14" s="5" t="n">
        <v>9341</v>
      </c>
      <c r="C14" s="5" t="n">
        <v>37618</v>
      </c>
      <c r="E14" s="5" t="n">
        <v>19343</v>
      </c>
      <c r="G14" s="5" t="n">
        <v>9446</v>
      </c>
      <c r="I14" s="5" t="n">
        <v>5633</v>
      </c>
      <c r="S14" s="5" t="n">
        <v>72040</v>
      </c>
      <c r="U14" s="5" t="n">
        <v>44977</v>
      </c>
      <c r="W14" s="5" t="n">
        <v>9251</v>
      </c>
    </row>
    <row r="15" spans="1:23">
      <c r="A15" s="4" t="s">
        <v>77</v>
      </c>
      <c r="C15" s="5" t="n">
        <v>-1150</v>
      </c>
      <c r="E15" s="5" t="n">
        <v>0</v>
      </c>
      <c r="G15" s="5" t="n">
        <v>0</v>
      </c>
      <c r="I15" s="5" t="n">
        <v>0</v>
      </c>
      <c r="S15" s="5" t="n">
        <v>-1150</v>
      </c>
      <c r="U15" s="5" t="n">
        <v>0</v>
      </c>
      <c r="W15" s="5" t="n">
        <v>0</v>
      </c>
    </row>
    <row r="16" spans="1:23">
      <c r="A16" s="4" t="s">
        <v>78</v>
      </c>
      <c r="B16" s="5" t="n">
        <v>1691</v>
      </c>
      <c r="C16" s="5" t="n">
        <v>2741</v>
      </c>
      <c r="E16" s="5" t="n">
        <v>1929</v>
      </c>
      <c r="G16" s="5" t="n">
        <v>1711</v>
      </c>
      <c r="I16" s="5" t="n">
        <v>2023</v>
      </c>
      <c r="S16" s="5" t="n">
        <v>8404</v>
      </c>
      <c r="U16" s="5" t="n">
        <v>10213</v>
      </c>
      <c r="W16" s="5" t="n">
        <v>4506</v>
      </c>
    </row>
    <row r="17" spans="1:23">
      <c r="A17" s="4" t="s">
        <v>75</v>
      </c>
      <c r="B17" s="5" t="n">
        <v>11032</v>
      </c>
      <c r="I17" s="5" t="n">
        <v>7656</v>
      </c>
      <c r="S17" s="5" t="n">
        <v>79294</v>
      </c>
      <c r="U17" s="5" t="n">
        <v>55190</v>
      </c>
      <c r="W17" s="5" t="n">
        <v>13757</v>
      </c>
    </row>
    <row r="18" spans="1:23">
      <c r="A18" s="3" t="s">
        <v>79</v>
      </c>
    </row>
    <row r="19" spans="1:23">
      <c r="A19" s="4" t="s">
        <v>80</v>
      </c>
      <c r="B19" s="5" t="n">
        <v>-5001</v>
      </c>
      <c r="I19" s="5" t="n">
        <v>-3476</v>
      </c>
      <c r="S19" s="5" t="n">
        <v>-26744</v>
      </c>
      <c r="U19" s="5" t="n">
        <v>-13741</v>
      </c>
      <c r="W19" s="5" t="n">
        <v>-3983</v>
      </c>
    </row>
    <row r="20" spans="1:23">
      <c r="A20" s="4" t="s">
        <v>81</v>
      </c>
      <c r="B20" s="5" t="n">
        <v>-5090</v>
      </c>
      <c r="I20" s="5" t="n">
        <v>-5175</v>
      </c>
      <c r="S20" s="5" t="n">
        <v>-25882</v>
      </c>
      <c r="U20" s="5" t="n">
        <v>-20278</v>
      </c>
      <c r="W20" s="5" t="n">
        <v>-12420</v>
      </c>
    </row>
    <row r="21" spans="1:23">
      <c r="A21" s="4" t="s">
        <v>82</v>
      </c>
      <c r="B21" s="5" t="n">
        <v>306</v>
      </c>
      <c r="I21" s="5" t="n">
        <v>-7</v>
      </c>
      <c r="S21" s="5" t="n">
        <v>7691</v>
      </c>
      <c r="U21" s="5" t="n">
        <v>13767</v>
      </c>
      <c r="W21" s="5" t="n">
        <v>8443</v>
      </c>
    </row>
    <row r="22" spans="1:23">
      <c r="A22" s="4" t="s">
        <v>83</v>
      </c>
      <c r="B22" s="5" t="n">
        <v>113</v>
      </c>
      <c r="I22" s="5" t="n">
        <v>-109</v>
      </c>
      <c r="S22" s="5" t="n">
        <v>-409</v>
      </c>
      <c r="U22" s="5" t="n">
        <v>-1027</v>
      </c>
      <c r="W22" s="5" t="n">
        <v>-794</v>
      </c>
    </row>
    <row r="23" spans="1:23">
      <c r="A23" s="4" t="s">
        <v>84</v>
      </c>
      <c r="B23" s="5" t="n">
        <v>1360</v>
      </c>
      <c r="C23" s="5" t="n">
        <v>22080</v>
      </c>
      <c r="E23" s="5" t="n">
        <v>9042</v>
      </c>
      <c r="G23" s="5" t="n">
        <v>3939</v>
      </c>
      <c r="I23" s="5" t="n">
        <v>-1111</v>
      </c>
      <c r="K23" s="5" t="n">
        <v>19471</v>
      </c>
      <c r="M23" s="5" t="n">
        <v>6594</v>
      </c>
      <c r="O23" s="5" t="n">
        <v>415</v>
      </c>
      <c r="Q23" s="5" t="n">
        <v>7431</v>
      </c>
      <c r="S23" s="5" t="n">
        <v>33950</v>
      </c>
      <c r="U23" s="5" t="n">
        <v>33911</v>
      </c>
      <c r="W23" s="5" t="n">
        <v>5003</v>
      </c>
    </row>
    <row r="24" spans="1:23">
      <c r="A24" s="4" t="s">
        <v>85</v>
      </c>
      <c r="B24" s="5" t="n">
        <v>-524</v>
      </c>
      <c r="I24" s="5" t="n">
        <v>242</v>
      </c>
      <c r="S24" s="5" t="n">
        <v>-13024</v>
      </c>
      <c r="U24" s="5" t="n">
        <v>-12533</v>
      </c>
      <c r="W24" s="5" t="n">
        <v>-246</v>
      </c>
    </row>
    <row r="25" spans="1:23">
      <c r="A25" s="4" t="s">
        <v>86</v>
      </c>
      <c r="B25" s="5" t="n">
        <v>836</v>
      </c>
      <c r="I25" s="5" t="n">
        <v>-869</v>
      </c>
      <c r="S25" s="5" t="n">
        <v>20926</v>
      </c>
      <c r="U25" s="5" t="n">
        <v>21378</v>
      </c>
      <c r="W25" s="5" t="n">
        <v>4757</v>
      </c>
    </row>
    <row r="26" spans="1:23">
      <c r="A26" s="4" t="s">
        <v>87</v>
      </c>
      <c r="B26" s="5" t="n">
        <v>10</v>
      </c>
      <c r="I26" s="5" t="n">
        <v>55</v>
      </c>
      <c r="S26" s="5" t="n">
        <v>96</v>
      </c>
      <c r="U26" s="5" t="n">
        <v>310</v>
      </c>
      <c r="W26" s="5" t="n">
        <v>30</v>
      </c>
    </row>
    <row r="27" spans="1:23">
      <c r="A27" s="4" t="s">
        <v>88</v>
      </c>
      <c r="B27" s="6" t="n">
        <v>846</v>
      </c>
      <c r="C27" s="6" t="n">
        <v>13780</v>
      </c>
      <c r="E27" s="6" t="n">
        <v>5547</v>
      </c>
      <c r="G27" s="6" t="n">
        <v>2509</v>
      </c>
      <c r="I27" s="6" t="n">
        <v>-814</v>
      </c>
      <c r="K27" s="6" t="n">
        <v>12226</v>
      </c>
      <c r="M27" s="6" t="n">
        <v>4444</v>
      </c>
      <c r="O27" s="6" t="n">
        <v>449</v>
      </c>
      <c r="Q27" s="6" t="n">
        <v>4569</v>
      </c>
      <c r="S27" s="6" t="n">
        <v>21022</v>
      </c>
      <c r="U27" s="6" t="n">
        <v>21688</v>
      </c>
      <c r="W27" s="6" t="n">
        <v>4787</v>
      </c>
    </row>
    <row r="28" spans="1:23">
      <c r="A28" s="3" t="s">
        <v>89</v>
      </c>
    </row>
    <row r="29" spans="1:23">
      <c r="A29" s="4" t="s">
        <v>90</v>
      </c>
      <c r="B29" s="7" t="n">
        <v>0.04</v>
      </c>
      <c r="C29" s="7" t="n">
        <v>0.67</v>
      </c>
      <c r="D29" s="4" t="s">
        <v>35</v>
      </c>
      <c r="E29" s="7" t="n">
        <v>0.27</v>
      </c>
      <c r="F29" s="4" t="s">
        <v>35</v>
      </c>
      <c r="G29" s="7" t="n">
        <v>0.12</v>
      </c>
      <c r="H29" s="4" t="s">
        <v>35</v>
      </c>
      <c r="I29" s="7" t="n">
        <v>-0.04</v>
      </c>
      <c r="J29" s="4" t="s">
        <v>35</v>
      </c>
      <c r="K29" s="7" t="n">
        <v>0.7</v>
      </c>
      <c r="L29" s="4" t="s">
        <v>35</v>
      </c>
      <c r="M29" s="7" t="n">
        <v>0.27</v>
      </c>
      <c r="N29" s="4" t="s">
        <v>35</v>
      </c>
      <c r="O29" s="7" t="n">
        <v>0.03</v>
      </c>
      <c r="P29" s="4" t="s">
        <v>35</v>
      </c>
      <c r="Q29" s="7" t="n">
        <v>0.28</v>
      </c>
      <c r="R29" s="4" t="s">
        <v>35</v>
      </c>
      <c r="S29" s="7" t="n">
        <v>1.02</v>
      </c>
      <c r="T29" s="4" t="s">
        <v>35</v>
      </c>
      <c r="U29" s="7" t="n">
        <v>1.29</v>
      </c>
      <c r="V29" s="4" t="s">
        <v>35</v>
      </c>
      <c r="W29" s="7" t="n">
        <v>0.3</v>
      </c>
    </row>
    <row r="30" spans="1:23">
      <c r="A30" s="4" t="s">
        <v>91</v>
      </c>
      <c r="B30" s="7" t="n">
        <v>0.04</v>
      </c>
      <c r="C30" s="7" t="n">
        <v>0.66</v>
      </c>
      <c r="D30" s="4" t="s">
        <v>35</v>
      </c>
      <c r="E30" s="7" t="n">
        <v>0.27</v>
      </c>
      <c r="F30" s="4" t="s">
        <v>35</v>
      </c>
      <c r="G30" s="7" t="n">
        <v>0.12</v>
      </c>
      <c r="H30" s="4" t="s">
        <v>35</v>
      </c>
      <c r="I30" s="7" t="n">
        <v>-0.04</v>
      </c>
      <c r="J30" s="4" t="s">
        <v>35</v>
      </c>
      <c r="K30" s="7" t="n">
        <v>0.6899999999999999</v>
      </c>
      <c r="L30" s="4" t="s">
        <v>35</v>
      </c>
      <c r="M30" s="7" t="n">
        <v>0.27</v>
      </c>
      <c r="N30" s="4" t="s">
        <v>35</v>
      </c>
      <c r="O30" s="7" t="n">
        <v>0.03</v>
      </c>
      <c r="P30" s="4" t="s">
        <v>35</v>
      </c>
      <c r="Q30" s="7" t="n">
        <v>0.28</v>
      </c>
      <c r="R30" s="4" t="s">
        <v>35</v>
      </c>
      <c r="S30" s="7" t="n">
        <v>1.01</v>
      </c>
      <c r="T30" s="4" t="s">
        <v>35</v>
      </c>
      <c r="U30" s="7" t="n">
        <v>1.28</v>
      </c>
      <c r="V30" s="4" t="s">
        <v>35</v>
      </c>
      <c r="W30" s="7" t="n">
        <v>0.3</v>
      </c>
    </row>
    <row r="31" spans="1:23">
      <c r="A31" s="3" t="s">
        <v>92</v>
      </c>
    </row>
    <row r="32" spans="1:23">
      <c r="A32" s="4" t="s">
        <v>93</v>
      </c>
      <c r="B32" s="5" t="n">
        <v>20767464</v>
      </c>
      <c r="I32" s="5" t="n">
        <v>20599014</v>
      </c>
      <c r="S32" s="5" t="n">
        <v>20685386</v>
      </c>
      <c r="U32" s="5" t="n">
        <v>16767513</v>
      </c>
      <c r="W32" s="5" t="n">
        <v>15927917</v>
      </c>
    </row>
    <row r="33" spans="1:23">
      <c r="A33" s="4" t="s">
        <v>94</v>
      </c>
      <c r="B33" s="5" t="n">
        <v>20899263</v>
      </c>
      <c r="I33" s="5" t="n">
        <v>20599014</v>
      </c>
      <c r="S33" s="5" t="n">
        <v>20791445</v>
      </c>
      <c r="U33" s="5" t="n">
        <v>16941088</v>
      </c>
      <c r="W33" s="5" t="n">
        <v>15969199</v>
      </c>
    </row>
    <row r="34" spans="1:23"/>
    <row r="35" spans="1:23">
      <c r="A35" s="4" t="s">
        <v>35</v>
      </c>
      <c r="B35" s="4" t="s">
        <v>95</v>
      </c>
    </row>
  </sheetData>
  <mergeCells count="15">
    <mergeCell ref="A1:A2"/>
    <mergeCell ref="B1:R1"/>
    <mergeCell ref="S1:W1"/>
    <mergeCell ref="C2:D2"/>
    <mergeCell ref="E2:F2"/>
    <mergeCell ref="G2:H2"/>
    <mergeCell ref="I2:J2"/>
    <mergeCell ref="K2:L2"/>
    <mergeCell ref="M2:N2"/>
    <mergeCell ref="O2:P2"/>
    <mergeCell ref="Q2:R2"/>
    <mergeCell ref="S2:T2"/>
    <mergeCell ref="U2:V2"/>
    <mergeCell ref="A34:W34"/>
    <mergeCell ref="B35:W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332</v>
      </c>
      <c r="E1" s="2" t="s">
        <v>17</v>
      </c>
      <c r="F1" s="2" t="s">
        <v>2</v>
      </c>
      <c r="G1" s="2" t="s">
        <v>16</v>
      </c>
    </row>
    <row r="2" spans="1:7">
      <c r="A2" s="3" t="s">
        <v>333</v>
      </c>
    </row>
    <row r="3" spans="1:7">
      <c r="A3" s="4" t="s">
        <v>55</v>
      </c>
      <c r="E3" s="5" t="n">
        <v>20543130</v>
      </c>
      <c r="F3" s="5" t="n">
        <v>20863399</v>
      </c>
      <c r="G3" s="5" t="n">
        <v>20712166</v>
      </c>
    </row>
    <row r="4" spans="1:7">
      <c r="A4" s="4" t="s">
        <v>334</v>
      </c>
    </row>
    <row r="5" spans="1:7">
      <c r="A5" s="3" t="s">
        <v>333</v>
      </c>
    </row>
    <row r="6" spans="1:7">
      <c r="A6" s="4" t="s">
        <v>55</v>
      </c>
      <c r="C6" s="5" t="n">
        <v>16448750</v>
      </c>
    </row>
    <row r="7" spans="1:7">
      <c r="A7" s="4" t="s">
        <v>335</v>
      </c>
    </row>
    <row r="8" spans="1:7">
      <c r="A8" s="3" t="s">
        <v>333</v>
      </c>
    </row>
    <row r="9" spans="1:7">
      <c r="A9" s="4" t="s">
        <v>114</v>
      </c>
      <c r="C9" s="5" t="n">
        <v>8636250</v>
      </c>
    </row>
    <row r="10" spans="1:7">
      <c r="A10" s="4" t="s">
        <v>116</v>
      </c>
      <c r="C10" s="5" t="n">
        <v>8984375</v>
      </c>
    </row>
    <row r="11" spans="1:7">
      <c r="A11" s="4" t="s">
        <v>336</v>
      </c>
      <c r="C11" s="6" t="n">
        <v>11</v>
      </c>
    </row>
    <row r="12" spans="1:7">
      <c r="A12" s="4" t="s">
        <v>337</v>
      </c>
      <c r="D12" s="5" t="n">
        <v>1171875</v>
      </c>
    </row>
    <row r="13" spans="1:7">
      <c r="A13" s="4" t="s">
        <v>338</v>
      </c>
      <c r="D13" s="8" t="n">
        <v>75.8</v>
      </c>
    </row>
    <row r="14" spans="1:7">
      <c r="A14" s="4" t="s">
        <v>339</v>
      </c>
    </row>
    <row r="15" spans="1:7">
      <c r="A15" s="3" t="s">
        <v>333</v>
      </c>
    </row>
    <row r="16" spans="1:7">
      <c r="A16" s="4" t="s">
        <v>116</v>
      </c>
      <c r="B16" s="5" t="n">
        <v>525000</v>
      </c>
      <c r="C16" s="5" t="n">
        <v>1171875</v>
      </c>
    </row>
    <row r="17" spans="1:7">
      <c r="A17" s="4" t="s">
        <v>340</v>
      </c>
    </row>
    <row r="18" spans="1:7">
      <c r="A18" s="3" t="s">
        <v>333</v>
      </c>
    </row>
    <row r="19" spans="1:7">
      <c r="A19" s="4" t="s">
        <v>116</v>
      </c>
      <c r="B19" s="5" t="n">
        <v>4025000</v>
      </c>
    </row>
    <row r="20" spans="1:7">
      <c r="A20" s="4" t="s">
        <v>336</v>
      </c>
      <c r="B20" s="7" t="n">
        <v>12.5</v>
      </c>
    </row>
    <row r="21" spans="1:7">
      <c r="A21" s="4" t="s">
        <v>338</v>
      </c>
      <c r="E21" s="8" t="n">
        <v>47.3</v>
      </c>
    </row>
    <row r="22" spans="1:7">
      <c r="A22" s="4" t="s">
        <v>55</v>
      </c>
      <c r="B22" s="5" t="n">
        <v>205415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1</v>
      </c>
      <c r="B1" s="2" t="s">
        <v>1</v>
      </c>
      <c r="D1" s="2" t="s">
        <v>57</v>
      </c>
    </row>
    <row r="2" spans="1:6">
      <c r="B2" s="2" t="s">
        <v>2</v>
      </c>
      <c r="C2" s="2" t="s">
        <v>60</v>
      </c>
      <c r="D2" s="2" t="s">
        <v>16</v>
      </c>
      <c r="E2" s="2" t="s">
        <v>17</v>
      </c>
      <c r="F2" s="2" t="s">
        <v>64</v>
      </c>
    </row>
    <row r="3" spans="1:6">
      <c r="A3" s="4" t="s">
        <v>342</v>
      </c>
    </row>
    <row r="4" spans="1:6">
      <c r="A4" s="3" t="s">
        <v>343</v>
      </c>
    </row>
    <row r="5" spans="1:6">
      <c r="A5" s="4" t="s">
        <v>344</v>
      </c>
      <c r="B5" s="5" t="n">
        <v>1</v>
      </c>
      <c r="D5" s="5" t="n">
        <v>1</v>
      </c>
      <c r="E5" s="5" t="n">
        <v>1</v>
      </c>
      <c r="F5" s="5" t="n">
        <v>1</v>
      </c>
    </row>
    <row r="6" spans="1:6">
      <c r="A6" s="4" t="s">
        <v>345</v>
      </c>
      <c r="B6" s="4" t="s">
        <v>346</v>
      </c>
      <c r="C6" s="4" t="s">
        <v>347</v>
      </c>
      <c r="D6" s="4" t="s">
        <v>348</v>
      </c>
      <c r="E6" s="4" t="s">
        <v>349</v>
      </c>
      <c r="F6" s="4" t="s">
        <v>350</v>
      </c>
    </row>
    <row r="7" spans="1:6">
      <c r="A7" s="4" t="s">
        <v>351</v>
      </c>
    </row>
    <row r="8" spans="1:6">
      <c r="A8" s="3" t="s">
        <v>343</v>
      </c>
    </row>
    <row r="9" spans="1:6">
      <c r="A9" s="4" t="s">
        <v>344</v>
      </c>
      <c r="B9" s="5" t="n">
        <v>1</v>
      </c>
      <c r="C9" s="5" t="n">
        <v>1</v>
      </c>
      <c r="D9" s="5" t="n">
        <v>1</v>
      </c>
      <c r="E9" s="5" t="n">
        <v>1</v>
      </c>
    </row>
    <row r="10" spans="1:6">
      <c r="A10" s="4" t="s">
        <v>345</v>
      </c>
      <c r="B10" s="4" t="s">
        <v>352</v>
      </c>
      <c r="C10" s="4" t="s">
        <v>350</v>
      </c>
      <c r="D10" s="4" t="s">
        <v>350</v>
      </c>
      <c r="E10" s="4" t="s">
        <v>353</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4</v>
      </c>
      <c r="B1" s="2" t="s">
        <v>1</v>
      </c>
      <c r="G1" s="2" t="s">
        <v>57</v>
      </c>
    </row>
    <row r="2" spans="1:10">
      <c r="B2" s="2" t="s">
        <v>355</v>
      </c>
      <c r="C2" s="2" t="s">
        <v>356</v>
      </c>
      <c r="D2" s="2" t="s">
        <v>357</v>
      </c>
      <c r="E2" s="2" t="s">
        <v>358</v>
      </c>
      <c r="F2" s="2" t="s">
        <v>359</v>
      </c>
      <c r="G2" s="2" t="s">
        <v>356</v>
      </c>
      <c r="H2" s="2" t="s">
        <v>360</v>
      </c>
      <c r="I2" s="2" t="s">
        <v>361</v>
      </c>
      <c r="J2" s="2" t="s">
        <v>362</v>
      </c>
    </row>
    <row r="3" spans="1:10">
      <c r="A3" s="4" t="s">
        <v>363</v>
      </c>
      <c r="H3" s="6" t="n">
        <v>4800000</v>
      </c>
      <c r="I3" s="6" t="n">
        <v>800000</v>
      </c>
    </row>
    <row r="4" spans="1:10">
      <c r="A4" s="4" t="s">
        <v>364</v>
      </c>
      <c r="H4" s="4" t="s">
        <v>365</v>
      </c>
      <c r="I4" s="4" t="s">
        <v>366</v>
      </c>
    </row>
    <row r="5" spans="1:10">
      <c r="A5" s="4" t="s">
        <v>367</v>
      </c>
      <c r="H5" s="6" t="n">
        <v>9300000</v>
      </c>
    </row>
    <row r="6" spans="1:10">
      <c r="A6" s="4" t="s">
        <v>20</v>
      </c>
      <c r="B6" s="6" t="n">
        <v>209000</v>
      </c>
      <c r="C6" s="6" t="n">
        <v>585000</v>
      </c>
      <c r="G6" s="6" t="n">
        <v>585000</v>
      </c>
      <c r="H6" s="5" t="n">
        <v>380000</v>
      </c>
    </row>
    <row r="7" spans="1:10">
      <c r="A7" s="4" t="s">
        <v>43</v>
      </c>
      <c r="B7" s="5" t="n">
        <v>91000</v>
      </c>
      <c r="C7" s="5" t="n">
        <v>101000</v>
      </c>
      <c r="G7" s="5" t="n">
        <v>101000</v>
      </c>
      <c r="H7" s="5" t="n">
        <v>922000</v>
      </c>
    </row>
    <row r="8" spans="1:10">
      <c r="A8" s="4" t="s">
        <v>140</v>
      </c>
      <c r="G8" s="5" t="n">
        <v>3500000</v>
      </c>
      <c r="H8" s="5" t="n">
        <v>0</v>
      </c>
      <c r="I8" s="6" t="n">
        <v>0</v>
      </c>
    </row>
    <row r="9" spans="1:10">
      <c r="A9" s="4" t="s">
        <v>368</v>
      </c>
      <c r="B9" s="5" t="n">
        <v>0</v>
      </c>
      <c r="F9" s="6" t="n">
        <v>0</v>
      </c>
      <c r="G9" s="5" t="n">
        <v>0</v>
      </c>
      <c r="H9" s="5" t="n">
        <v>0</v>
      </c>
      <c r="I9" s="5" t="n">
        <v>0</v>
      </c>
    </row>
    <row r="10" spans="1:10">
      <c r="A10" s="4" t="s">
        <v>369</v>
      </c>
      <c r="B10" s="5" t="n">
        <v>0</v>
      </c>
      <c r="C10" s="5" t="n">
        <v>0</v>
      </c>
      <c r="G10" s="5" t="n">
        <v>0</v>
      </c>
      <c r="H10" s="5" t="n">
        <v>0</v>
      </c>
    </row>
    <row r="11" spans="1:10">
      <c r="A11" s="4" t="s">
        <v>144</v>
      </c>
      <c r="B11" s="5" t="n">
        <v>123000</v>
      </c>
      <c r="F11" s="5" t="n">
        <v>125000</v>
      </c>
      <c r="G11" s="5" t="n">
        <v>511000</v>
      </c>
      <c r="H11" s="5" t="n">
        <v>473000</v>
      </c>
      <c r="I11" s="5" t="n">
        <v>381000</v>
      </c>
    </row>
    <row r="12" spans="1:10">
      <c r="A12" s="4" t="s">
        <v>370</v>
      </c>
      <c r="B12" s="6" t="n">
        <v>8488000</v>
      </c>
      <c r="C12" s="5" t="n">
        <v>8434000</v>
      </c>
      <c r="G12" s="5" t="n">
        <v>8434000</v>
      </c>
      <c r="H12" s="5" t="n">
        <v>7516000</v>
      </c>
      <c r="J12" s="6" t="n">
        <v>1500000</v>
      </c>
    </row>
    <row r="13" spans="1:10">
      <c r="A13" s="4" t="s">
        <v>71</v>
      </c>
      <c r="C13" s="6" t="n">
        <v>2350000</v>
      </c>
      <c r="D13" s="6" t="n">
        <v>0</v>
      </c>
      <c r="E13" s="6" t="n">
        <v>0</v>
      </c>
      <c r="F13" s="6" t="n">
        <v>0</v>
      </c>
      <c r="G13" s="6" t="n">
        <v>2350000</v>
      </c>
      <c r="H13" s="6" t="n">
        <v>0</v>
      </c>
      <c r="I13" s="6" t="n">
        <v>0</v>
      </c>
    </row>
    <row r="14" spans="1:10">
      <c r="A14" s="4" t="s">
        <v>371</v>
      </c>
      <c r="G14" s="5" t="n">
        <v>3</v>
      </c>
      <c r="H14" s="5" t="n">
        <v>0</v>
      </c>
      <c r="I14" s="5" t="n">
        <v>0</v>
      </c>
    </row>
    <row r="15" spans="1:10">
      <c r="A15" s="4" t="s">
        <v>372</v>
      </c>
    </row>
    <row r="16" spans="1:10">
      <c r="A16" s="4" t="s">
        <v>373</v>
      </c>
      <c r="B16" s="4" t="s">
        <v>374</v>
      </c>
      <c r="C16" s="4" t="s">
        <v>374</v>
      </c>
      <c r="G16" s="4" t="s">
        <v>374</v>
      </c>
      <c r="H16" s="4" t="s">
        <v>374</v>
      </c>
    </row>
  </sheetData>
  <mergeCells count="3">
    <mergeCell ref="A1:A2"/>
    <mergeCell ref="B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375</v>
      </c>
      <c r="B1" s="2" t="s">
        <v>376</v>
      </c>
    </row>
    <row r="2" spans="1:2">
      <c r="A2" s="4" t="s">
        <v>377</v>
      </c>
    </row>
    <row r="3" spans="1:2">
      <c r="A3" s="3" t="s">
        <v>333</v>
      </c>
    </row>
    <row r="4" spans="1:2">
      <c r="A4" s="4" t="s">
        <v>336</v>
      </c>
      <c r="B4" s="6"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378</v>
      </c>
      <c r="B1" s="2" t="s">
        <v>1</v>
      </c>
      <c r="S1" s="2" t="s">
        <v>57</v>
      </c>
    </row>
    <row r="2" spans="1:23">
      <c r="B2" s="2" t="s">
        <v>2</v>
      </c>
      <c r="C2" s="2" t="s">
        <v>16</v>
      </c>
      <c r="E2" s="2" t="s">
        <v>58</v>
      </c>
      <c r="G2" s="2" t="s">
        <v>59</v>
      </c>
      <c r="I2" s="2" t="s">
        <v>60</v>
      </c>
      <c r="K2" s="2" t="s">
        <v>17</v>
      </c>
      <c r="M2" s="2" t="s">
        <v>61</v>
      </c>
      <c r="O2" s="2" t="s">
        <v>62</v>
      </c>
      <c r="Q2" s="2" t="s">
        <v>63</v>
      </c>
      <c r="S2" s="2" t="s">
        <v>16</v>
      </c>
      <c r="U2" s="2" t="s">
        <v>17</v>
      </c>
      <c r="W2" s="2" t="s">
        <v>64</v>
      </c>
    </row>
    <row r="3" spans="1:23">
      <c r="A3" s="3" t="s">
        <v>379</v>
      </c>
    </row>
    <row r="4" spans="1:23">
      <c r="A4" s="4" t="s">
        <v>88</v>
      </c>
      <c r="B4" s="6" t="n">
        <v>846</v>
      </c>
      <c r="C4" s="6" t="n">
        <v>13780</v>
      </c>
      <c r="E4" s="6" t="n">
        <v>5547</v>
      </c>
      <c r="G4" s="6" t="n">
        <v>2509</v>
      </c>
      <c r="I4" s="6" t="n">
        <v>-814</v>
      </c>
      <c r="K4" s="6" t="n">
        <v>12226</v>
      </c>
      <c r="M4" s="6" t="n">
        <v>4444</v>
      </c>
      <c r="O4" s="6" t="n">
        <v>449</v>
      </c>
      <c r="Q4" s="6" t="n">
        <v>4569</v>
      </c>
      <c r="S4" s="6" t="n">
        <v>21022</v>
      </c>
      <c r="U4" s="6" t="n">
        <v>21688</v>
      </c>
      <c r="W4" s="6" t="n">
        <v>4787</v>
      </c>
    </row>
    <row r="5" spans="1:23">
      <c r="A5" s="3" t="s">
        <v>380</v>
      </c>
    </row>
    <row r="6" spans="1:23">
      <c r="A6" s="4" t="s">
        <v>381</v>
      </c>
      <c r="B6" s="5" t="n">
        <v>20767464</v>
      </c>
      <c r="I6" s="5" t="n">
        <v>20599014</v>
      </c>
      <c r="S6" s="5" t="n">
        <v>20685386</v>
      </c>
      <c r="U6" s="5" t="n">
        <v>16767513</v>
      </c>
      <c r="W6" s="5" t="n">
        <v>15927917</v>
      </c>
    </row>
    <row r="7" spans="1:23">
      <c r="A7" s="4" t="s">
        <v>382</v>
      </c>
      <c r="B7" s="5" t="n">
        <v>131799</v>
      </c>
      <c r="I7" s="5" t="n">
        <v>0</v>
      </c>
      <c r="S7" s="5" t="n">
        <v>106059</v>
      </c>
      <c r="U7" s="5" t="n">
        <v>173575</v>
      </c>
      <c r="W7" s="5" t="n">
        <v>41282</v>
      </c>
    </row>
    <row r="8" spans="1:23">
      <c r="A8" s="4" t="s">
        <v>383</v>
      </c>
      <c r="B8" s="5" t="n">
        <v>20899263</v>
      </c>
      <c r="I8" s="5" t="n">
        <v>20599014</v>
      </c>
      <c r="S8" s="5" t="n">
        <v>20791445</v>
      </c>
      <c r="U8" s="5" t="n">
        <v>16941088</v>
      </c>
      <c r="W8" s="5" t="n">
        <v>15969199</v>
      </c>
    </row>
    <row r="9" spans="1:23">
      <c r="A9" s="4" t="s">
        <v>384</v>
      </c>
      <c r="B9" s="7" t="n">
        <v>0.04</v>
      </c>
      <c r="C9" s="7" t="n">
        <v>0.67</v>
      </c>
      <c r="D9" s="4" t="s">
        <v>35</v>
      </c>
      <c r="E9" s="7" t="n">
        <v>0.27</v>
      </c>
      <c r="F9" s="4" t="s">
        <v>35</v>
      </c>
      <c r="G9" s="7" t="n">
        <v>0.12</v>
      </c>
      <c r="H9" s="4" t="s">
        <v>35</v>
      </c>
      <c r="I9" s="7" t="n">
        <v>-0.04</v>
      </c>
      <c r="J9" s="4" t="s">
        <v>35</v>
      </c>
      <c r="K9" s="7" t="n">
        <v>0.7</v>
      </c>
      <c r="L9" s="4" t="s">
        <v>35</v>
      </c>
      <c r="M9" s="7" t="n">
        <v>0.27</v>
      </c>
      <c r="N9" s="4" t="s">
        <v>35</v>
      </c>
      <c r="O9" s="7" t="n">
        <v>0.03</v>
      </c>
      <c r="P9" s="4" t="s">
        <v>35</v>
      </c>
      <c r="Q9" s="7" t="n">
        <v>0.28</v>
      </c>
      <c r="R9" s="4" t="s">
        <v>35</v>
      </c>
      <c r="S9" s="7" t="n">
        <v>1.02</v>
      </c>
      <c r="T9" s="4" t="s">
        <v>35</v>
      </c>
      <c r="U9" s="7" t="n">
        <v>1.29</v>
      </c>
      <c r="V9" s="4" t="s">
        <v>35</v>
      </c>
      <c r="W9" s="7" t="n">
        <v>0.3</v>
      </c>
    </row>
    <row r="10" spans="1:23">
      <c r="A10" s="4" t="s">
        <v>385</v>
      </c>
      <c r="B10" s="7" t="n">
        <v>0.04</v>
      </c>
      <c r="C10" s="7" t="n">
        <v>0.66</v>
      </c>
      <c r="D10" s="4" t="s">
        <v>35</v>
      </c>
      <c r="E10" s="7" t="n">
        <v>0.27</v>
      </c>
      <c r="F10" s="4" t="s">
        <v>35</v>
      </c>
      <c r="G10" s="7" t="n">
        <v>0.12</v>
      </c>
      <c r="H10" s="4" t="s">
        <v>35</v>
      </c>
      <c r="I10" s="7" t="n">
        <v>-0.04</v>
      </c>
      <c r="J10" s="4" t="s">
        <v>35</v>
      </c>
      <c r="K10" s="7" t="n">
        <v>0.6899999999999999</v>
      </c>
      <c r="L10" s="4" t="s">
        <v>35</v>
      </c>
      <c r="M10" s="7" t="n">
        <v>0.27</v>
      </c>
      <c r="N10" s="4" t="s">
        <v>35</v>
      </c>
      <c r="O10" s="7" t="n">
        <v>0.03</v>
      </c>
      <c r="P10" s="4" t="s">
        <v>35</v>
      </c>
      <c r="Q10" s="7" t="n">
        <v>0.28</v>
      </c>
      <c r="R10" s="4" t="s">
        <v>35</v>
      </c>
      <c r="S10" s="7" t="n">
        <v>1.01</v>
      </c>
      <c r="T10" s="4" t="s">
        <v>35</v>
      </c>
      <c r="U10" s="7" t="n">
        <v>1.28</v>
      </c>
      <c r="V10" s="4" t="s">
        <v>35</v>
      </c>
      <c r="W10" s="7" t="n">
        <v>0.3</v>
      </c>
    </row>
    <row r="11" spans="1:23">
      <c r="A11" s="4" t="s">
        <v>386</v>
      </c>
      <c r="B11" s="5" t="n">
        <v>846018</v>
      </c>
      <c r="I11" s="5" t="n">
        <v>1214427</v>
      </c>
      <c r="S11" s="5" t="n">
        <v>849977</v>
      </c>
      <c r="U11" s="5" t="n">
        <v>7414</v>
      </c>
      <c r="W11" s="5" t="n">
        <v>796864</v>
      </c>
    </row>
    <row r="12" spans="1:23"/>
    <row r="13" spans="1:23">
      <c r="A13" s="4" t="s">
        <v>35</v>
      </c>
      <c r="B13" s="4" t="s">
        <v>95</v>
      </c>
    </row>
  </sheetData>
  <mergeCells count="15">
    <mergeCell ref="A1:A2"/>
    <mergeCell ref="B1:R1"/>
    <mergeCell ref="S1:W1"/>
    <mergeCell ref="C2:D2"/>
    <mergeCell ref="E2:F2"/>
    <mergeCell ref="G2:H2"/>
    <mergeCell ref="I2:J2"/>
    <mergeCell ref="K2:L2"/>
    <mergeCell ref="M2:N2"/>
    <mergeCell ref="O2:P2"/>
    <mergeCell ref="Q2:R2"/>
    <mergeCell ref="S2:T2"/>
    <mergeCell ref="U2:V2"/>
    <mergeCell ref="A12:W12"/>
    <mergeCell ref="B13:W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7</v>
      </c>
      <c r="B1" s="2" t="s">
        <v>2</v>
      </c>
      <c r="C1" s="2" t="s">
        <v>16</v>
      </c>
      <c r="D1" s="2" t="s">
        <v>17</v>
      </c>
    </row>
    <row r="2" spans="1:4">
      <c r="A2" s="3" t="s">
        <v>388</v>
      </c>
    </row>
    <row r="3" spans="1:4">
      <c r="A3" s="4" t="s">
        <v>389</v>
      </c>
      <c r="B3" s="6" t="n">
        <v>53926</v>
      </c>
      <c r="C3" s="6" t="n">
        <v>178103</v>
      </c>
      <c r="D3" s="6" t="n">
        <v>139677</v>
      </c>
    </row>
    <row r="4" spans="1:4">
      <c r="A4" s="4" t="s">
        <v>390</v>
      </c>
      <c r="B4" s="5" t="n">
        <v>1691</v>
      </c>
      <c r="C4" s="5" t="n">
        <v>8404</v>
      </c>
      <c r="D4" s="5" t="n">
        <v>10213</v>
      </c>
    </row>
    <row r="5" spans="1:4">
      <c r="A5" s="4" t="s">
        <v>391</v>
      </c>
      <c r="B5" s="5" t="n">
        <v>55617</v>
      </c>
      <c r="C5" s="5" t="n">
        <v>186507</v>
      </c>
      <c r="D5" s="5" t="n">
        <v>149890</v>
      </c>
    </row>
    <row r="6" spans="1:4">
      <c r="A6" s="4" t="s">
        <v>392</v>
      </c>
      <c r="B6" s="5" t="n">
        <v>-34730</v>
      </c>
      <c r="C6" s="5" t="n">
        <v>-162203</v>
      </c>
      <c r="D6" s="5" t="n">
        <v>-132109</v>
      </c>
    </row>
    <row r="7" spans="1:4">
      <c r="A7" s="4" t="s">
        <v>393</v>
      </c>
      <c r="B7" s="5" t="n">
        <v>20887</v>
      </c>
      <c r="C7" s="5" t="n">
        <v>24304</v>
      </c>
      <c r="D7" s="5" t="n">
        <v>17781</v>
      </c>
    </row>
    <row r="8" spans="1:4">
      <c r="A8" s="4" t="s">
        <v>394</v>
      </c>
      <c r="B8" s="5" t="n">
        <v>0</v>
      </c>
      <c r="C8" s="5" t="n">
        <v>0</v>
      </c>
      <c r="D8" s="5" t="n">
        <v>0</v>
      </c>
    </row>
    <row r="9" spans="1:4">
      <c r="A9" s="4" t="s">
        <v>395</v>
      </c>
      <c r="B9" s="5" t="n">
        <v>20887</v>
      </c>
      <c r="C9" s="5" t="n">
        <v>24304</v>
      </c>
      <c r="D9" s="5" t="n">
        <v>17781</v>
      </c>
    </row>
    <row r="10" spans="1:4">
      <c r="A10" s="3" t="s">
        <v>396</v>
      </c>
    </row>
    <row r="11" spans="1:4">
      <c r="A11" s="4" t="s">
        <v>397</v>
      </c>
      <c r="B11" s="5" t="n">
        <v>4795</v>
      </c>
      <c r="C11" s="5" t="n">
        <v>3385</v>
      </c>
      <c r="D11" s="5" t="n">
        <v>6179</v>
      </c>
    </row>
    <row r="12" spans="1:4">
      <c r="A12" s="4" t="s">
        <v>396</v>
      </c>
      <c r="B12" s="5" t="n">
        <v>0</v>
      </c>
      <c r="C12" s="5" t="n">
        <v>144</v>
      </c>
      <c r="D12" s="5" t="n">
        <v>0</v>
      </c>
    </row>
    <row r="13" spans="1:4">
      <c r="A13" s="4" t="s">
        <v>21</v>
      </c>
      <c r="B13" s="5" t="n">
        <v>25682</v>
      </c>
      <c r="C13" s="5" t="n">
        <v>27833</v>
      </c>
      <c r="D13" s="5" t="n">
        <v>23960</v>
      </c>
    </row>
    <row r="14" spans="1:4">
      <c r="A14" s="4" t="s">
        <v>398</v>
      </c>
      <c r="B14" s="6" t="n">
        <v>19000</v>
      </c>
      <c r="C14" s="6" t="n">
        <v>23000</v>
      </c>
      <c r="D14" s="6" t="n">
        <v>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16</v>
      </c>
      <c r="D1" s="2" t="s">
        <v>17</v>
      </c>
    </row>
    <row r="2" spans="1:4">
      <c r="A2" s="3" t="s">
        <v>182</v>
      </c>
    </row>
    <row r="3" spans="1:4">
      <c r="A3" s="4" t="s">
        <v>400</v>
      </c>
      <c r="B3" s="6" t="n">
        <v>42492</v>
      </c>
      <c r="C3" s="6" t="n">
        <v>38723</v>
      </c>
      <c r="D3" s="6" t="n">
        <v>17133</v>
      </c>
    </row>
    <row r="4" spans="1:4">
      <c r="A4" s="4" t="s">
        <v>401</v>
      </c>
      <c r="B4" s="5" t="n">
        <v>87078</v>
      </c>
      <c r="C4" s="5" t="n">
        <v>98596</v>
      </c>
      <c r="D4" s="5" t="n">
        <v>57659</v>
      </c>
    </row>
    <row r="5" spans="1:4">
      <c r="A5" s="4" t="s">
        <v>402</v>
      </c>
      <c r="B5" s="5" t="n">
        <v>150141</v>
      </c>
      <c r="C5" s="5" t="n">
        <v>93628</v>
      </c>
      <c r="D5" s="5" t="n">
        <v>100523</v>
      </c>
    </row>
    <row r="6" spans="1:4">
      <c r="A6" s="4" t="s">
        <v>403</v>
      </c>
      <c r="B6" s="5" t="n">
        <v>42283</v>
      </c>
      <c r="C6" s="5" t="n">
        <v>55981</v>
      </c>
      <c r="D6" s="5" t="n">
        <v>25321</v>
      </c>
    </row>
    <row r="7" spans="1:4">
      <c r="A7" s="4" t="s">
        <v>23</v>
      </c>
      <c r="B7" s="5" t="n">
        <v>321994</v>
      </c>
      <c r="C7" s="5" t="n">
        <v>286928</v>
      </c>
      <c r="D7" s="5" t="n">
        <v>200636</v>
      </c>
    </row>
    <row r="8" spans="1:4">
      <c r="A8" s="4" t="s">
        <v>404</v>
      </c>
      <c r="B8" s="6" t="n">
        <v>400</v>
      </c>
      <c r="C8" s="6" t="n">
        <v>4100</v>
      </c>
      <c r="D8" s="6"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05</v>
      </c>
      <c r="B1" s="2" t="s">
        <v>1</v>
      </c>
      <c r="G1" s="2" t="s">
        <v>57</v>
      </c>
    </row>
    <row r="2" spans="1:9">
      <c r="B2" s="2" t="s">
        <v>2</v>
      </c>
      <c r="C2" s="2" t="s">
        <v>356</v>
      </c>
      <c r="D2" s="2" t="s">
        <v>357</v>
      </c>
      <c r="E2" s="2" t="s">
        <v>358</v>
      </c>
      <c r="F2" s="2" t="s">
        <v>359</v>
      </c>
      <c r="G2" s="2" t="s">
        <v>356</v>
      </c>
      <c r="H2" s="2" t="s">
        <v>360</v>
      </c>
      <c r="I2" s="2" t="s">
        <v>361</v>
      </c>
    </row>
    <row r="3" spans="1:9">
      <c r="A3" s="3" t="s">
        <v>406</v>
      </c>
    </row>
    <row r="4" spans="1:9">
      <c r="A4" s="4" t="s">
        <v>71</v>
      </c>
      <c r="C4" s="6" t="n">
        <v>2350</v>
      </c>
      <c r="D4" s="6" t="n">
        <v>0</v>
      </c>
      <c r="E4" s="6" t="n">
        <v>0</v>
      </c>
      <c r="F4" s="6" t="n">
        <v>0</v>
      </c>
      <c r="G4" s="6" t="n">
        <v>2350</v>
      </c>
      <c r="H4" s="6" t="n">
        <v>0</v>
      </c>
      <c r="I4" s="6" t="n">
        <v>0</v>
      </c>
    </row>
    <row r="5" spans="1:9">
      <c r="A5" s="4" t="s">
        <v>72</v>
      </c>
      <c r="C5" s="6" t="n">
        <v>1150</v>
      </c>
      <c r="D5" s="6" t="n">
        <v>0</v>
      </c>
      <c r="E5" s="6" t="n">
        <v>0</v>
      </c>
      <c r="F5" s="6" t="n">
        <v>0</v>
      </c>
      <c r="G5" s="5" t="n">
        <v>1150</v>
      </c>
      <c r="H5" s="5" t="n">
        <v>0</v>
      </c>
      <c r="I5" s="5" t="n">
        <v>0</v>
      </c>
    </row>
    <row r="6" spans="1:9">
      <c r="A6" s="4" t="s">
        <v>140</v>
      </c>
      <c r="G6" s="5" t="n">
        <v>3500</v>
      </c>
      <c r="H6" s="5" t="n">
        <v>0</v>
      </c>
      <c r="I6" s="5" t="n">
        <v>0</v>
      </c>
    </row>
    <row r="7" spans="1:9">
      <c r="A7" s="4" t="s">
        <v>407</v>
      </c>
      <c r="G7" s="6" t="n">
        <v>30225</v>
      </c>
      <c r="H7" s="6" t="n">
        <v>0</v>
      </c>
      <c r="I7" s="6" t="n">
        <v>0</v>
      </c>
    </row>
    <row r="8" spans="1:9">
      <c r="A8" s="4" t="s">
        <v>371</v>
      </c>
      <c r="G8" s="5" t="n">
        <v>3</v>
      </c>
      <c r="H8" s="5" t="n">
        <v>0</v>
      </c>
      <c r="I8" s="5" t="n">
        <v>0</v>
      </c>
    </row>
    <row r="9" spans="1:9">
      <c r="A9" s="4" t="s">
        <v>408</v>
      </c>
      <c r="B9" s="5" t="n">
        <v>26</v>
      </c>
      <c r="F9" s="5" t="n">
        <v>19</v>
      </c>
      <c r="G9" s="5" t="n">
        <v>27</v>
      </c>
      <c r="H9" s="5" t="n">
        <v>18</v>
      </c>
      <c r="I9" s="5" t="n">
        <v>14</v>
      </c>
    </row>
    <row r="10" spans="1:9">
      <c r="A10" s="4" t="s">
        <v>409</v>
      </c>
    </row>
    <row r="11" spans="1:9">
      <c r="A11" s="3" t="s">
        <v>406</v>
      </c>
    </row>
    <row r="12" spans="1:9">
      <c r="A12" s="4" t="s">
        <v>410</v>
      </c>
      <c r="G12" s="4" t="s">
        <v>411</v>
      </c>
    </row>
    <row r="13" spans="1:9">
      <c r="A13" s="4" t="s">
        <v>372</v>
      </c>
    </row>
    <row r="14" spans="1:9">
      <c r="A14" s="3" t="s">
        <v>406</v>
      </c>
    </row>
    <row r="15" spans="1:9">
      <c r="A15" s="4" t="s">
        <v>410</v>
      </c>
      <c r="G15" s="4" t="s">
        <v>412</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6</v>
      </c>
      <c r="B1" s="2" t="s">
        <v>1</v>
      </c>
      <c r="D1" s="2" t="s">
        <v>57</v>
      </c>
    </row>
    <row r="2" spans="1:6">
      <c r="B2" s="2" t="s">
        <v>2</v>
      </c>
      <c r="C2" s="2" t="s">
        <v>60</v>
      </c>
      <c r="D2" s="2" t="s">
        <v>16</v>
      </c>
      <c r="E2" s="2" t="s">
        <v>17</v>
      </c>
      <c r="F2" s="2" t="s">
        <v>64</v>
      </c>
    </row>
    <row r="3" spans="1:6">
      <c r="A3" s="3" t="s">
        <v>97</v>
      </c>
    </row>
    <row r="4" spans="1:6">
      <c r="A4" s="4" t="s">
        <v>98</v>
      </c>
      <c r="B4" s="6" t="n">
        <v>1214</v>
      </c>
      <c r="C4" s="6" t="n">
        <v>2175</v>
      </c>
      <c r="D4" s="6" t="n">
        <v>8202</v>
      </c>
      <c r="E4" s="6" t="n">
        <v>12426</v>
      </c>
      <c r="F4" s="6" t="n">
        <v>958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3</v>
      </c>
      <c r="B1" s="2" t="s">
        <v>1</v>
      </c>
      <c r="D1" s="2" t="s">
        <v>57</v>
      </c>
    </row>
    <row r="2" spans="1:6">
      <c r="B2" s="2" t="s">
        <v>2</v>
      </c>
      <c r="C2" s="2" t="s">
        <v>60</v>
      </c>
      <c r="D2" s="2" t="s">
        <v>16</v>
      </c>
      <c r="E2" s="2" t="s">
        <v>17</v>
      </c>
      <c r="F2" s="2" t="s">
        <v>64</v>
      </c>
    </row>
    <row r="3" spans="1:6">
      <c r="A3" s="3" t="s">
        <v>182</v>
      </c>
    </row>
    <row r="4" spans="1:6">
      <c r="A4" s="4" t="s">
        <v>414</v>
      </c>
      <c r="B4" s="6" t="n">
        <v>2036</v>
      </c>
      <c r="C4" s="6" t="n">
        <v>1281</v>
      </c>
      <c r="D4" s="6" t="n">
        <v>7484</v>
      </c>
      <c r="E4" s="6" t="n">
        <v>4722</v>
      </c>
      <c r="F4" s="6" t="n">
        <v>1857</v>
      </c>
    </row>
    <row r="5" spans="1:6">
      <c r="A5" s="4" t="s">
        <v>415</v>
      </c>
      <c r="B5" s="5" t="n">
        <v>-1872</v>
      </c>
      <c r="C5" s="5" t="n">
        <v>-1281</v>
      </c>
      <c r="D5" s="5" t="n">
        <v>-7484</v>
      </c>
      <c r="E5" s="5" t="n">
        <v>-4722</v>
      </c>
      <c r="F5" s="5" t="n">
        <v>-1857</v>
      </c>
    </row>
    <row r="6" spans="1:6">
      <c r="A6" s="4" t="s">
        <v>416</v>
      </c>
      <c r="B6" s="5" t="n">
        <v>-164</v>
      </c>
      <c r="C6" s="5" t="n">
        <v>0</v>
      </c>
    </row>
    <row r="7" spans="1:6">
      <c r="A7" s="4" t="s">
        <v>417</v>
      </c>
      <c r="B7" s="5" t="n">
        <v>0</v>
      </c>
      <c r="C7" s="5" t="n">
        <v>0</v>
      </c>
      <c r="D7" s="5" t="n">
        <v>0</v>
      </c>
      <c r="E7" s="5" t="n">
        <v>0</v>
      </c>
      <c r="F7" s="5" t="n">
        <v>0</v>
      </c>
    </row>
    <row r="8" spans="1:6">
      <c r="A8" s="3" t="s">
        <v>418</v>
      </c>
    </row>
    <row r="9" spans="1:6">
      <c r="A9" s="4" t="s">
        <v>419</v>
      </c>
      <c r="B9" s="5" t="n">
        <v>6342</v>
      </c>
      <c r="C9" s="5" t="n">
        <v>4190</v>
      </c>
      <c r="D9" s="5" t="n">
        <v>4190</v>
      </c>
      <c r="E9" s="5" t="n">
        <v>2328</v>
      </c>
      <c r="F9" s="5" t="n">
        <v>1003</v>
      </c>
    </row>
    <row r="10" spans="1:6">
      <c r="A10" s="4" t="s">
        <v>420</v>
      </c>
      <c r="B10" s="5" t="n">
        <v>1872</v>
      </c>
      <c r="C10" s="5" t="n">
        <v>1281</v>
      </c>
      <c r="D10" s="5" t="n">
        <v>7484</v>
      </c>
      <c r="E10" s="5" t="n">
        <v>4722</v>
      </c>
      <c r="F10" s="5" t="n">
        <v>1857</v>
      </c>
    </row>
    <row r="11" spans="1:6">
      <c r="A11" s="4" t="s">
        <v>421</v>
      </c>
      <c r="D11" s="5" t="n">
        <v>-1</v>
      </c>
      <c r="E11" s="5" t="n">
        <v>-264</v>
      </c>
      <c r="F11" s="5" t="n">
        <v>0</v>
      </c>
    </row>
    <row r="12" spans="1:6">
      <c r="A12" s="4" t="s">
        <v>422</v>
      </c>
      <c r="B12" s="5" t="n">
        <v>-1551</v>
      </c>
      <c r="C12" s="5" t="n">
        <v>-648</v>
      </c>
      <c r="D12" s="5" t="n">
        <v>-5331</v>
      </c>
      <c r="E12" s="5" t="n">
        <v>-2511</v>
      </c>
      <c r="F12" s="5" t="n">
        <v>-532</v>
      </c>
    </row>
    <row r="13" spans="1:6">
      <c r="A13" s="4" t="s">
        <v>423</v>
      </c>
      <c r="D13" s="5" t="n">
        <v>0</v>
      </c>
      <c r="E13" s="5" t="n">
        <v>-85</v>
      </c>
      <c r="F13" s="5" t="n">
        <v>0</v>
      </c>
    </row>
    <row r="14" spans="1:6">
      <c r="A14" s="4" t="s">
        <v>424</v>
      </c>
      <c r="B14" s="5" t="n">
        <v>6663</v>
      </c>
      <c r="C14" s="5" t="n">
        <v>4823</v>
      </c>
      <c r="D14" s="5" t="n">
        <v>6342</v>
      </c>
      <c r="E14" s="5" t="n">
        <v>4190</v>
      </c>
      <c r="F14" s="6" t="n">
        <v>2328</v>
      </c>
    </row>
    <row r="15" spans="1:6">
      <c r="A15" s="4" t="s">
        <v>425</v>
      </c>
      <c r="B15" s="5" t="n">
        <v>0</v>
      </c>
      <c r="C15" s="5" t="n">
        <v>0</v>
      </c>
      <c r="D15" s="5" t="n">
        <v>0</v>
      </c>
    </row>
    <row r="16" spans="1:6">
      <c r="A16" s="4" t="s">
        <v>416</v>
      </c>
      <c r="B16" s="5" t="n">
        <v>164</v>
      </c>
      <c r="C16" s="5" t="n">
        <v>0</v>
      </c>
    </row>
    <row r="17" spans="1:6">
      <c r="A17" s="4" t="s">
        <v>426</v>
      </c>
      <c r="B17" s="5" t="n">
        <v>0</v>
      </c>
      <c r="C17" s="5" t="n">
        <v>0</v>
      </c>
    </row>
    <row r="18" spans="1:6">
      <c r="A18" s="4" t="s">
        <v>427</v>
      </c>
      <c r="B18" s="5" t="n">
        <v>164</v>
      </c>
      <c r="C18" s="5" t="n">
        <v>0</v>
      </c>
      <c r="D18" s="6" t="n">
        <v>0</v>
      </c>
      <c r="E18" s="6" t="n">
        <v>0</v>
      </c>
    </row>
    <row r="19" spans="1:6">
      <c r="A19" s="4" t="s">
        <v>428</v>
      </c>
      <c r="B19" s="6" t="n">
        <v>6827</v>
      </c>
      <c r="C19" s="6" t="n">
        <v>4823</v>
      </c>
    </row>
    <row r="20" spans="1:6">
      <c r="A20" s="4" t="s">
        <v>429</v>
      </c>
      <c r="B20" s="4" t="s">
        <v>430</v>
      </c>
      <c r="C20" s="4" t="s">
        <v>366</v>
      </c>
      <c r="D20" s="4" t="s">
        <v>431</v>
      </c>
      <c r="E20" s="4" t="s">
        <v>430</v>
      </c>
      <c r="F20" s="4" t="s">
        <v>366</v>
      </c>
    </row>
    <row r="21" spans="1:6">
      <c r="A21" s="4" t="s">
        <v>432</v>
      </c>
      <c r="B21" s="4" t="s">
        <v>431</v>
      </c>
      <c r="C21" s="4" t="s">
        <v>366</v>
      </c>
      <c r="D21" s="4" t="s">
        <v>433</v>
      </c>
      <c r="E21" s="4" t="s">
        <v>434</v>
      </c>
      <c r="F21" s="4" t="s">
        <v>434</v>
      </c>
    </row>
    <row r="22" spans="1:6">
      <c r="A22" s="4" t="s">
        <v>435</v>
      </c>
      <c r="B22" s="4" t="s">
        <v>436</v>
      </c>
      <c r="C22" s="4" t="s">
        <v>437</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31"/>
    <col customWidth="1" max="8" min="8" width="21"/>
    <col customWidth="1" max="9" min="9" width="14"/>
    <col customWidth="1" max="10" min="10" width="21"/>
  </cols>
  <sheetData>
    <row r="1" spans="1:10">
      <c r="A1" s="1" t="s">
        <v>438</v>
      </c>
      <c r="B1" s="2" t="s">
        <v>1</v>
      </c>
      <c r="E1" s="2" t="s">
        <v>439</v>
      </c>
      <c r="F1" s="2" t="s">
        <v>57</v>
      </c>
    </row>
    <row r="2" spans="1:10">
      <c r="B2" s="2" t="s">
        <v>440</v>
      </c>
      <c r="C2" s="2" t="s">
        <v>358</v>
      </c>
      <c r="D2" s="2" t="s">
        <v>359</v>
      </c>
      <c r="E2" s="2" t="s">
        <v>357</v>
      </c>
      <c r="F2" s="2" t="s">
        <v>441</v>
      </c>
      <c r="G2" s="2" t="s">
        <v>442</v>
      </c>
      <c r="H2" s="2" t="s">
        <v>361</v>
      </c>
      <c r="I2" s="2" t="s">
        <v>443</v>
      </c>
      <c r="J2" s="2" t="s">
        <v>444</v>
      </c>
    </row>
    <row r="3" spans="1:10">
      <c r="A3" s="3" t="s">
        <v>445</v>
      </c>
    </row>
    <row r="4" spans="1:10">
      <c r="A4" s="4" t="s">
        <v>446</v>
      </c>
      <c r="B4" s="5" t="n">
        <v>13</v>
      </c>
      <c r="F4" s="5" t="n">
        <v>13</v>
      </c>
      <c r="G4" s="5" t="n">
        <v>14</v>
      </c>
    </row>
    <row r="5" spans="1:10">
      <c r="A5" s="4" t="s">
        <v>447</v>
      </c>
      <c r="B5" s="6" t="n">
        <v>6000</v>
      </c>
      <c r="F5" s="6" t="n">
        <v>4000</v>
      </c>
      <c r="G5" s="6" t="n">
        <v>0</v>
      </c>
      <c r="J5" s="6" t="n">
        <v>4000</v>
      </c>
    </row>
    <row r="6" spans="1:10">
      <c r="A6" s="4" t="s">
        <v>98</v>
      </c>
      <c r="B6" s="6" t="n">
        <v>1214</v>
      </c>
      <c r="D6" s="6" t="n">
        <v>2175</v>
      </c>
      <c r="F6" s="5" t="n">
        <v>8202</v>
      </c>
      <c r="G6" s="5" t="n">
        <v>12426</v>
      </c>
      <c r="H6" s="6" t="n">
        <v>9582</v>
      </c>
    </row>
    <row r="7" spans="1:10">
      <c r="A7" s="4" t="s">
        <v>448</v>
      </c>
      <c r="D7" s="5" t="n">
        <v>20600</v>
      </c>
      <c r="E7" s="6" t="n">
        <v>20600</v>
      </c>
    </row>
    <row r="8" spans="1:10">
      <c r="A8" s="4" t="s">
        <v>449</v>
      </c>
      <c r="B8" s="4" t="s">
        <v>450</v>
      </c>
      <c r="I8" s="4" t="s">
        <v>450</v>
      </c>
    </row>
    <row r="9" spans="1:10">
      <c r="A9" s="4" t="s">
        <v>82</v>
      </c>
      <c r="B9" s="6" t="n">
        <v>306</v>
      </c>
      <c r="D9" s="6" t="n">
        <v>-7</v>
      </c>
      <c r="F9" s="6" t="n">
        <v>7691</v>
      </c>
      <c r="G9" s="6" t="n">
        <v>13767</v>
      </c>
      <c r="H9" s="6" t="n">
        <v>8443</v>
      </c>
    </row>
    <row r="10" spans="1:10">
      <c r="A10" s="4" t="s">
        <v>409</v>
      </c>
    </row>
    <row r="11" spans="1:10">
      <c r="A11" s="3" t="s">
        <v>445</v>
      </c>
    </row>
    <row r="12" spans="1:10">
      <c r="A12" s="4" t="s">
        <v>373</v>
      </c>
      <c r="B12" s="4" t="s">
        <v>451</v>
      </c>
      <c r="F12" s="4" t="s">
        <v>451</v>
      </c>
    </row>
    <row r="13" spans="1:10">
      <c r="A13" s="4" t="s">
        <v>372</v>
      </c>
    </row>
    <row r="14" spans="1:10">
      <c r="A14" s="3" t="s">
        <v>445</v>
      </c>
    </row>
    <row r="15" spans="1:10">
      <c r="A15" s="4" t="s">
        <v>373</v>
      </c>
      <c r="B15" s="4" t="s">
        <v>374</v>
      </c>
      <c r="F15" s="4" t="s">
        <v>374</v>
      </c>
      <c r="G15" s="4" t="s">
        <v>374</v>
      </c>
    </row>
    <row r="16" spans="1:10">
      <c r="A16" s="4" t="s">
        <v>452</v>
      </c>
    </row>
    <row r="17" spans="1:10">
      <c r="A17" s="3" t="s">
        <v>445</v>
      </c>
    </row>
    <row r="18" spans="1:10">
      <c r="A18" s="4" t="s">
        <v>449</v>
      </c>
      <c r="F18" s="4" t="s">
        <v>411</v>
      </c>
    </row>
    <row r="19" spans="1:10">
      <c r="A19" s="4" t="s">
        <v>453</v>
      </c>
    </row>
    <row r="20" spans="1:10">
      <c r="A20" s="3" t="s">
        <v>445</v>
      </c>
    </row>
    <row r="21" spans="1:10">
      <c r="A21" s="4" t="s">
        <v>82</v>
      </c>
      <c r="C21" s="6" t="n">
        <v>500</v>
      </c>
    </row>
    <row r="22" spans="1:10">
      <c r="A22" s="4" t="s">
        <v>454</v>
      </c>
    </row>
    <row r="23" spans="1:10">
      <c r="A23" s="3" t="s">
        <v>445</v>
      </c>
    </row>
    <row r="24" spans="1:10">
      <c r="A24" s="4" t="s">
        <v>82</v>
      </c>
      <c r="C24" s="6" t="n">
        <v>1100</v>
      </c>
    </row>
    <row r="25" spans="1:10">
      <c r="A25" s="4" t="s">
        <v>455</v>
      </c>
    </row>
    <row r="26" spans="1:10">
      <c r="A26" s="3" t="s">
        <v>445</v>
      </c>
    </row>
    <row r="27" spans="1:10">
      <c r="A27" s="4" t="s">
        <v>449</v>
      </c>
      <c r="B27" s="4" t="s">
        <v>411</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6</v>
      </c>
      <c r="B1" s="2" t="s">
        <v>355</v>
      </c>
      <c r="C1" s="2" t="s">
        <v>356</v>
      </c>
      <c r="D1" s="2" t="s">
        <v>360</v>
      </c>
    </row>
    <row r="2" spans="1:4">
      <c r="A2" s="3" t="s">
        <v>185</v>
      </c>
    </row>
    <row r="3" spans="1:4">
      <c r="A3" s="4" t="s">
        <v>19</v>
      </c>
      <c r="B3" s="6" t="n">
        <v>41314</v>
      </c>
      <c r="C3" s="6" t="n">
        <v>33683</v>
      </c>
      <c r="D3" s="6" t="n">
        <v>53936</v>
      </c>
    </row>
    <row r="4" spans="1:4">
      <c r="A4" s="4" t="s">
        <v>20</v>
      </c>
      <c r="B4" s="5" t="n">
        <v>6072</v>
      </c>
      <c r="C4" s="5" t="n">
        <v>8374</v>
      </c>
      <c r="D4" s="5" t="n">
        <v>12279</v>
      </c>
    </row>
    <row r="5" spans="1:4">
      <c r="A5" s="4" t="s">
        <v>23</v>
      </c>
      <c r="B5" s="5" t="n">
        <v>403651</v>
      </c>
      <c r="C5" s="5" t="n">
        <v>386487</v>
      </c>
      <c r="D5" s="5" t="n">
        <v>415730</v>
      </c>
    </row>
    <row r="6" spans="1:4">
      <c r="A6" s="4" t="s">
        <v>25</v>
      </c>
      <c r="B6" s="5" t="n">
        <v>2079</v>
      </c>
      <c r="C6" s="5" t="n">
        <v>1664</v>
      </c>
      <c r="D6" s="5" t="n">
        <v>3972</v>
      </c>
    </row>
    <row r="7" spans="1:4">
      <c r="A7" s="4" t="s">
        <v>26</v>
      </c>
      <c r="B7" s="5" t="n">
        <v>453116</v>
      </c>
      <c r="C7" s="5" t="n">
        <v>430208</v>
      </c>
      <c r="D7" s="5" t="n">
        <v>485917</v>
      </c>
    </row>
    <row r="8" spans="1:4">
      <c r="A8" s="4" t="s">
        <v>457</v>
      </c>
      <c r="B8" s="5" t="n">
        <v>33275</v>
      </c>
      <c r="C8" s="5" t="n">
        <v>28706</v>
      </c>
      <c r="D8" s="5" t="n">
        <v>57813</v>
      </c>
    </row>
    <row r="9" spans="1:4">
      <c r="A9" s="4" t="s">
        <v>33</v>
      </c>
      <c r="B9" s="5" t="n">
        <v>108829</v>
      </c>
      <c r="C9" s="5" t="n">
        <v>97664</v>
      </c>
      <c r="D9" s="5" t="n">
        <v>94890</v>
      </c>
    </row>
    <row r="10" spans="1:4">
      <c r="A10" s="4" t="s">
        <v>458</v>
      </c>
      <c r="B10" s="5" t="n">
        <v>142104</v>
      </c>
      <c r="C10" s="5" t="n">
        <v>126370</v>
      </c>
      <c r="D10" s="5" t="n">
        <v>152703</v>
      </c>
    </row>
    <row r="11" spans="1:4">
      <c r="A11" s="4" t="s">
        <v>459</v>
      </c>
      <c r="B11" s="5" t="n">
        <v>48090</v>
      </c>
      <c r="C11" s="5" t="n">
        <v>46857</v>
      </c>
      <c r="D11" s="5" t="n">
        <v>60572</v>
      </c>
    </row>
    <row r="12" spans="1:4">
      <c r="A12" s="4" t="s">
        <v>460</v>
      </c>
      <c r="B12" s="5" t="n">
        <v>262922</v>
      </c>
      <c r="C12" s="5" t="n">
        <v>256981</v>
      </c>
      <c r="D12" s="5" t="n">
        <v>272642</v>
      </c>
    </row>
    <row r="13" spans="1:4">
      <c r="A13" s="4" t="s">
        <v>44</v>
      </c>
      <c r="B13" s="5" t="n">
        <v>311012</v>
      </c>
      <c r="C13" s="5" t="n">
        <v>303838</v>
      </c>
      <c r="D13" s="5" t="n">
        <v>333214</v>
      </c>
    </row>
    <row r="14" spans="1:4">
      <c r="A14" s="4" t="s">
        <v>45</v>
      </c>
      <c r="B14" s="6" t="n">
        <v>453116</v>
      </c>
      <c r="C14" s="6" t="n">
        <v>430208</v>
      </c>
      <c r="D14" s="6" t="n">
        <v>485917</v>
      </c>
    </row>
    <row r="15" spans="1:4">
      <c r="A15" s="4" t="s">
        <v>461</v>
      </c>
      <c r="B15" s="4" t="s">
        <v>462</v>
      </c>
      <c r="C15" s="4" t="s">
        <v>463</v>
      </c>
    </row>
    <row r="16" spans="1:4">
      <c r="A16" s="4" t="s">
        <v>464</v>
      </c>
      <c r="B16" s="4" t="s">
        <v>374</v>
      </c>
      <c r="C16" s="4" t="s">
        <v>465</v>
      </c>
      <c r="D16" s="4" t="s">
        <v>466</v>
      </c>
    </row>
    <row r="17" spans="1:4">
      <c r="A17" s="4" t="s">
        <v>467</v>
      </c>
      <c r="C17" s="9" t="n">
        <v>0.243</v>
      </c>
      <c r="D17" s="9" t="n">
        <v>0.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8</v>
      </c>
      <c r="B1" s="2" t="s">
        <v>1</v>
      </c>
      <c r="D1" s="2" t="s">
        <v>57</v>
      </c>
    </row>
    <row r="2" spans="1:6">
      <c r="B2" s="2" t="s">
        <v>2</v>
      </c>
      <c r="C2" s="2" t="s">
        <v>60</v>
      </c>
      <c r="D2" s="2" t="s">
        <v>16</v>
      </c>
      <c r="E2" s="2" t="s">
        <v>17</v>
      </c>
      <c r="F2" s="2" t="s">
        <v>64</v>
      </c>
    </row>
    <row r="3" spans="1:6">
      <c r="A3" s="3" t="s">
        <v>185</v>
      </c>
    </row>
    <row r="4" spans="1:6">
      <c r="A4" s="4" t="s">
        <v>68</v>
      </c>
      <c r="B4" s="6" t="n">
        <v>26620</v>
      </c>
      <c r="C4" s="6" t="n">
        <v>41957</v>
      </c>
      <c r="D4" s="6" t="n">
        <v>233219</v>
      </c>
      <c r="E4" s="6" t="n">
        <v>409881</v>
      </c>
      <c r="F4" s="6" t="n">
        <v>271385</v>
      </c>
    </row>
    <row r="5" spans="1:6">
      <c r="A5" s="4" t="s">
        <v>469</v>
      </c>
      <c r="B5" s="5" t="n">
        <v>27484</v>
      </c>
      <c r="C5" s="5" t="n">
        <v>39816</v>
      </c>
      <c r="D5" s="5" t="n">
        <v>207028</v>
      </c>
      <c r="E5" s="5" t="n">
        <v>344687</v>
      </c>
      <c r="F5" s="5" t="n">
        <v>230211</v>
      </c>
    </row>
    <row r="6" spans="1:6">
      <c r="A6" s="4" t="s">
        <v>470</v>
      </c>
      <c r="B6" s="5" t="n">
        <v>-864</v>
      </c>
      <c r="C6" s="5" t="n">
        <v>2141</v>
      </c>
    </row>
    <row r="7" spans="1:6">
      <c r="A7" s="4" t="s">
        <v>471</v>
      </c>
      <c r="D7" s="5" t="n">
        <v>26191</v>
      </c>
      <c r="E7" s="5" t="n">
        <v>65194</v>
      </c>
      <c r="F7" s="5" t="n">
        <v>41174</v>
      </c>
    </row>
    <row r="8" spans="1:6">
      <c r="A8" s="4" t="s">
        <v>472</v>
      </c>
      <c r="B8" s="6" t="n">
        <v>306</v>
      </c>
      <c r="C8" s="6" t="n">
        <v>-7</v>
      </c>
      <c r="D8" s="6" t="n">
        <v>7691</v>
      </c>
      <c r="E8" s="6" t="n">
        <v>13767</v>
      </c>
      <c r="F8" s="6" t="n">
        <v>844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6"/>
    <col customWidth="1" max="5" min="5" width="4"/>
    <col customWidth="1" max="6" min="6" width="14"/>
    <col customWidth="1" max="7" min="7" width="4"/>
    <col customWidth="1" max="8" min="8" width="14"/>
  </cols>
  <sheetData>
    <row r="1" spans="1:8">
      <c r="A1" s="1" t="s">
        <v>473</v>
      </c>
      <c r="B1" s="2" t="s">
        <v>1</v>
      </c>
      <c r="D1" s="2" t="s">
        <v>57</v>
      </c>
    </row>
    <row r="2" spans="1:8">
      <c r="B2" s="2" t="s">
        <v>2</v>
      </c>
      <c r="C2" s="2" t="s">
        <v>60</v>
      </c>
      <c r="D2" s="2" t="s">
        <v>16</v>
      </c>
      <c r="F2" s="2" t="s">
        <v>17</v>
      </c>
      <c r="H2" s="2" t="s">
        <v>331</v>
      </c>
    </row>
    <row r="3" spans="1:8">
      <c r="A3" s="3" t="s">
        <v>188</v>
      </c>
    </row>
    <row r="4" spans="1:8">
      <c r="A4" s="4" t="s">
        <v>474</v>
      </c>
      <c r="B4" s="6" t="n">
        <v>12639</v>
      </c>
      <c r="D4" s="6" t="n">
        <v>10101</v>
      </c>
      <c r="E4" s="4" t="s">
        <v>35</v>
      </c>
      <c r="F4" s="6" t="n">
        <v>9282</v>
      </c>
      <c r="G4" s="4" t="s">
        <v>35</v>
      </c>
    </row>
    <row r="5" spans="1:8">
      <c r="A5" s="4" t="s">
        <v>370</v>
      </c>
      <c r="B5" s="5" t="n">
        <v>8488</v>
      </c>
      <c r="D5" s="5" t="n">
        <v>8434</v>
      </c>
      <c r="F5" s="5" t="n">
        <v>7516</v>
      </c>
      <c r="H5" s="6" t="n">
        <v>1500</v>
      </c>
    </row>
    <row r="6" spans="1:8">
      <c r="A6" s="4" t="s">
        <v>475</v>
      </c>
      <c r="B6" s="5" t="n">
        <v>784</v>
      </c>
      <c r="D6" s="5" t="n">
        <v>857</v>
      </c>
      <c r="F6" s="5" t="n">
        <v>929</v>
      </c>
    </row>
    <row r="7" spans="1:8">
      <c r="A7" s="4" t="s">
        <v>476</v>
      </c>
      <c r="B7" s="5" t="n">
        <v>375</v>
      </c>
      <c r="D7" s="5" t="n">
        <v>0</v>
      </c>
    </row>
    <row r="8" spans="1:8">
      <c r="A8" s="4" t="s">
        <v>477</v>
      </c>
      <c r="B8" s="5" t="n">
        <v>2821</v>
      </c>
      <c r="D8" s="5" t="n">
        <v>1907</v>
      </c>
      <c r="F8" s="5" t="n">
        <v>1127</v>
      </c>
    </row>
    <row r="9" spans="1:8">
      <c r="A9" s="4" t="s">
        <v>25</v>
      </c>
      <c r="D9" s="5" t="n">
        <v>0</v>
      </c>
      <c r="F9" s="5" t="n">
        <v>15</v>
      </c>
    </row>
    <row r="10" spans="1:8">
      <c r="A10" s="4" t="s">
        <v>478</v>
      </c>
      <c r="B10" s="5" t="n">
        <v>25107</v>
      </c>
      <c r="D10" s="5" t="n">
        <v>21299</v>
      </c>
      <c r="F10" s="5" t="n">
        <v>18869</v>
      </c>
    </row>
    <row r="11" spans="1:8">
      <c r="A11" s="4" t="s">
        <v>479</v>
      </c>
      <c r="B11" s="6" t="n">
        <v>1100</v>
      </c>
      <c r="C11" s="6" t="n">
        <v>800</v>
      </c>
      <c r="D11" s="6" t="n">
        <v>9200</v>
      </c>
      <c r="F11" s="6" t="n">
        <v>4800</v>
      </c>
    </row>
    <row r="12" spans="1:8"/>
    <row r="13" spans="1:8">
      <c r="A13" s="4" t="s">
        <v>35</v>
      </c>
      <c r="B13" s="4" t="s">
        <v>480</v>
      </c>
    </row>
  </sheetData>
  <mergeCells count="7">
    <mergeCell ref="A1:A2"/>
    <mergeCell ref="B1:C1"/>
    <mergeCell ref="D1:G1"/>
    <mergeCell ref="D2:E2"/>
    <mergeCell ref="F2:G2"/>
    <mergeCell ref="A12:H12"/>
    <mergeCell ref="B13:H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2</v>
      </c>
      <c r="C1" s="2" t="s">
        <v>16</v>
      </c>
      <c r="D1" s="2" t="s">
        <v>60</v>
      </c>
      <c r="E1" s="2" t="s">
        <v>17</v>
      </c>
      <c r="F1" s="2" t="s">
        <v>64</v>
      </c>
    </row>
    <row r="2" spans="1:6">
      <c r="A2" s="3" t="s">
        <v>191</v>
      </c>
    </row>
    <row r="3" spans="1:6">
      <c r="A3" s="4" t="s">
        <v>482</v>
      </c>
      <c r="B3" s="6" t="n">
        <v>5001</v>
      </c>
      <c r="C3" s="6" t="n">
        <v>4931</v>
      </c>
      <c r="D3" s="6" t="n">
        <v>4389</v>
      </c>
      <c r="E3" s="6" t="n">
        <v>4181</v>
      </c>
      <c r="F3" s="6" t="n">
        <v>1578</v>
      </c>
    </row>
    <row r="4" spans="1:6">
      <c r="A4" s="4" t="s">
        <v>483</v>
      </c>
      <c r="B4" s="5" t="n">
        <v>2979</v>
      </c>
      <c r="C4" s="5" t="n">
        <v>6786</v>
      </c>
      <c r="E4" s="5" t="n">
        <v>5106</v>
      </c>
    </row>
    <row r="5" spans="1:6">
      <c r="A5" s="4" t="s">
        <v>484</v>
      </c>
      <c r="B5" s="5" t="n">
        <v>1036</v>
      </c>
      <c r="C5" s="5" t="n">
        <v>648</v>
      </c>
      <c r="E5" s="5" t="n">
        <v>453</v>
      </c>
    </row>
    <row r="6" spans="1:6">
      <c r="A6" s="4" t="s">
        <v>485</v>
      </c>
      <c r="B6" s="5" t="n">
        <v>493</v>
      </c>
      <c r="C6" s="5" t="n">
        <v>1355</v>
      </c>
      <c r="E6" s="5" t="n">
        <v>1168</v>
      </c>
    </row>
    <row r="7" spans="1:6">
      <c r="A7" s="4" t="s">
        <v>486</v>
      </c>
      <c r="B7" s="5" t="n">
        <v>0</v>
      </c>
      <c r="C7" s="5" t="n">
        <v>7147</v>
      </c>
      <c r="E7" s="5" t="n">
        <v>6780</v>
      </c>
    </row>
    <row r="8" spans="1:6">
      <c r="A8" s="4" t="s">
        <v>143</v>
      </c>
      <c r="B8" s="5" t="n">
        <v>809</v>
      </c>
      <c r="C8" s="5" t="n">
        <v>957</v>
      </c>
      <c r="E8" s="5" t="n">
        <v>1603</v>
      </c>
    </row>
    <row r="9" spans="1:6">
      <c r="A9" s="4" t="s">
        <v>487</v>
      </c>
      <c r="B9" s="5" t="n">
        <v>2121</v>
      </c>
      <c r="C9" s="5" t="n">
        <v>1594</v>
      </c>
      <c r="E9" s="5" t="n">
        <v>536</v>
      </c>
    </row>
    <row r="10" spans="1:6">
      <c r="A10" s="4" t="s">
        <v>488</v>
      </c>
      <c r="B10" s="6" t="n">
        <v>12439</v>
      </c>
      <c r="C10" s="6" t="n">
        <v>23418</v>
      </c>
      <c r="E10" s="6" t="n">
        <v>198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9</v>
      </c>
      <c r="B1" s="2" t="s">
        <v>1</v>
      </c>
      <c r="D1" s="2" t="s">
        <v>57</v>
      </c>
    </row>
    <row r="2" spans="1:6">
      <c r="B2" s="2" t="s">
        <v>2</v>
      </c>
      <c r="C2" s="2" t="s">
        <v>60</v>
      </c>
      <c r="D2" s="2" t="s">
        <v>16</v>
      </c>
      <c r="E2" s="2" t="s">
        <v>17</v>
      </c>
      <c r="F2" s="2" t="s">
        <v>64</v>
      </c>
    </row>
    <row r="3" spans="1:6">
      <c r="A3" s="3" t="s">
        <v>490</v>
      </c>
    </row>
    <row r="4" spans="1:6">
      <c r="A4" s="4" t="s">
        <v>491</v>
      </c>
      <c r="B4" s="6" t="n">
        <v>4931</v>
      </c>
      <c r="C4" s="6" t="n">
        <v>4181</v>
      </c>
      <c r="D4" s="6" t="n">
        <v>4181</v>
      </c>
      <c r="E4" s="6" t="n">
        <v>1578</v>
      </c>
    </row>
    <row r="5" spans="1:6">
      <c r="A5" s="4" t="s">
        <v>492</v>
      </c>
      <c r="B5" s="5" t="n">
        <v>5001</v>
      </c>
      <c r="C5" s="5" t="n">
        <v>4389</v>
      </c>
      <c r="D5" s="5" t="n">
        <v>4931</v>
      </c>
      <c r="E5" s="5" t="n">
        <v>4181</v>
      </c>
      <c r="F5" s="6" t="n">
        <v>1578</v>
      </c>
    </row>
    <row r="6" spans="1:6">
      <c r="A6" s="4" t="s">
        <v>493</v>
      </c>
    </row>
    <row r="7" spans="1:6">
      <c r="A7" s="3" t="s">
        <v>490</v>
      </c>
    </row>
    <row r="8" spans="1:6">
      <c r="A8" s="4" t="s">
        <v>491</v>
      </c>
      <c r="B8" s="5" t="n">
        <v>4608</v>
      </c>
      <c r="C8" s="5" t="n">
        <v>3846</v>
      </c>
      <c r="D8" s="5" t="n">
        <v>3846</v>
      </c>
      <c r="E8" s="5" t="n">
        <v>1277</v>
      </c>
      <c r="F8" s="5" t="n">
        <v>810</v>
      </c>
    </row>
    <row r="9" spans="1:6">
      <c r="A9" s="4" t="s">
        <v>494</v>
      </c>
      <c r="B9" s="5" t="n">
        <v>271</v>
      </c>
      <c r="C9" s="5" t="n">
        <v>312</v>
      </c>
      <c r="D9" s="5" t="n">
        <v>1921</v>
      </c>
      <c r="E9" s="5" t="n">
        <v>2802</v>
      </c>
      <c r="F9" s="5" t="n">
        <v>562</v>
      </c>
    </row>
    <row r="10" spans="1:6">
      <c r="A10" s="4" t="s">
        <v>495</v>
      </c>
      <c r="D10" s="5" t="n">
        <v>469</v>
      </c>
      <c r="E10" s="5" t="n">
        <v>0</v>
      </c>
      <c r="F10" s="5" t="n">
        <v>0</v>
      </c>
    </row>
    <row r="11" spans="1:6">
      <c r="A11" s="4" t="s">
        <v>496</v>
      </c>
      <c r="B11" s="5" t="n">
        <v>-201</v>
      </c>
      <c r="C11" s="5" t="n">
        <v>-101</v>
      </c>
      <c r="D11" s="5" t="n">
        <v>-563</v>
      </c>
      <c r="E11" s="5" t="n">
        <v>-233</v>
      </c>
      <c r="F11" s="5" t="n">
        <v>-95</v>
      </c>
    </row>
    <row r="12" spans="1:6">
      <c r="A12" s="4" t="s">
        <v>497</v>
      </c>
      <c r="D12" s="5" t="n">
        <v>-1065</v>
      </c>
      <c r="E12" s="5" t="n">
        <v>0</v>
      </c>
      <c r="F12" s="5" t="n">
        <v>0</v>
      </c>
    </row>
    <row r="13" spans="1:6">
      <c r="A13" s="4" t="s">
        <v>492</v>
      </c>
      <c r="B13" s="5" t="n">
        <v>4678</v>
      </c>
      <c r="C13" s="5" t="n">
        <v>4057</v>
      </c>
      <c r="D13" s="5" t="n">
        <v>4608</v>
      </c>
      <c r="E13" s="5" t="n">
        <v>3846</v>
      </c>
      <c r="F13" s="5" t="n">
        <v>1277</v>
      </c>
    </row>
    <row r="14" spans="1:6">
      <c r="A14" s="4" t="s">
        <v>498</v>
      </c>
    </row>
    <row r="15" spans="1:6">
      <c r="A15" s="3" t="s">
        <v>490</v>
      </c>
    </row>
    <row r="16" spans="1:6">
      <c r="A16" s="4" t="s">
        <v>491</v>
      </c>
      <c r="B16" s="5" t="n">
        <v>323</v>
      </c>
      <c r="C16" s="5" t="n">
        <v>335</v>
      </c>
      <c r="D16" s="5" t="n">
        <v>335</v>
      </c>
      <c r="E16" s="5" t="n">
        <v>301</v>
      </c>
      <c r="F16" s="5" t="n">
        <v>264</v>
      </c>
    </row>
    <row r="17" spans="1:6">
      <c r="A17" s="4" t="s">
        <v>494</v>
      </c>
      <c r="B17" s="5" t="n">
        <v>0</v>
      </c>
      <c r="C17" s="5" t="n">
        <v>0</v>
      </c>
      <c r="D17" s="5" t="n">
        <v>0</v>
      </c>
      <c r="E17" s="5" t="n">
        <v>57</v>
      </c>
      <c r="F17" s="5" t="n">
        <v>62</v>
      </c>
    </row>
    <row r="18" spans="1:6">
      <c r="A18" s="4" t="s">
        <v>496</v>
      </c>
      <c r="B18" s="5" t="n">
        <v>0</v>
      </c>
      <c r="C18" s="5" t="n">
        <v>-3</v>
      </c>
      <c r="D18" s="5" t="n">
        <v>-12</v>
      </c>
      <c r="E18" s="5" t="n">
        <v>-23</v>
      </c>
      <c r="F18" s="5" t="n">
        <v>-25</v>
      </c>
    </row>
    <row r="19" spans="1:6">
      <c r="A19" s="4" t="s">
        <v>492</v>
      </c>
      <c r="B19" s="6" t="n">
        <v>323</v>
      </c>
      <c r="C19" s="6" t="n">
        <v>332</v>
      </c>
      <c r="D19" s="6" t="n">
        <v>323</v>
      </c>
      <c r="E19" s="6" t="n">
        <v>335</v>
      </c>
      <c r="F19" s="6" t="n">
        <v>301</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499</v>
      </c>
      <c r="B1" s="2" t="s">
        <v>2</v>
      </c>
      <c r="D1" s="2" t="s">
        <v>16</v>
      </c>
      <c r="E1" s="2" t="s">
        <v>500</v>
      </c>
      <c r="F1" s="2" t="s">
        <v>58</v>
      </c>
      <c r="G1" s="2" t="s">
        <v>17</v>
      </c>
    </row>
    <row r="2" spans="1:7">
      <c r="A2" s="3" t="s">
        <v>501</v>
      </c>
    </row>
    <row r="3" spans="1:7">
      <c r="A3" s="4" t="s">
        <v>502</v>
      </c>
      <c r="B3" s="6" t="n">
        <v>241738000</v>
      </c>
      <c r="C3" s="4" t="s">
        <v>35</v>
      </c>
      <c r="D3" s="6" t="n">
        <v>0</v>
      </c>
    </row>
    <row r="4" spans="1:7">
      <c r="A4" s="4" t="s">
        <v>503</v>
      </c>
      <c r="B4" s="5" t="n">
        <v>0</v>
      </c>
      <c r="D4" s="5" t="n">
        <v>118000000</v>
      </c>
      <c r="G4" s="6" t="n">
        <v>74924000</v>
      </c>
    </row>
    <row r="5" spans="1:7">
      <c r="A5" s="4" t="s">
        <v>504</v>
      </c>
      <c r="B5" s="6" t="n">
        <v>241738000</v>
      </c>
      <c r="D5" s="5" t="n">
        <v>118000000</v>
      </c>
      <c r="G5" s="5" t="n">
        <v>83082000</v>
      </c>
    </row>
    <row r="6" spans="1:7">
      <c r="A6" s="4" t="s">
        <v>505</v>
      </c>
    </row>
    <row r="7" spans="1:7">
      <c r="A7" s="3" t="s">
        <v>501</v>
      </c>
    </row>
    <row r="8" spans="1:7">
      <c r="A8" s="4" t="s">
        <v>504</v>
      </c>
      <c r="D8" s="5" t="n">
        <v>74900000</v>
      </c>
    </row>
    <row r="9" spans="1:7">
      <c r="A9" s="4" t="s">
        <v>506</v>
      </c>
    </row>
    <row r="10" spans="1:7">
      <c r="A10" s="3" t="s">
        <v>501</v>
      </c>
    </row>
    <row r="11" spans="1:7">
      <c r="A11" s="4" t="s">
        <v>504</v>
      </c>
      <c r="D11" s="5" t="n">
        <v>0</v>
      </c>
      <c r="E11" s="6" t="n">
        <v>3750000</v>
      </c>
      <c r="F11" s="6" t="n">
        <v>4000000</v>
      </c>
      <c r="G11" s="5" t="n">
        <v>6000000</v>
      </c>
    </row>
    <row r="12" spans="1:7">
      <c r="A12" s="4" t="s">
        <v>507</v>
      </c>
    </row>
    <row r="13" spans="1:7">
      <c r="A13" s="3" t="s">
        <v>501</v>
      </c>
    </row>
    <row r="14" spans="1:7">
      <c r="A14" s="4" t="s">
        <v>504</v>
      </c>
      <c r="D14" s="6" t="n">
        <v>0</v>
      </c>
      <c r="G14" s="6" t="n">
        <v>2158000</v>
      </c>
    </row>
    <row r="15" spans="1:7"/>
    <row r="16" spans="1:7">
      <c r="A16" s="4" t="s">
        <v>35</v>
      </c>
      <c r="B16" s="4" t="s">
        <v>46</v>
      </c>
    </row>
  </sheetData>
  <mergeCells count="3">
    <mergeCell ref="B1:C1"/>
    <mergeCell ref="A15:G15"/>
    <mergeCell ref="B16:G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508</v>
      </c>
      <c r="B1" s="2" t="s">
        <v>1</v>
      </c>
      <c r="C1" s="2" t="s">
        <v>57</v>
      </c>
    </row>
    <row r="2" spans="1:9">
      <c r="B2" s="2" t="s">
        <v>355</v>
      </c>
      <c r="C2" s="2" t="s">
        <v>356</v>
      </c>
      <c r="D2" s="2" t="s">
        <v>360</v>
      </c>
      <c r="E2" s="2" t="s">
        <v>361</v>
      </c>
      <c r="F2" s="2" t="s">
        <v>443</v>
      </c>
      <c r="G2" s="2" t="s">
        <v>509</v>
      </c>
      <c r="H2" s="2" t="s">
        <v>357</v>
      </c>
      <c r="I2" s="2" t="s">
        <v>359</v>
      </c>
    </row>
    <row r="3" spans="1:9">
      <c r="A3" s="3" t="s">
        <v>501</v>
      </c>
    </row>
    <row r="4" spans="1:9">
      <c r="A4" s="4" t="s">
        <v>510</v>
      </c>
      <c r="B4" s="6" t="n">
        <v>2600000</v>
      </c>
    </row>
    <row r="5" spans="1:9">
      <c r="A5" s="4" t="s">
        <v>511</v>
      </c>
      <c r="B5" s="5" t="n">
        <v>5700000</v>
      </c>
    </row>
    <row r="6" spans="1:9">
      <c r="A6" s="4" t="s">
        <v>31</v>
      </c>
      <c r="B6" s="5" t="n">
        <v>0</v>
      </c>
      <c r="C6" s="6" t="n">
        <v>118000000</v>
      </c>
      <c r="D6" s="6" t="n">
        <v>74924000</v>
      </c>
    </row>
    <row r="7" spans="1:9">
      <c r="A7" s="4" t="s">
        <v>32</v>
      </c>
      <c r="B7" s="6" t="n">
        <v>241738000</v>
      </c>
      <c r="C7" s="5" t="n">
        <v>118000000</v>
      </c>
      <c r="D7" s="5" t="n">
        <v>83082000</v>
      </c>
    </row>
    <row r="8" spans="1:9">
      <c r="A8" s="4" t="s">
        <v>512</v>
      </c>
      <c r="C8" s="5" t="n">
        <v>142000000</v>
      </c>
    </row>
    <row r="9" spans="1:9">
      <c r="A9" s="4" t="s">
        <v>513</v>
      </c>
      <c r="B9" s="4" t="s">
        <v>450</v>
      </c>
      <c r="F9" s="4" t="s">
        <v>450</v>
      </c>
    </row>
    <row r="10" spans="1:9">
      <c r="A10" s="4" t="s">
        <v>514</v>
      </c>
      <c r="C10" s="6" t="n">
        <v>250000</v>
      </c>
      <c r="D10" s="5" t="n">
        <v>0</v>
      </c>
      <c r="E10" s="6" t="n">
        <v>0</v>
      </c>
    </row>
    <row r="11" spans="1:9">
      <c r="A11" s="4" t="s">
        <v>515</v>
      </c>
    </row>
    <row r="12" spans="1:9">
      <c r="A12" s="3" t="s">
        <v>501</v>
      </c>
    </row>
    <row r="13" spans="1:9">
      <c r="A13" s="4" t="s">
        <v>513</v>
      </c>
      <c r="C13" s="4" t="s">
        <v>516</v>
      </c>
    </row>
    <row r="14" spans="1:9">
      <c r="A14" s="4" t="s">
        <v>505</v>
      </c>
    </row>
    <row r="15" spans="1:9">
      <c r="A15" s="3" t="s">
        <v>501</v>
      </c>
    </row>
    <row r="16" spans="1:9">
      <c r="A16" s="4" t="s">
        <v>517</v>
      </c>
      <c r="B16" s="6" t="n">
        <v>260000000</v>
      </c>
      <c r="C16" s="6" t="n">
        <v>260000000</v>
      </c>
      <c r="D16" s="5" t="n">
        <v>200000000</v>
      </c>
      <c r="I16" s="6" t="n">
        <v>200000000</v>
      </c>
    </row>
    <row r="17" spans="1:9">
      <c r="A17" s="4" t="s">
        <v>32</v>
      </c>
      <c r="C17" s="6" t="n">
        <v>74900000</v>
      </c>
    </row>
    <row r="18" spans="1:9">
      <c r="A18" s="4" t="s">
        <v>518</v>
      </c>
      <c r="B18" s="4" t="s">
        <v>519</v>
      </c>
      <c r="C18" s="4" t="s">
        <v>520</v>
      </c>
    </row>
    <row r="19" spans="1:9">
      <c r="A19" s="4" t="s">
        <v>521</v>
      </c>
    </row>
    <row r="20" spans="1:9">
      <c r="A20" s="3" t="s">
        <v>501</v>
      </c>
    </row>
    <row r="21" spans="1:9">
      <c r="A21" s="4" t="s">
        <v>522</v>
      </c>
      <c r="B21" s="4" t="s">
        <v>523</v>
      </c>
      <c r="C21" s="4" t="s">
        <v>523</v>
      </c>
    </row>
    <row r="22" spans="1:9">
      <c r="A22" s="4" t="s">
        <v>524</v>
      </c>
    </row>
    <row r="23" spans="1:9">
      <c r="A23" s="3" t="s">
        <v>501</v>
      </c>
    </row>
    <row r="24" spans="1:9">
      <c r="A24" s="4" t="s">
        <v>522</v>
      </c>
      <c r="B24" s="4" t="s">
        <v>525</v>
      </c>
      <c r="C24" s="4" t="s">
        <v>525</v>
      </c>
    </row>
    <row r="25" spans="1:9">
      <c r="A25" s="4" t="s">
        <v>506</v>
      </c>
    </row>
    <row r="26" spans="1:9">
      <c r="A26" s="3" t="s">
        <v>501</v>
      </c>
    </row>
    <row r="27" spans="1:9">
      <c r="A27" s="4" t="s">
        <v>32</v>
      </c>
      <c r="C27" s="6" t="n">
        <v>0</v>
      </c>
      <c r="D27" s="5" t="n">
        <v>6000000</v>
      </c>
      <c r="G27" s="6" t="n">
        <v>3750000</v>
      </c>
      <c r="H27" s="6" t="n">
        <v>4000000</v>
      </c>
    </row>
    <row r="28" spans="1:9">
      <c r="A28" s="4" t="s">
        <v>507</v>
      </c>
    </row>
    <row r="29" spans="1:9">
      <c r="A29" s="3" t="s">
        <v>501</v>
      </c>
    </row>
    <row r="30" spans="1:9">
      <c r="A30" s="4" t="s">
        <v>32</v>
      </c>
      <c r="C30" s="5" t="n">
        <v>0</v>
      </c>
      <c r="D30" s="6" t="n">
        <v>2158000</v>
      </c>
    </row>
    <row r="31" spans="1:9">
      <c r="A31" s="4" t="s">
        <v>526</v>
      </c>
    </row>
    <row r="32" spans="1:9">
      <c r="A32" s="3" t="s">
        <v>501</v>
      </c>
    </row>
    <row r="33" spans="1:9">
      <c r="A33" s="4" t="s">
        <v>517</v>
      </c>
      <c r="B33" s="6" t="n">
        <v>350000000</v>
      </c>
      <c r="C33" s="6" t="n">
        <v>350000000</v>
      </c>
    </row>
    <row r="34" spans="1:9">
      <c r="A34" s="4" t="s">
        <v>527</v>
      </c>
    </row>
    <row r="35" spans="1:9">
      <c r="A35" s="3" t="s">
        <v>501</v>
      </c>
    </row>
    <row r="36" spans="1:9">
      <c r="A36" s="4" t="s">
        <v>518</v>
      </c>
      <c r="B36" s="4" t="s">
        <v>528</v>
      </c>
    </row>
    <row r="37" spans="1:9">
      <c r="A37" s="4" t="s">
        <v>529</v>
      </c>
      <c r="B37" s="6" t="n">
        <v>250000000</v>
      </c>
    </row>
    <row r="38" spans="1:9">
      <c r="A38" s="4" t="s">
        <v>530</v>
      </c>
      <c r="B38" s="4" t="s">
        <v>531</v>
      </c>
    </row>
    <row r="39" spans="1:9">
      <c r="A39" s="4" t="s">
        <v>532</v>
      </c>
    </row>
    <row r="40" spans="1:9">
      <c r="A40" s="3" t="s">
        <v>501</v>
      </c>
    </row>
    <row r="41" spans="1:9">
      <c r="A41" s="4" t="s">
        <v>533</v>
      </c>
      <c r="B41" s="10" t="n">
        <v>0.5</v>
      </c>
    </row>
    <row r="42" spans="1:9">
      <c r="A42" s="4" t="s">
        <v>534</v>
      </c>
    </row>
    <row r="43" spans="1:9">
      <c r="A43" s="3" t="s">
        <v>501</v>
      </c>
    </row>
    <row r="44" spans="1:9">
      <c r="A44" s="4" t="s">
        <v>533</v>
      </c>
      <c r="B44" s="5" t="n">
        <v>1</v>
      </c>
    </row>
    <row r="45" spans="1:9">
      <c r="A45" s="4" t="s">
        <v>535</v>
      </c>
    </row>
    <row r="46" spans="1:9">
      <c r="A46" s="3" t="s">
        <v>501</v>
      </c>
    </row>
    <row r="47" spans="1:9">
      <c r="A47" s="4" t="s">
        <v>533</v>
      </c>
      <c r="B47" s="10" t="n">
        <v>0.15</v>
      </c>
    </row>
    <row r="48" spans="1:9">
      <c r="A48" s="4" t="s">
        <v>536</v>
      </c>
    </row>
    <row r="49" spans="1:9">
      <c r="A49" s="3" t="s">
        <v>501</v>
      </c>
    </row>
    <row r="50" spans="1:9">
      <c r="A50" s="4" t="s">
        <v>533</v>
      </c>
      <c r="B50" s="5" t="n">
        <v>15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16</v>
      </c>
      <c r="D1" s="2" t="s">
        <v>17</v>
      </c>
    </row>
    <row r="2" spans="1:4">
      <c r="A2" s="3" t="s">
        <v>194</v>
      </c>
    </row>
    <row r="3" spans="1:4">
      <c r="A3" s="4" t="s">
        <v>538</v>
      </c>
      <c r="C3" s="6" t="n">
        <v>0</v>
      </c>
    </row>
    <row r="4" spans="1:4">
      <c r="A4" s="4" t="s">
        <v>539</v>
      </c>
      <c r="C4" s="5" t="n">
        <v>0</v>
      </c>
    </row>
    <row r="5" spans="1:4">
      <c r="A5" s="4" t="s">
        <v>540</v>
      </c>
      <c r="C5" s="5" t="n">
        <v>118000</v>
      </c>
    </row>
    <row r="6" spans="1:4">
      <c r="A6" s="4" t="s">
        <v>32</v>
      </c>
      <c r="B6" s="6" t="n">
        <v>241738</v>
      </c>
      <c r="C6" s="6" t="n">
        <v>118000</v>
      </c>
      <c r="D6" s="6" t="n">
        <v>83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18"/>
    <col customWidth="1" max="7" min="7" width="16"/>
    <col customWidth="1" max="8" min="8" width="38"/>
  </cols>
  <sheetData>
    <row r="1" spans="1:8">
      <c r="A1" s="1" t="s">
        <v>99</v>
      </c>
      <c r="B1" s="2" t="s">
        <v>100</v>
      </c>
      <c r="C1" s="2" t="s">
        <v>101</v>
      </c>
      <c r="D1" s="2" t="s">
        <v>102</v>
      </c>
      <c r="E1" s="2" t="s">
        <v>103</v>
      </c>
      <c r="F1" s="2" t="s">
        <v>104</v>
      </c>
      <c r="G1" s="2" t="s">
        <v>105</v>
      </c>
      <c r="H1" s="2" t="s">
        <v>106</v>
      </c>
    </row>
    <row r="2" spans="1:8">
      <c r="A2" s="4" t="s">
        <v>107</v>
      </c>
      <c r="B2" s="6" t="n">
        <v>65527</v>
      </c>
      <c r="C2" s="6" t="n">
        <v>0</v>
      </c>
      <c r="D2" s="6" t="n">
        <v>0</v>
      </c>
      <c r="E2" s="6" t="n">
        <v>0</v>
      </c>
      <c r="F2" s="6" t="n">
        <v>0</v>
      </c>
      <c r="G2" s="6" t="n">
        <v>64356</v>
      </c>
      <c r="H2" s="6" t="n">
        <v>1171</v>
      </c>
    </row>
    <row r="3" spans="1:8">
      <c r="A3" s="4" t="s">
        <v>108</v>
      </c>
      <c r="D3" s="5" t="n">
        <v>0</v>
      </c>
    </row>
    <row r="4" spans="1:8">
      <c r="A4" s="3" t="s">
        <v>109</v>
      </c>
    </row>
    <row r="5" spans="1:8">
      <c r="A5" s="4" t="s">
        <v>110</v>
      </c>
      <c r="B5" s="5" t="n">
        <v>4757</v>
      </c>
      <c r="C5" s="5" t="n">
        <v>4445</v>
      </c>
      <c r="F5" s="5" t="n">
        <v>4445</v>
      </c>
      <c r="G5" s="5" t="n">
        <v>342</v>
      </c>
      <c r="H5" s="5" t="n">
        <v>-30</v>
      </c>
    </row>
    <row r="6" spans="1:8">
      <c r="A6" s="4" t="s">
        <v>111</v>
      </c>
      <c r="B6" s="5" t="n">
        <v>1253</v>
      </c>
      <c r="H6" s="5" t="n">
        <v>1253</v>
      </c>
    </row>
    <row r="7" spans="1:8">
      <c r="A7" s="4" t="s">
        <v>112</v>
      </c>
      <c r="B7" s="5" t="n">
        <v>-52</v>
      </c>
      <c r="H7" s="5" t="n">
        <v>-52</v>
      </c>
    </row>
    <row r="8" spans="1:8">
      <c r="A8" s="4" t="s">
        <v>113</v>
      </c>
      <c r="B8" s="5" t="n">
        <v>2322</v>
      </c>
      <c r="C8" s="5" t="n">
        <v>2005</v>
      </c>
      <c r="E8" s="5" t="n">
        <v>2005</v>
      </c>
      <c r="G8" s="5" t="n">
        <v>317</v>
      </c>
    </row>
    <row r="9" spans="1:8">
      <c r="A9" s="4" t="s">
        <v>114</v>
      </c>
      <c r="D9" s="5" t="n">
        <v>8636250</v>
      </c>
    </row>
    <row r="10" spans="1:8">
      <c r="A10" s="4" t="s">
        <v>115</v>
      </c>
      <c r="B10" s="5" t="n">
        <v>0</v>
      </c>
      <c r="C10" s="5" t="n">
        <v>65015</v>
      </c>
      <c r="D10" s="6" t="n">
        <v>86</v>
      </c>
      <c r="E10" s="5" t="n">
        <v>64929</v>
      </c>
      <c r="G10" s="5" t="n">
        <v>-65015</v>
      </c>
    </row>
    <row r="11" spans="1:8">
      <c r="A11" s="4" t="s">
        <v>116</v>
      </c>
      <c r="D11" s="5" t="n">
        <v>8984375</v>
      </c>
    </row>
    <row r="12" spans="1:8">
      <c r="A12" s="4" t="s">
        <v>117</v>
      </c>
      <c r="B12" s="5" t="n">
        <v>87800</v>
      </c>
      <c r="C12" s="5" t="n">
        <v>87800</v>
      </c>
      <c r="D12" s="6" t="n">
        <v>90</v>
      </c>
      <c r="E12" s="5" t="n">
        <v>87710</v>
      </c>
    </row>
    <row r="13" spans="1:8">
      <c r="A13" s="4" t="s">
        <v>118</v>
      </c>
      <c r="D13" s="5" t="n">
        <v>-1171875</v>
      </c>
    </row>
    <row r="14" spans="1:8">
      <c r="A14" s="4" t="s">
        <v>119</v>
      </c>
      <c r="B14" s="5" t="n">
        <v>-11989</v>
      </c>
      <c r="C14" s="5" t="n">
        <v>-11989</v>
      </c>
      <c r="D14" s="6" t="n">
        <v>-12</v>
      </c>
      <c r="E14" s="5" t="n">
        <v>-11977</v>
      </c>
    </row>
    <row r="15" spans="1:8">
      <c r="A15" s="4" t="s">
        <v>120</v>
      </c>
      <c r="B15" s="5" t="n">
        <v>808</v>
      </c>
      <c r="C15" s="5" t="n">
        <v>808</v>
      </c>
      <c r="E15" s="5" t="n">
        <v>808</v>
      </c>
    </row>
    <row r="16" spans="1:8">
      <c r="A16" s="4" t="s">
        <v>121</v>
      </c>
      <c r="B16" s="5" t="n">
        <v>150426</v>
      </c>
      <c r="C16" s="5" t="n">
        <v>148084</v>
      </c>
      <c r="D16" s="6" t="n">
        <v>164</v>
      </c>
      <c r="E16" s="5" t="n">
        <v>143475</v>
      </c>
      <c r="F16" s="5" t="n">
        <v>4445</v>
      </c>
      <c r="G16" s="5" t="n">
        <v>0</v>
      </c>
      <c r="H16" s="5" t="n">
        <v>2342</v>
      </c>
    </row>
    <row r="17" spans="1:8">
      <c r="A17" s="4" t="s">
        <v>122</v>
      </c>
      <c r="D17" s="5" t="n">
        <v>16448750</v>
      </c>
    </row>
    <row r="18" spans="1:8">
      <c r="A18" s="3" t="s">
        <v>109</v>
      </c>
    </row>
    <row r="19" spans="1:8">
      <c r="A19" s="4" t="s">
        <v>110</v>
      </c>
      <c r="B19" s="5" t="n">
        <v>21378</v>
      </c>
      <c r="C19" s="5" t="n">
        <v>21688</v>
      </c>
      <c r="F19" s="5" t="n">
        <v>21688</v>
      </c>
      <c r="G19" s="5" t="n">
        <v>0</v>
      </c>
      <c r="H19" s="5" t="n">
        <v>-310</v>
      </c>
    </row>
    <row r="20" spans="1:8">
      <c r="A20" s="4" t="s">
        <v>111</v>
      </c>
      <c r="B20" s="5" t="n">
        <v>1301</v>
      </c>
      <c r="H20" s="5" t="n">
        <v>1301</v>
      </c>
    </row>
    <row r="21" spans="1:8">
      <c r="A21" s="4" t="s">
        <v>112</v>
      </c>
      <c r="B21" s="5" t="n">
        <v>-2411</v>
      </c>
      <c r="H21" s="5" t="n">
        <v>-2411</v>
      </c>
    </row>
    <row r="22" spans="1:8">
      <c r="A22" s="4" t="s">
        <v>113</v>
      </c>
      <c r="B22" s="5" t="n">
        <v>3884</v>
      </c>
      <c r="C22" s="5" t="n">
        <v>3884</v>
      </c>
      <c r="E22" s="5" t="n">
        <v>3884</v>
      </c>
    </row>
    <row r="23" spans="1:8">
      <c r="A23" s="4" t="s">
        <v>123</v>
      </c>
      <c r="B23" s="5" t="n">
        <v>-248</v>
      </c>
      <c r="C23" s="5" t="n">
        <v>-248</v>
      </c>
      <c r="E23" s="5" t="n">
        <v>-248</v>
      </c>
    </row>
    <row r="24" spans="1:8">
      <c r="A24" s="4" t="s">
        <v>124</v>
      </c>
      <c r="B24" s="5" t="n">
        <v>97</v>
      </c>
      <c r="C24" s="5" t="n">
        <v>97</v>
      </c>
      <c r="E24" s="5" t="n">
        <v>97</v>
      </c>
    </row>
    <row r="25" spans="1:8">
      <c r="A25" s="4" t="s">
        <v>125</v>
      </c>
      <c r="D25" s="5" t="n">
        <v>69380</v>
      </c>
    </row>
    <row r="26" spans="1:8">
      <c r="A26" s="4" t="s">
        <v>126</v>
      </c>
      <c r="B26" s="5" t="n">
        <v>17</v>
      </c>
      <c r="C26" s="5" t="n">
        <v>17</v>
      </c>
      <c r="D26" s="6" t="n">
        <v>1</v>
      </c>
      <c r="E26" s="5" t="n">
        <v>16</v>
      </c>
    </row>
    <row r="27" spans="1:8">
      <c r="A27" s="4" t="s">
        <v>116</v>
      </c>
      <c r="D27" s="5" t="n">
        <v>4025000</v>
      </c>
    </row>
    <row r="28" spans="1:8">
      <c r="A28" s="4" t="s">
        <v>117</v>
      </c>
      <c r="B28" s="5" t="n">
        <v>47253</v>
      </c>
      <c r="C28" s="5" t="n">
        <v>47253</v>
      </c>
      <c r="D28" s="6" t="n">
        <v>40</v>
      </c>
      <c r="E28" s="5" t="n">
        <v>47213</v>
      </c>
    </row>
    <row r="29" spans="1:8">
      <c r="A29" s="4" t="s">
        <v>120</v>
      </c>
      <c r="B29" s="5" t="n">
        <v>0</v>
      </c>
    </row>
    <row r="30" spans="1:8">
      <c r="A30" s="4" t="s">
        <v>127</v>
      </c>
      <c r="B30" s="6" t="n">
        <v>221697</v>
      </c>
      <c r="C30" s="5" t="n">
        <v>220775</v>
      </c>
      <c r="D30" s="6" t="n">
        <v>205</v>
      </c>
      <c r="E30" s="5" t="n">
        <v>194437</v>
      </c>
      <c r="F30" s="5" t="n">
        <v>26133</v>
      </c>
      <c r="G30" s="5" t="n">
        <v>0</v>
      </c>
      <c r="H30" s="5" t="n">
        <v>922</v>
      </c>
    </row>
    <row r="31" spans="1:8">
      <c r="A31" s="4" t="s">
        <v>128</v>
      </c>
      <c r="B31" s="5" t="n">
        <v>20543130</v>
      </c>
      <c r="D31" s="5" t="n">
        <v>20543130</v>
      </c>
    </row>
    <row r="32" spans="1:8">
      <c r="A32" s="3" t="s">
        <v>109</v>
      </c>
    </row>
    <row r="33" spans="1:8">
      <c r="A33" s="4" t="s">
        <v>110</v>
      </c>
      <c r="B33" s="6" t="n">
        <v>20926</v>
      </c>
      <c r="C33" s="5" t="n">
        <v>21022</v>
      </c>
      <c r="F33" s="5" t="n">
        <v>21022</v>
      </c>
      <c r="G33" s="5" t="n">
        <v>0</v>
      </c>
      <c r="H33" s="5" t="n">
        <v>-96</v>
      </c>
    </row>
    <row r="34" spans="1:8">
      <c r="A34" s="4" t="s">
        <v>112</v>
      </c>
      <c r="B34" s="5" t="n">
        <v>-725</v>
      </c>
      <c r="H34" s="5" t="n">
        <v>-725</v>
      </c>
    </row>
    <row r="35" spans="1:8">
      <c r="A35" s="4" t="s">
        <v>113</v>
      </c>
      <c r="B35" s="5" t="n">
        <v>3471</v>
      </c>
      <c r="C35" s="5" t="n">
        <v>3471</v>
      </c>
      <c r="E35" s="5" t="n">
        <v>3471</v>
      </c>
    </row>
    <row r="36" spans="1:8">
      <c r="A36" s="4" t="s">
        <v>123</v>
      </c>
      <c r="B36" s="5" t="n">
        <v>-648</v>
      </c>
      <c r="C36" s="5" t="n">
        <v>-648</v>
      </c>
      <c r="E36" s="5" t="n">
        <v>-648</v>
      </c>
    </row>
    <row r="37" spans="1:8">
      <c r="A37" s="4" t="s">
        <v>124</v>
      </c>
      <c r="B37" s="5" t="n">
        <v>-97</v>
      </c>
      <c r="C37" s="5" t="n">
        <v>-97</v>
      </c>
      <c r="E37" s="5" t="n">
        <v>-97</v>
      </c>
    </row>
    <row r="38" spans="1:8">
      <c r="A38" s="4" t="s">
        <v>125</v>
      </c>
      <c r="D38" s="5" t="n">
        <v>169036</v>
      </c>
    </row>
    <row r="39" spans="1:8">
      <c r="A39" s="4" t="s">
        <v>126</v>
      </c>
      <c r="B39" s="5" t="n">
        <v>0</v>
      </c>
      <c r="C39" s="5" t="n">
        <v>0</v>
      </c>
      <c r="D39" s="6" t="n">
        <v>2</v>
      </c>
      <c r="E39" s="5" t="n">
        <v>-2</v>
      </c>
    </row>
    <row r="40" spans="1:8">
      <c r="A40" s="4" t="s">
        <v>120</v>
      </c>
      <c r="B40" s="5" t="n">
        <v>0</v>
      </c>
    </row>
    <row r="41" spans="1:8">
      <c r="A41" s="4" t="s">
        <v>129</v>
      </c>
      <c r="B41" s="6" t="n">
        <v>244624</v>
      </c>
      <c r="C41" s="5" t="n">
        <v>244523</v>
      </c>
      <c r="D41" s="6" t="n">
        <v>207</v>
      </c>
      <c r="E41" s="5" t="n">
        <v>197161</v>
      </c>
      <c r="F41" s="5" t="n">
        <v>47155</v>
      </c>
      <c r="G41" s="6" t="n">
        <v>0</v>
      </c>
      <c r="H41" s="5" t="n">
        <v>101</v>
      </c>
    </row>
    <row r="42" spans="1:8">
      <c r="A42" s="4" t="s">
        <v>130</v>
      </c>
      <c r="B42" s="5" t="n">
        <v>20712166</v>
      </c>
      <c r="D42" s="5" t="n">
        <v>20712166</v>
      </c>
    </row>
    <row r="43" spans="1:8">
      <c r="A43" s="3" t="s">
        <v>109</v>
      </c>
    </row>
    <row r="44" spans="1:8">
      <c r="A44" s="4" t="s">
        <v>110</v>
      </c>
      <c r="B44" s="6" t="n">
        <v>836</v>
      </c>
      <c r="C44" s="5" t="n">
        <v>846</v>
      </c>
      <c r="F44" s="5" t="n">
        <v>846</v>
      </c>
      <c r="H44" s="5" t="n">
        <v>-10</v>
      </c>
    </row>
    <row r="45" spans="1:8">
      <c r="A45" s="4" t="s">
        <v>113</v>
      </c>
      <c r="B45" s="5" t="n">
        <v>611</v>
      </c>
      <c r="C45" s="5" t="n">
        <v>611</v>
      </c>
      <c r="E45" s="5" t="n">
        <v>611</v>
      </c>
    </row>
    <row r="46" spans="1:8">
      <c r="A46" s="4" t="s">
        <v>123</v>
      </c>
      <c r="B46" s="5" t="n">
        <v>-565</v>
      </c>
      <c r="C46" s="5" t="n">
        <v>-565</v>
      </c>
      <c r="E46" s="5" t="n">
        <v>-565</v>
      </c>
    </row>
    <row r="47" spans="1:8">
      <c r="A47" s="4" t="s">
        <v>131</v>
      </c>
      <c r="D47" s="5" t="n">
        <v>-53613</v>
      </c>
    </row>
    <row r="48" spans="1:8">
      <c r="A48" s="4" t="s">
        <v>125</v>
      </c>
      <c r="D48" s="5" t="n">
        <v>204846</v>
      </c>
    </row>
    <row r="49" spans="1:8">
      <c r="A49" s="4" t="s">
        <v>126</v>
      </c>
      <c r="B49" s="5" t="n">
        <v>0</v>
      </c>
      <c r="D49" s="6" t="n">
        <v>2</v>
      </c>
      <c r="E49" s="5" t="n">
        <v>-2</v>
      </c>
    </row>
    <row r="50" spans="1:8">
      <c r="A50" s="4" t="s">
        <v>132</v>
      </c>
      <c r="B50" s="6" t="n">
        <v>245506</v>
      </c>
      <c r="C50" s="6" t="n">
        <v>245415</v>
      </c>
      <c r="D50" s="6" t="n">
        <v>209</v>
      </c>
      <c r="E50" s="6" t="n">
        <v>197205</v>
      </c>
      <c r="F50" s="6" t="n">
        <v>48001</v>
      </c>
      <c r="H50" s="6" t="n">
        <v>91</v>
      </c>
    </row>
    <row r="51" spans="1:8">
      <c r="A51" s="4" t="s">
        <v>133</v>
      </c>
      <c r="B51" s="5" t="n">
        <v>20863399</v>
      </c>
      <c r="D51" s="5" t="n">
        <v>208633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41</v>
      </c>
      <c r="B1" s="2" t="s">
        <v>1</v>
      </c>
      <c r="F1" s="2" t="s">
        <v>57</v>
      </c>
    </row>
    <row r="2" spans="1:9">
      <c r="B2" s="2" t="s">
        <v>16</v>
      </c>
      <c r="C2" s="2" t="s">
        <v>58</v>
      </c>
      <c r="D2" s="2" t="s">
        <v>59</v>
      </c>
      <c r="E2" s="2" t="s">
        <v>60</v>
      </c>
      <c r="F2" s="2" t="s">
        <v>16</v>
      </c>
      <c r="G2" s="2" t="s">
        <v>17</v>
      </c>
      <c r="H2" s="2" t="s">
        <v>64</v>
      </c>
      <c r="I2" s="2" t="s">
        <v>2</v>
      </c>
    </row>
    <row r="3" spans="1:9">
      <c r="A3" s="3" t="s">
        <v>542</v>
      </c>
    </row>
    <row r="4" spans="1:9">
      <c r="A4" s="4" t="s">
        <v>543</v>
      </c>
      <c r="G4" s="6" t="n">
        <v>0</v>
      </c>
      <c r="H4" s="6" t="n">
        <v>0</v>
      </c>
    </row>
    <row r="5" spans="1:9">
      <c r="A5" s="4" t="s">
        <v>140</v>
      </c>
      <c r="F5" s="6" t="n">
        <v>3500</v>
      </c>
      <c r="G5" s="5" t="n">
        <v>0</v>
      </c>
      <c r="H5" s="5" t="n">
        <v>0</v>
      </c>
    </row>
    <row r="6" spans="1:9">
      <c r="A6" s="4" t="s">
        <v>510</v>
      </c>
      <c r="I6" s="6" t="n">
        <v>2600</v>
      </c>
    </row>
    <row r="7" spans="1:9">
      <c r="A7" s="4" t="s">
        <v>511</v>
      </c>
      <c r="I7" s="6" t="n">
        <v>5700</v>
      </c>
    </row>
    <row r="8" spans="1:9">
      <c r="A8" s="4" t="s">
        <v>71</v>
      </c>
      <c r="B8" s="6" t="n">
        <v>2350</v>
      </c>
      <c r="C8" s="6" t="n">
        <v>0</v>
      </c>
      <c r="D8" s="6" t="n">
        <v>0</v>
      </c>
      <c r="E8" s="6" t="n">
        <v>0</v>
      </c>
      <c r="F8" s="5" t="n">
        <v>2350</v>
      </c>
      <c r="G8" s="5" t="n">
        <v>0</v>
      </c>
      <c r="H8" s="5" t="n">
        <v>0</v>
      </c>
    </row>
    <row r="9" spans="1:9">
      <c r="A9" s="4" t="s">
        <v>72</v>
      </c>
      <c r="B9" s="6" t="n">
        <v>1150</v>
      </c>
      <c r="C9" s="6" t="n">
        <v>0</v>
      </c>
      <c r="D9" s="6" t="n">
        <v>0</v>
      </c>
      <c r="E9" s="6" t="n">
        <v>0</v>
      </c>
      <c r="F9" s="5" t="n">
        <v>1150</v>
      </c>
      <c r="G9" s="5" t="n">
        <v>0</v>
      </c>
      <c r="H9" s="5" t="n">
        <v>0</v>
      </c>
    </row>
    <row r="10" spans="1:9">
      <c r="A10" s="4" t="s">
        <v>407</v>
      </c>
      <c r="F10" s="5" t="n">
        <v>30225</v>
      </c>
      <c r="G10" s="5" t="n">
        <v>0</v>
      </c>
      <c r="H10" s="5" t="n">
        <v>0</v>
      </c>
    </row>
    <row r="11" spans="1:9">
      <c r="A11" s="4" t="s">
        <v>544</v>
      </c>
      <c r="F11" s="6" t="n">
        <v>0</v>
      </c>
      <c r="G11" s="6" t="n">
        <v>0</v>
      </c>
      <c r="H11" s="6" t="n">
        <v>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5</v>
      </c>
      <c r="B1" s="2" t="s">
        <v>2</v>
      </c>
      <c r="D1" s="2" t="s">
        <v>16</v>
      </c>
    </row>
    <row r="2" spans="1:4">
      <c r="A2" s="3" t="s">
        <v>291</v>
      </c>
    </row>
    <row r="3" spans="1:4">
      <c r="A3" s="4" t="s">
        <v>34</v>
      </c>
      <c r="B3" s="6" t="n">
        <v>241738</v>
      </c>
      <c r="C3" s="4" t="s">
        <v>35</v>
      </c>
      <c r="D3" s="6" t="n">
        <v>0</v>
      </c>
    </row>
    <row r="4" spans="1:4">
      <c r="A4" s="4" t="s">
        <v>546</v>
      </c>
      <c r="B4" s="6" t="n">
        <v>251875</v>
      </c>
      <c r="D4" s="6" t="n">
        <v>0</v>
      </c>
    </row>
    <row r="5" spans="1:4"/>
    <row r="6" spans="1:4">
      <c r="A6" s="4" t="s">
        <v>35</v>
      </c>
      <c r="B6" s="4" t="s">
        <v>46</v>
      </c>
    </row>
  </sheetData>
  <mergeCells count="3">
    <mergeCell ref="B1:C1"/>
    <mergeCell ref="A5:D5"/>
    <mergeCell ref="B6:D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57</v>
      </c>
    </row>
    <row r="2" spans="1:5">
      <c r="B2" s="2" t="s">
        <v>16</v>
      </c>
      <c r="C2" s="2" t="s">
        <v>17</v>
      </c>
      <c r="D2" s="2" t="s">
        <v>64</v>
      </c>
      <c r="E2" s="2" t="s">
        <v>2</v>
      </c>
    </row>
    <row r="3" spans="1:5">
      <c r="A3" s="3" t="s">
        <v>548</v>
      </c>
    </row>
    <row r="4" spans="1:5">
      <c r="A4" s="4" t="s">
        <v>549</v>
      </c>
      <c r="B4" s="6" t="n">
        <v>0</v>
      </c>
      <c r="C4" s="6" t="n">
        <v>0</v>
      </c>
      <c r="D4" s="6" t="n">
        <v>19</v>
      </c>
    </row>
    <row r="5" spans="1:5">
      <c r="A5" s="4" t="s">
        <v>550</v>
      </c>
      <c r="B5" s="5" t="n">
        <v>1100</v>
      </c>
      <c r="C5" s="5" t="n">
        <v>900</v>
      </c>
      <c r="D5" s="6" t="n">
        <v>700</v>
      </c>
    </row>
    <row r="6" spans="1:5">
      <c r="A6" s="4" t="s">
        <v>551</v>
      </c>
    </row>
    <row r="7" spans="1:5">
      <c r="A7" s="3" t="s">
        <v>548</v>
      </c>
    </row>
    <row r="8" spans="1:5">
      <c r="A8" s="4" t="s">
        <v>552</v>
      </c>
      <c r="B8" s="5" t="n">
        <v>44000</v>
      </c>
      <c r="C8" s="5" t="n">
        <v>33600</v>
      </c>
      <c r="E8" s="6" t="n">
        <v>43600</v>
      </c>
    </row>
    <row r="9" spans="1:5">
      <c r="A9" s="4" t="s">
        <v>553</v>
      </c>
      <c r="B9" s="5" t="n">
        <v>15700</v>
      </c>
      <c r="C9" s="5" t="n">
        <v>17000</v>
      </c>
      <c r="E9" s="5" t="n">
        <v>13500</v>
      </c>
    </row>
    <row r="10" spans="1:5">
      <c r="A10" s="4" t="s">
        <v>554</v>
      </c>
    </row>
    <row r="11" spans="1:5">
      <c r="A11" s="3" t="s">
        <v>548</v>
      </c>
    </row>
    <row r="12" spans="1:5">
      <c r="A12" s="4" t="s">
        <v>555</v>
      </c>
      <c r="B12" s="5" t="n">
        <v>5000</v>
      </c>
      <c r="E12" s="5" t="n">
        <v>5000</v>
      </c>
    </row>
    <row r="13" spans="1:5">
      <c r="A13" s="4" t="s">
        <v>556</v>
      </c>
      <c r="B13" s="5" t="n">
        <v>3600</v>
      </c>
      <c r="E13" s="5" t="n">
        <v>1800</v>
      </c>
    </row>
    <row r="14" spans="1:5">
      <c r="A14" s="4" t="s">
        <v>557</v>
      </c>
    </row>
    <row r="15" spans="1:5">
      <c r="A15" s="3" t="s">
        <v>548</v>
      </c>
    </row>
    <row r="16" spans="1:5">
      <c r="A16" s="4" t="s">
        <v>555</v>
      </c>
      <c r="B16" s="5" t="n">
        <v>7500</v>
      </c>
      <c r="E16" s="5" t="n">
        <v>7500</v>
      </c>
    </row>
    <row r="17" spans="1:5">
      <c r="A17" s="4" t="s">
        <v>558</v>
      </c>
    </row>
    <row r="18" spans="1:5">
      <c r="A18" s="3" t="s">
        <v>548</v>
      </c>
    </row>
    <row r="19" spans="1:5">
      <c r="A19" s="4" t="s">
        <v>559</v>
      </c>
      <c r="B19" s="5" t="n">
        <v>56000</v>
      </c>
      <c r="C19" s="5" t="n">
        <v>74100</v>
      </c>
      <c r="E19" s="5" t="n">
        <v>60700</v>
      </c>
    </row>
    <row r="20" spans="1:5">
      <c r="A20" s="4" t="s">
        <v>560</v>
      </c>
    </row>
    <row r="21" spans="1:5">
      <c r="A21" s="3" t="s">
        <v>548</v>
      </c>
    </row>
    <row r="22" spans="1:5">
      <c r="A22" s="4" t="s">
        <v>561</v>
      </c>
      <c r="B22" s="6" t="n">
        <v>8600</v>
      </c>
      <c r="C22" s="6" t="n">
        <v>22500</v>
      </c>
      <c r="E22" s="6" t="n">
        <v>9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62</v>
      </c>
      <c r="B1" s="2" t="s">
        <v>356</v>
      </c>
    </row>
    <row r="2" spans="1:2">
      <c r="A2" s="3" t="s">
        <v>201</v>
      </c>
    </row>
    <row r="3" spans="1:2">
      <c r="A3" s="4" t="s">
        <v>563</v>
      </c>
      <c r="B3" s="6" t="n">
        <v>2274</v>
      </c>
    </row>
    <row r="4" spans="1:2">
      <c r="A4" s="4" t="s">
        <v>564</v>
      </c>
      <c r="B4" s="5" t="n">
        <v>1048</v>
      </c>
    </row>
    <row r="5" spans="1:2">
      <c r="A5" s="4" t="s">
        <v>565</v>
      </c>
      <c r="B5" s="5" t="n">
        <v>1134</v>
      </c>
    </row>
    <row r="6" spans="1:2">
      <c r="A6" s="4" t="s">
        <v>566</v>
      </c>
      <c r="B6" s="5" t="n">
        <v>1080</v>
      </c>
    </row>
    <row r="7" spans="1:2">
      <c r="A7" s="4" t="s">
        <v>567</v>
      </c>
      <c r="B7" s="5" t="n">
        <v>283</v>
      </c>
    </row>
    <row r="8" spans="1:2">
      <c r="A8" s="4" t="s">
        <v>568</v>
      </c>
      <c r="B8" s="5" t="n">
        <v>0</v>
      </c>
    </row>
    <row r="9" spans="1:2">
      <c r="A9" s="4" t="s">
        <v>569</v>
      </c>
      <c r="B9" s="6" t="n">
        <v>58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1"/>
    <col customWidth="1" max="8" min="8" width="31"/>
    <col customWidth="1" max="9" min="9" width="21"/>
    <col customWidth="1" max="10" min="10" width="14"/>
    <col customWidth="1" max="11" min="11" width="21"/>
  </cols>
  <sheetData>
    <row r="1" spans="1:11">
      <c r="A1" s="1" t="s">
        <v>570</v>
      </c>
      <c r="B1" s="2" t="s">
        <v>571</v>
      </c>
      <c r="C1" s="2" t="s">
        <v>440</v>
      </c>
      <c r="D1" s="2" t="s">
        <v>358</v>
      </c>
      <c r="E1" s="2" t="s">
        <v>359</v>
      </c>
      <c r="F1" s="2" t="s">
        <v>357</v>
      </c>
      <c r="G1" s="2" t="s">
        <v>441</v>
      </c>
      <c r="H1" s="2" t="s">
        <v>442</v>
      </c>
      <c r="I1" s="2" t="s">
        <v>361</v>
      </c>
      <c r="J1" s="2" t="s">
        <v>443</v>
      </c>
      <c r="K1" s="2" t="s">
        <v>444</v>
      </c>
    </row>
    <row r="2" spans="1:11">
      <c r="A2" s="3" t="s">
        <v>572</v>
      </c>
    </row>
    <row r="3" spans="1:11">
      <c r="A3" s="4" t="s">
        <v>22</v>
      </c>
      <c r="C3" s="6" t="n">
        <v>456</v>
      </c>
      <c r="G3" s="6" t="n">
        <v>1138</v>
      </c>
      <c r="H3" s="6" t="n">
        <v>979</v>
      </c>
    </row>
    <row r="4" spans="1:11">
      <c r="A4" s="4" t="s">
        <v>573</v>
      </c>
      <c r="C4" s="5" t="n">
        <v>13</v>
      </c>
      <c r="G4" s="5" t="n">
        <v>13</v>
      </c>
      <c r="H4" s="5" t="n">
        <v>14</v>
      </c>
    </row>
    <row r="5" spans="1:11">
      <c r="A5" s="4" t="s">
        <v>24</v>
      </c>
      <c r="C5" s="6" t="n">
        <v>54204</v>
      </c>
      <c r="G5" s="6" t="n">
        <v>50857</v>
      </c>
      <c r="H5" s="6" t="n">
        <v>60572</v>
      </c>
    </row>
    <row r="6" spans="1:11">
      <c r="A6" s="4" t="s">
        <v>30</v>
      </c>
      <c r="C6" s="5" t="n">
        <v>0</v>
      </c>
      <c r="G6" s="5" t="n">
        <v>0</v>
      </c>
      <c r="H6" s="5" t="n">
        <v>293</v>
      </c>
    </row>
    <row r="7" spans="1:11">
      <c r="A7" s="4" t="s">
        <v>82</v>
      </c>
      <c r="C7" s="5" t="n">
        <v>306</v>
      </c>
      <c r="E7" s="6" t="n">
        <v>-7</v>
      </c>
      <c r="G7" s="5" t="n">
        <v>7691</v>
      </c>
      <c r="H7" s="5" t="n">
        <v>13767</v>
      </c>
      <c r="I7" s="6" t="n">
        <v>8443</v>
      </c>
    </row>
    <row r="8" spans="1:11">
      <c r="A8" s="4" t="s">
        <v>574</v>
      </c>
      <c r="C8" s="5" t="n">
        <v>809</v>
      </c>
      <c r="G8" s="5" t="n">
        <v>957</v>
      </c>
      <c r="H8" s="5" t="n">
        <v>1603</v>
      </c>
    </row>
    <row r="9" spans="1:11">
      <c r="A9" s="4" t="s">
        <v>575</v>
      </c>
      <c r="G9" s="5" t="n">
        <v>6500</v>
      </c>
      <c r="H9" s="5" t="n">
        <v>20200</v>
      </c>
    </row>
    <row r="10" spans="1:11">
      <c r="A10" s="4" t="s">
        <v>448</v>
      </c>
      <c r="E10" s="5" t="n">
        <v>20600</v>
      </c>
      <c r="F10" s="6" t="n">
        <v>20600</v>
      </c>
    </row>
    <row r="11" spans="1:11">
      <c r="A11" s="4" t="s">
        <v>447</v>
      </c>
      <c r="C11" s="6" t="n">
        <v>6000</v>
      </c>
      <c r="G11" s="5" t="n">
        <v>4000</v>
      </c>
      <c r="H11" s="5" t="n">
        <v>0</v>
      </c>
      <c r="K11" s="6" t="n">
        <v>4000</v>
      </c>
    </row>
    <row r="12" spans="1:11">
      <c r="A12" s="4" t="s">
        <v>449</v>
      </c>
      <c r="C12" s="4" t="s">
        <v>450</v>
      </c>
      <c r="J12" s="4" t="s">
        <v>450</v>
      </c>
    </row>
    <row r="13" spans="1:11">
      <c r="A13" s="4" t="s">
        <v>576</v>
      </c>
    </row>
    <row r="14" spans="1:11">
      <c r="A14" s="3" t="s">
        <v>572</v>
      </c>
    </row>
    <row r="15" spans="1:11">
      <c r="A15" s="4" t="s">
        <v>22</v>
      </c>
      <c r="G15" s="5" t="n">
        <v>200</v>
      </c>
    </row>
    <row r="16" spans="1:11">
      <c r="A16" s="4" t="s">
        <v>577</v>
      </c>
      <c r="C16" s="6" t="n">
        <v>200</v>
      </c>
    </row>
    <row r="17" spans="1:11">
      <c r="A17" s="4" t="s">
        <v>30</v>
      </c>
      <c r="G17" s="5" t="n">
        <v>0</v>
      </c>
    </row>
    <row r="18" spans="1:11">
      <c r="A18" s="4" t="s">
        <v>455</v>
      </c>
    </row>
    <row r="19" spans="1:11">
      <c r="A19" s="3" t="s">
        <v>572</v>
      </c>
    </row>
    <row r="20" spans="1:11">
      <c r="A20" s="4" t="s">
        <v>22</v>
      </c>
      <c r="C20" s="5" t="n">
        <v>200</v>
      </c>
      <c r="G20" s="5" t="n">
        <v>0</v>
      </c>
    </row>
    <row r="21" spans="1:11">
      <c r="A21" s="4" t="s">
        <v>578</v>
      </c>
      <c r="C21" s="6" t="n">
        <v>100</v>
      </c>
    </row>
    <row r="22" spans="1:11">
      <c r="A22" s="4" t="s">
        <v>449</v>
      </c>
      <c r="C22" s="4" t="s">
        <v>411</v>
      </c>
    </row>
    <row r="23" spans="1:11">
      <c r="A23" s="4" t="s">
        <v>579</v>
      </c>
    </row>
    <row r="24" spans="1:11">
      <c r="A24" s="3" t="s">
        <v>572</v>
      </c>
    </row>
    <row r="25" spans="1:11">
      <c r="A25" s="4" t="s">
        <v>22</v>
      </c>
      <c r="C25" s="6" t="n">
        <v>100</v>
      </c>
      <c r="G25" s="5" t="n">
        <v>100</v>
      </c>
    </row>
    <row r="26" spans="1:11">
      <c r="A26" s="4" t="s">
        <v>580</v>
      </c>
    </row>
    <row r="27" spans="1:11">
      <c r="A27" s="3" t="s">
        <v>572</v>
      </c>
    </row>
    <row r="28" spans="1:11">
      <c r="A28" s="4" t="s">
        <v>581</v>
      </c>
      <c r="C28" s="5" t="n">
        <v>2300</v>
      </c>
      <c r="E28" s="5" t="n">
        <v>2700</v>
      </c>
      <c r="G28" s="5" t="n">
        <v>9400</v>
      </c>
      <c r="H28" s="5" t="n">
        <v>11300</v>
      </c>
      <c r="I28" s="5" t="n">
        <v>8000</v>
      </c>
    </row>
    <row r="29" spans="1:11">
      <c r="A29" s="4" t="s">
        <v>22</v>
      </c>
      <c r="C29" s="5" t="n">
        <v>100</v>
      </c>
      <c r="G29" s="5" t="n">
        <v>200</v>
      </c>
      <c r="H29" s="5" t="n">
        <v>300</v>
      </c>
    </row>
    <row r="30" spans="1:11">
      <c r="A30" s="4" t="s">
        <v>582</v>
      </c>
    </row>
    <row r="31" spans="1:11">
      <c r="A31" s="3" t="s">
        <v>572</v>
      </c>
    </row>
    <row r="32" spans="1:11">
      <c r="A32" s="4" t="s">
        <v>22</v>
      </c>
      <c r="C32" s="5" t="n">
        <v>100</v>
      </c>
      <c r="G32" s="5" t="n">
        <v>600</v>
      </c>
      <c r="H32" s="5" t="n">
        <v>700</v>
      </c>
    </row>
    <row r="33" spans="1:11">
      <c r="A33" s="4" t="s">
        <v>578</v>
      </c>
      <c r="C33" s="5" t="n">
        <v>1200</v>
      </c>
      <c r="E33" s="5" t="n">
        <v>2200</v>
      </c>
      <c r="G33" s="6" t="n">
        <v>8200</v>
      </c>
      <c r="H33" s="5" t="n">
        <v>12400</v>
      </c>
      <c r="I33" s="5" t="n">
        <v>9600</v>
      </c>
    </row>
    <row r="34" spans="1:11">
      <c r="A34" s="4" t="s">
        <v>583</v>
      </c>
    </row>
    <row r="35" spans="1:11">
      <c r="A35" s="3" t="s">
        <v>572</v>
      </c>
    </row>
    <row r="36" spans="1:11">
      <c r="A36" s="4" t="s">
        <v>573</v>
      </c>
      <c r="G36" s="5" t="n">
        <v>2</v>
      </c>
    </row>
    <row r="37" spans="1:11">
      <c r="A37" s="4" t="s">
        <v>24</v>
      </c>
      <c r="C37" s="6" t="n">
        <v>11300</v>
      </c>
      <c r="G37" s="6" t="n">
        <v>10200</v>
      </c>
    </row>
    <row r="38" spans="1:11">
      <c r="A38" s="4" t="s">
        <v>584</v>
      </c>
      <c r="C38" s="4" t="s">
        <v>411</v>
      </c>
      <c r="G38" s="4" t="s">
        <v>411</v>
      </c>
    </row>
    <row r="39" spans="1:11">
      <c r="A39" s="4" t="s">
        <v>454</v>
      </c>
    </row>
    <row r="40" spans="1:11">
      <c r="A40" s="3" t="s">
        <v>572</v>
      </c>
    </row>
    <row r="41" spans="1:11">
      <c r="A41" s="4" t="s">
        <v>82</v>
      </c>
      <c r="D41" s="6" t="n">
        <v>1100</v>
      </c>
    </row>
    <row r="42" spans="1:11">
      <c r="A42" s="4" t="s">
        <v>585</v>
      </c>
    </row>
    <row r="43" spans="1:11">
      <c r="A43" s="3" t="s">
        <v>572</v>
      </c>
    </row>
    <row r="44" spans="1:11">
      <c r="A44" s="4" t="s">
        <v>586</v>
      </c>
      <c r="C44" s="6" t="n">
        <v>17</v>
      </c>
    </row>
    <row r="45" spans="1:11">
      <c r="A45" s="4" t="s">
        <v>587</v>
      </c>
    </row>
    <row r="46" spans="1:11">
      <c r="A46" s="3" t="s">
        <v>572</v>
      </c>
    </row>
    <row r="47" spans="1:11">
      <c r="A47" s="4" t="s">
        <v>573</v>
      </c>
      <c r="C47" s="5" t="n">
        <v>2</v>
      </c>
    </row>
    <row r="48" spans="1:11">
      <c r="A48" s="4" t="s">
        <v>588</v>
      </c>
    </row>
    <row r="49" spans="1:11">
      <c r="A49" s="3" t="s">
        <v>572</v>
      </c>
    </row>
    <row r="50" spans="1:11">
      <c r="A50" s="4" t="s">
        <v>589</v>
      </c>
      <c r="C50" s="6" t="n">
        <v>17</v>
      </c>
    </row>
    <row r="51" spans="1:11">
      <c r="A51" s="4" t="s">
        <v>590</v>
      </c>
    </row>
    <row r="52" spans="1:11">
      <c r="A52" s="3" t="s">
        <v>572</v>
      </c>
    </row>
    <row r="53" spans="1:11">
      <c r="A53" s="4" t="s">
        <v>591</v>
      </c>
      <c r="C53" s="5" t="n">
        <v>800</v>
      </c>
      <c r="G53" s="6" t="n">
        <v>700</v>
      </c>
      <c r="H53" s="5" t="n">
        <v>1100</v>
      </c>
    </row>
    <row r="54" spans="1:11">
      <c r="A54" s="4" t="s">
        <v>574</v>
      </c>
      <c r="C54" s="5" t="n">
        <v>500</v>
      </c>
      <c r="G54" s="5" t="n">
        <v>600</v>
      </c>
      <c r="H54" s="5" t="n">
        <v>1200</v>
      </c>
    </row>
    <row r="55" spans="1:11">
      <c r="A55" s="4" t="s">
        <v>592</v>
      </c>
    </row>
    <row r="56" spans="1:11">
      <c r="A56" s="3" t="s">
        <v>572</v>
      </c>
    </row>
    <row r="57" spans="1:11">
      <c r="A57" s="4" t="s">
        <v>82</v>
      </c>
      <c r="B57" s="6" t="n">
        <v>1600</v>
      </c>
      <c r="C57" s="5" t="n">
        <v>0</v>
      </c>
      <c r="E57" s="5" t="n">
        <v>0</v>
      </c>
      <c r="G57" s="5" t="n">
        <v>100</v>
      </c>
    </row>
    <row r="58" spans="1:11">
      <c r="A58" s="4" t="s">
        <v>574</v>
      </c>
      <c r="C58" s="5" t="n">
        <v>300</v>
      </c>
      <c r="G58" s="5" t="n">
        <v>300</v>
      </c>
      <c r="H58" s="5" t="n">
        <v>400</v>
      </c>
    </row>
    <row r="59" spans="1:11">
      <c r="A59" s="4" t="s">
        <v>593</v>
      </c>
    </row>
    <row r="60" spans="1:11">
      <c r="A60" s="3" t="s">
        <v>572</v>
      </c>
    </row>
    <row r="61" spans="1:11">
      <c r="A61" s="4" t="s">
        <v>586</v>
      </c>
      <c r="C61" s="5" t="n">
        <v>100</v>
      </c>
      <c r="E61" s="5" t="n">
        <v>100</v>
      </c>
      <c r="G61" s="5" t="n">
        <v>300</v>
      </c>
      <c r="H61" s="5" t="n">
        <v>100</v>
      </c>
      <c r="I61" s="5" t="n">
        <v>100</v>
      </c>
    </row>
    <row r="62" spans="1:11">
      <c r="A62" s="4" t="s">
        <v>589</v>
      </c>
      <c r="C62" s="5" t="n">
        <v>100</v>
      </c>
      <c r="G62" s="5" t="n">
        <v>0</v>
      </c>
      <c r="H62" s="5" t="n">
        <v>0</v>
      </c>
    </row>
    <row r="63" spans="1:11">
      <c r="A63" s="4" t="s">
        <v>594</v>
      </c>
    </row>
    <row r="64" spans="1:11">
      <c r="A64" s="3" t="s">
        <v>572</v>
      </c>
    </row>
    <row r="65" spans="1:11">
      <c r="A65" s="4" t="s">
        <v>586</v>
      </c>
      <c r="C65" s="5" t="n">
        <v>300</v>
      </c>
      <c r="E65" s="6" t="n">
        <v>200</v>
      </c>
      <c r="G65" s="5" t="n">
        <v>600</v>
      </c>
      <c r="H65" s="5" t="n">
        <v>800</v>
      </c>
      <c r="I65" s="6" t="n">
        <v>1100</v>
      </c>
    </row>
    <row r="66" spans="1:11">
      <c r="A66" s="4" t="s">
        <v>589</v>
      </c>
      <c r="C66" s="6" t="n">
        <v>200</v>
      </c>
      <c r="G66" s="6" t="n">
        <v>0</v>
      </c>
      <c r="H66" s="6" t="n">
        <v>100</v>
      </c>
    </row>
    <row r="67" spans="1:11">
      <c r="A67" s="4" t="s">
        <v>453</v>
      </c>
    </row>
    <row r="68" spans="1:11">
      <c r="A68" s="3" t="s">
        <v>572</v>
      </c>
    </row>
    <row r="69" spans="1:11">
      <c r="A69" s="4" t="s">
        <v>82</v>
      </c>
      <c r="D69" s="6" t="n">
        <v>500</v>
      </c>
    </row>
    <row r="70" spans="1:11">
      <c r="A70" s="4" t="s">
        <v>452</v>
      </c>
    </row>
    <row r="71" spans="1:11">
      <c r="A71" s="3" t="s">
        <v>572</v>
      </c>
    </row>
    <row r="72" spans="1:11">
      <c r="A72" s="4" t="s">
        <v>449</v>
      </c>
      <c r="G72" s="4" t="s">
        <v>4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25"/>
    <col customWidth="1" max="7" min="7" width="14"/>
    <col customWidth="1" max="8" min="8" width="14"/>
  </cols>
  <sheetData>
    <row r="1" spans="1:8">
      <c r="A1" s="1" t="s">
        <v>595</v>
      </c>
      <c r="B1" s="2" t="s">
        <v>596</v>
      </c>
      <c r="C1" s="2" t="s">
        <v>2</v>
      </c>
      <c r="D1" s="2" t="s">
        <v>60</v>
      </c>
      <c r="E1" s="2" t="s">
        <v>332</v>
      </c>
      <c r="F1" s="2" t="s">
        <v>16</v>
      </c>
      <c r="G1" s="2" t="s">
        <v>17</v>
      </c>
      <c r="H1" s="2" t="s">
        <v>64</v>
      </c>
    </row>
    <row r="2" spans="1:8">
      <c r="A2" s="3" t="s">
        <v>597</v>
      </c>
    </row>
    <row r="3" spans="1:8">
      <c r="A3" s="4" t="s">
        <v>113</v>
      </c>
      <c r="C3" s="6" t="n">
        <v>611</v>
      </c>
      <c r="D3" s="6" t="n">
        <v>985</v>
      </c>
      <c r="F3" s="6" t="n">
        <v>3471</v>
      </c>
      <c r="G3" s="6" t="n">
        <v>3884</v>
      </c>
      <c r="H3" s="6" t="n">
        <v>2322</v>
      </c>
    </row>
    <row r="4" spans="1:8">
      <c r="A4" s="4" t="s">
        <v>598</v>
      </c>
      <c r="C4" s="4" t="s">
        <v>599</v>
      </c>
      <c r="F4" s="4" t="s">
        <v>599</v>
      </c>
    </row>
    <row r="5" spans="1:8">
      <c r="A5" s="4" t="s">
        <v>600</v>
      </c>
      <c r="C5" s="6" t="n">
        <v>5700</v>
      </c>
    </row>
    <row r="6" spans="1:8">
      <c r="A6" s="4" t="s">
        <v>601</v>
      </c>
      <c r="C6" s="4" t="s">
        <v>602</v>
      </c>
      <c r="F6" s="4" t="s">
        <v>603</v>
      </c>
    </row>
    <row r="7" spans="1:8">
      <c r="A7" s="4" t="s">
        <v>409</v>
      </c>
    </row>
    <row r="8" spans="1:8">
      <c r="A8" s="3" t="s">
        <v>597</v>
      </c>
    </row>
    <row r="9" spans="1:8">
      <c r="A9" s="4" t="s">
        <v>604</v>
      </c>
      <c r="C9" s="4" t="s">
        <v>605</v>
      </c>
      <c r="F9" s="4" t="s">
        <v>605</v>
      </c>
    </row>
    <row r="10" spans="1:8">
      <c r="A10" s="4" t="s">
        <v>372</v>
      </c>
    </row>
    <row r="11" spans="1:8">
      <c r="A11" s="3" t="s">
        <v>597</v>
      </c>
    </row>
    <row r="12" spans="1:8">
      <c r="A12" s="4" t="s">
        <v>604</v>
      </c>
      <c r="C12" s="4" t="s">
        <v>606</v>
      </c>
      <c r="F12" s="4" t="s">
        <v>606</v>
      </c>
    </row>
    <row r="13" spans="1:8">
      <c r="A13" s="4" t="s">
        <v>607</v>
      </c>
    </row>
    <row r="14" spans="1:8">
      <c r="A14" s="3" t="s">
        <v>597</v>
      </c>
    </row>
    <row r="15" spans="1:8">
      <c r="A15" s="4" t="s">
        <v>608</v>
      </c>
      <c r="C15" s="5" t="n">
        <v>1644875</v>
      </c>
      <c r="F15" s="5" t="n">
        <v>1644875</v>
      </c>
    </row>
    <row r="16" spans="1:8">
      <c r="A16" s="4" t="s">
        <v>609</v>
      </c>
      <c r="C16" s="5" t="n">
        <v>18599</v>
      </c>
      <c r="F16" s="5" t="n">
        <v>15497</v>
      </c>
    </row>
    <row r="17" spans="1:8">
      <c r="A17" s="4" t="s">
        <v>610</v>
      </c>
    </row>
    <row r="18" spans="1:8">
      <c r="A18" s="3" t="s">
        <v>597</v>
      </c>
    </row>
    <row r="19" spans="1:8">
      <c r="A19" s="4" t="s">
        <v>608</v>
      </c>
      <c r="C19" s="5" t="n">
        <v>800000</v>
      </c>
      <c r="F19" s="5" t="n">
        <v>800000</v>
      </c>
    </row>
    <row r="20" spans="1:8">
      <c r="A20" s="4" t="s">
        <v>609</v>
      </c>
      <c r="C20" s="5" t="n">
        <v>506777</v>
      </c>
    </row>
    <row r="21" spans="1:8">
      <c r="A21" s="4" t="s">
        <v>611</v>
      </c>
    </row>
    <row r="22" spans="1:8">
      <c r="A22" s="3" t="s">
        <v>597</v>
      </c>
    </row>
    <row r="23" spans="1:8">
      <c r="A23" s="4" t="s">
        <v>612</v>
      </c>
      <c r="B23" s="6" t="n">
        <v>1900</v>
      </c>
    </row>
    <row r="24" spans="1:8">
      <c r="A24" s="4" t="s">
        <v>604</v>
      </c>
      <c r="B24" s="4" t="s">
        <v>613</v>
      </c>
    </row>
    <row r="25" spans="1:8">
      <c r="A25" s="4" t="s">
        <v>113</v>
      </c>
      <c r="E25" s="6" t="n">
        <v>317</v>
      </c>
      <c r="F25" s="6" t="n">
        <v>0</v>
      </c>
      <c r="G25" s="6" t="n">
        <v>0</v>
      </c>
      <c r="H25" s="6" t="n">
        <v>317</v>
      </c>
    </row>
    <row r="26" spans="1:8">
      <c r="A26" s="4" t="s">
        <v>614</v>
      </c>
    </row>
    <row r="27" spans="1:8">
      <c r="A27" s="3" t="s">
        <v>597</v>
      </c>
    </row>
    <row r="28" spans="1:8">
      <c r="A28" s="4" t="s">
        <v>600</v>
      </c>
      <c r="F28" s="6" t="n">
        <v>3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5</v>
      </c>
      <c r="B1" s="2" t="s">
        <v>1</v>
      </c>
      <c r="D1" s="2" t="s">
        <v>57</v>
      </c>
    </row>
    <row r="2" spans="1:6">
      <c r="B2" s="2" t="s">
        <v>2</v>
      </c>
      <c r="C2" s="2" t="s">
        <v>60</v>
      </c>
      <c r="D2" s="2" t="s">
        <v>16</v>
      </c>
      <c r="E2" s="2" t="s">
        <v>17</v>
      </c>
      <c r="F2" s="2" t="s">
        <v>64</v>
      </c>
    </row>
    <row r="3" spans="1:6">
      <c r="A3" s="3" t="s">
        <v>616</v>
      </c>
    </row>
    <row r="4" spans="1:6">
      <c r="A4" s="4" t="s">
        <v>617</v>
      </c>
      <c r="B4" s="5" t="n">
        <v>835786</v>
      </c>
      <c r="C4" s="5" t="n">
        <v>840298</v>
      </c>
      <c r="D4" s="5" t="n">
        <v>840298</v>
      </c>
      <c r="E4" s="5" t="n">
        <v>846874</v>
      </c>
      <c r="F4" s="5" t="n">
        <v>0</v>
      </c>
    </row>
    <row r="5" spans="1:6">
      <c r="A5" s="4" t="s">
        <v>618</v>
      </c>
      <c r="B5" s="5" t="n">
        <v>0</v>
      </c>
      <c r="C5" s="5" t="n">
        <v>0</v>
      </c>
      <c r="D5" s="5" t="n">
        <v>0</v>
      </c>
      <c r="E5" s="5" t="n">
        <v>0</v>
      </c>
      <c r="F5" s="5" t="n">
        <v>872683</v>
      </c>
    </row>
    <row r="6" spans="1:6">
      <c r="A6" s="4" t="s">
        <v>619</v>
      </c>
      <c r="B6" s="5" t="n">
        <v>0</v>
      </c>
      <c r="C6" s="5" t="n">
        <v>0</v>
      </c>
      <c r="D6" s="5" t="n">
        <v>0</v>
      </c>
      <c r="E6" s="5" t="n">
        <v>-1584</v>
      </c>
      <c r="F6" s="5" t="n">
        <v>0</v>
      </c>
    </row>
    <row r="7" spans="1:6">
      <c r="A7" s="4" t="s">
        <v>620</v>
      </c>
      <c r="B7" s="5" t="n">
        <v>0</v>
      </c>
      <c r="C7" s="5" t="n">
        <v>-2112</v>
      </c>
      <c r="D7" s="5" t="n">
        <v>-4512</v>
      </c>
      <c r="E7" s="5" t="n">
        <v>-4992</v>
      </c>
      <c r="F7" s="5" t="n">
        <v>-25809</v>
      </c>
    </row>
    <row r="8" spans="1:6">
      <c r="A8" s="4" t="s">
        <v>621</v>
      </c>
      <c r="B8" s="5" t="n">
        <v>835786</v>
      </c>
      <c r="C8" s="5" t="n">
        <v>838186</v>
      </c>
      <c r="D8" s="5" t="n">
        <v>835786</v>
      </c>
      <c r="E8" s="5" t="n">
        <v>840298</v>
      </c>
      <c r="F8" s="5" t="n">
        <v>846874</v>
      </c>
    </row>
    <row r="9" spans="1:6">
      <c r="A9" s="4" t="s">
        <v>622</v>
      </c>
      <c r="B9" s="5" t="n">
        <v>835786</v>
      </c>
      <c r="C9" s="5" t="n">
        <v>44442</v>
      </c>
      <c r="D9" s="5" t="n">
        <v>42042</v>
      </c>
      <c r="E9" s="5" t="n">
        <v>23133</v>
      </c>
      <c r="F9" s="5" t="n">
        <v>0</v>
      </c>
    </row>
    <row r="10" spans="1:6">
      <c r="A10" s="3" t="s">
        <v>623</v>
      </c>
    </row>
    <row r="11" spans="1:6">
      <c r="A11" s="4" t="s">
        <v>624</v>
      </c>
      <c r="B11" s="6" t="n">
        <v>11</v>
      </c>
      <c r="C11" s="6" t="n">
        <v>11</v>
      </c>
      <c r="D11" s="6" t="n">
        <v>11</v>
      </c>
      <c r="E11" s="6" t="n">
        <v>11</v>
      </c>
      <c r="F11" s="6" t="n">
        <v>0</v>
      </c>
    </row>
    <row r="12" spans="1:6">
      <c r="A12" s="4" t="s">
        <v>625</v>
      </c>
      <c r="B12" s="5" t="n">
        <v>0</v>
      </c>
      <c r="C12" s="5" t="n">
        <v>0</v>
      </c>
      <c r="D12" s="5" t="n">
        <v>0</v>
      </c>
      <c r="E12" s="5" t="n">
        <v>0</v>
      </c>
      <c r="F12" s="5" t="n">
        <v>11</v>
      </c>
    </row>
    <row r="13" spans="1:6">
      <c r="A13" s="4" t="s">
        <v>626</v>
      </c>
      <c r="B13" s="5" t="n">
        <v>0</v>
      </c>
      <c r="C13" s="5" t="n">
        <v>0</v>
      </c>
      <c r="D13" s="5" t="n">
        <v>0</v>
      </c>
      <c r="E13" s="5" t="n">
        <v>11</v>
      </c>
      <c r="F13" s="5" t="n">
        <v>0</v>
      </c>
    </row>
    <row r="14" spans="1:6">
      <c r="A14" s="4" t="s">
        <v>627</v>
      </c>
      <c r="B14" s="5" t="n">
        <v>0</v>
      </c>
      <c r="C14" s="5" t="n">
        <v>11</v>
      </c>
      <c r="D14" s="5" t="n">
        <v>11</v>
      </c>
      <c r="E14" s="5" t="n">
        <v>11</v>
      </c>
      <c r="F14" s="5" t="n">
        <v>11</v>
      </c>
    </row>
    <row r="15" spans="1:6">
      <c r="A15" s="4" t="s">
        <v>628</v>
      </c>
      <c r="B15" s="5" t="n">
        <v>11</v>
      </c>
      <c r="C15" s="5" t="n">
        <v>11</v>
      </c>
      <c r="D15" s="5" t="n">
        <v>11</v>
      </c>
      <c r="E15" s="5" t="n">
        <v>11</v>
      </c>
      <c r="F15" s="5" t="n">
        <v>11</v>
      </c>
    </row>
    <row r="16" spans="1:6">
      <c r="A16" s="4" t="s">
        <v>629</v>
      </c>
      <c r="B16" s="6" t="n">
        <v>11</v>
      </c>
      <c r="C16" s="6" t="n">
        <v>11</v>
      </c>
      <c r="D16" s="6" t="n">
        <v>11</v>
      </c>
      <c r="E16" s="6" t="n">
        <v>11</v>
      </c>
      <c r="F16" s="6"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0</v>
      </c>
      <c r="B1" s="2" t="s">
        <v>1</v>
      </c>
      <c r="D1" s="2" t="s">
        <v>57</v>
      </c>
    </row>
    <row r="2" spans="1:6">
      <c r="B2" s="2" t="s">
        <v>2</v>
      </c>
      <c r="C2" s="2" t="s">
        <v>60</v>
      </c>
      <c r="D2" s="2" t="s">
        <v>16</v>
      </c>
      <c r="E2" s="2" t="s">
        <v>17</v>
      </c>
      <c r="F2" s="2" t="s">
        <v>64</v>
      </c>
    </row>
    <row r="3" spans="1:6">
      <c r="A3" s="3" t="s">
        <v>631</v>
      </c>
    </row>
    <row r="4" spans="1:6">
      <c r="A4" s="4" t="s">
        <v>632</v>
      </c>
      <c r="B4" s="5" t="n">
        <v>474989</v>
      </c>
      <c r="C4" s="5" t="n">
        <v>308386</v>
      </c>
      <c r="D4" s="5" t="n">
        <v>308386</v>
      </c>
    </row>
    <row r="5" spans="1:6">
      <c r="A5" s="4" t="s">
        <v>633</v>
      </c>
      <c r="B5" s="5" t="n">
        <v>293223</v>
      </c>
      <c r="C5" s="5" t="n">
        <v>409509</v>
      </c>
    </row>
    <row r="6" spans="1:6">
      <c r="A6" s="4" t="s">
        <v>634</v>
      </c>
      <c r="B6" s="5" t="n">
        <v>-204846</v>
      </c>
      <c r="C6" s="5" t="n">
        <v>-226516</v>
      </c>
    </row>
    <row r="7" spans="1:6">
      <c r="A7" s="4" t="s">
        <v>635</v>
      </c>
      <c r="B7" s="5" t="n">
        <v>-3102</v>
      </c>
      <c r="C7" s="5" t="n">
        <v>-3980</v>
      </c>
    </row>
    <row r="8" spans="1:6">
      <c r="A8" s="4" t="s">
        <v>636</v>
      </c>
      <c r="B8" s="5" t="n">
        <v>560264</v>
      </c>
      <c r="C8" s="5" t="n">
        <v>487399</v>
      </c>
      <c r="D8" s="5" t="n">
        <v>474989</v>
      </c>
      <c r="E8" s="5" t="n">
        <v>308386</v>
      </c>
    </row>
    <row r="9" spans="1:6">
      <c r="A9" s="3" t="s">
        <v>637</v>
      </c>
    </row>
    <row r="10" spans="1:6">
      <c r="A10" s="4" t="s">
        <v>638</v>
      </c>
      <c r="B10" s="7" t="n">
        <v>10.66</v>
      </c>
      <c r="C10" s="7" t="n">
        <v>14.2</v>
      </c>
      <c r="D10" s="7" t="n">
        <v>14.2</v>
      </c>
    </row>
    <row r="11" spans="1:6">
      <c r="A11" s="4" t="s">
        <v>639</v>
      </c>
      <c r="B11" s="10" t="n">
        <v>10.67</v>
      </c>
      <c r="C11" s="10" t="n">
        <v>10.05</v>
      </c>
    </row>
    <row r="12" spans="1:6">
      <c r="A12" s="4" t="s">
        <v>640</v>
      </c>
      <c r="B12" s="10" t="n">
        <v>10.6</v>
      </c>
      <c r="C12" s="10" t="n">
        <v>14.15</v>
      </c>
    </row>
    <row r="13" spans="1:6">
      <c r="A13" s="4" t="s">
        <v>641</v>
      </c>
      <c r="B13" s="10" t="n">
        <v>11.11</v>
      </c>
      <c r="C13" s="10" t="n">
        <v>13.68</v>
      </c>
    </row>
    <row r="14" spans="1:6">
      <c r="A14" s="4" t="s">
        <v>642</v>
      </c>
      <c r="B14" s="7" t="n">
        <v>10.68</v>
      </c>
      <c r="C14" s="7" t="n">
        <v>10.74</v>
      </c>
      <c r="D14" s="7" t="n">
        <v>10.66</v>
      </c>
      <c r="E14" s="7" t="n">
        <v>14.2</v>
      </c>
    </row>
    <row r="15" spans="1:6">
      <c r="A15" s="4" t="s">
        <v>643</v>
      </c>
    </row>
    <row r="16" spans="1:6">
      <c r="A16" s="3" t="s">
        <v>631</v>
      </c>
    </row>
    <row r="17" spans="1:6">
      <c r="A17" s="4" t="s">
        <v>632</v>
      </c>
      <c r="B17" s="5" t="n">
        <v>474989</v>
      </c>
      <c r="C17" s="5" t="n">
        <v>308386</v>
      </c>
      <c r="D17" s="5" t="n">
        <v>308386</v>
      </c>
      <c r="E17" s="5" t="n">
        <v>112233</v>
      </c>
      <c r="F17" s="5" t="n">
        <v>0</v>
      </c>
    </row>
    <row r="18" spans="1:6">
      <c r="A18" s="4" t="s">
        <v>633</v>
      </c>
      <c r="D18" s="5" t="n">
        <v>414045</v>
      </c>
      <c r="E18" s="5" t="n">
        <v>294355</v>
      </c>
      <c r="F18" s="5" t="n">
        <v>118937</v>
      </c>
    </row>
    <row r="19" spans="1:6">
      <c r="A19" s="4" t="s">
        <v>634</v>
      </c>
      <c r="D19" s="5" t="n">
        <v>-231633</v>
      </c>
      <c r="E19" s="5" t="n">
        <v>-85386</v>
      </c>
      <c r="F19" s="5" t="n">
        <v>0</v>
      </c>
    </row>
    <row r="20" spans="1:6">
      <c r="A20" s="4" t="s">
        <v>635</v>
      </c>
      <c r="D20" s="5" t="n">
        <v>-15809</v>
      </c>
      <c r="E20" s="5" t="n">
        <v>-12816</v>
      </c>
      <c r="F20" s="5" t="n">
        <v>-6704</v>
      </c>
    </row>
    <row r="21" spans="1:6">
      <c r="A21" s="4" t="s">
        <v>636</v>
      </c>
      <c r="D21" s="5" t="n">
        <v>474989</v>
      </c>
      <c r="E21" s="5" t="n">
        <v>308386</v>
      </c>
      <c r="F21" s="5" t="n">
        <v>112233</v>
      </c>
    </row>
    <row r="22" spans="1:6">
      <c r="A22" s="3" t="s">
        <v>637</v>
      </c>
    </row>
    <row r="23" spans="1:6">
      <c r="A23" s="4" t="s">
        <v>638</v>
      </c>
      <c r="B23" s="7" t="n">
        <v>10.66</v>
      </c>
      <c r="C23" s="7" t="n">
        <v>14.2</v>
      </c>
      <c r="D23" s="7" t="n">
        <v>14.2</v>
      </c>
      <c r="E23" s="7" t="n">
        <v>11.36</v>
      </c>
      <c r="F23" s="6" t="n">
        <v>0</v>
      </c>
    </row>
    <row r="24" spans="1:6">
      <c r="A24" s="4" t="s">
        <v>639</v>
      </c>
      <c r="D24" s="10" t="n">
        <v>10.05</v>
      </c>
      <c r="E24" s="10" t="n">
        <v>14.46</v>
      </c>
      <c r="F24" s="10" t="n">
        <v>11.34</v>
      </c>
    </row>
    <row r="25" spans="1:6">
      <c r="A25" s="4" t="s">
        <v>640</v>
      </c>
      <c r="D25" s="10" t="n">
        <v>14.22</v>
      </c>
      <c r="E25" s="10" t="n">
        <v>11.48</v>
      </c>
      <c r="F25" s="5" t="n">
        <v>0</v>
      </c>
    </row>
    <row r="26" spans="1:6">
      <c r="A26" s="4" t="s">
        <v>641</v>
      </c>
      <c r="D26" s="10" t="n">
        <v>11.62</v>
      </c>
      <c r="E26" s="10" t="n">
        <v>13.44</v>
      </c>
      <c r="F26" s="5" t="n">
        <v>11</v>
      </c>
    </row>
    <row r="27" spans="1:6">
      <c r="A27" s="4" t="s">
        <v>642</v>
      </c>
      <c r="D27" s="7" t="n">
        <v>10.66</v>
      </c>
      <c r="E27" s="7" t="n">
        <v>14.2</v>
      </c>
      <c r="F27" s="7" t="n">
        <v>11.3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44</v>
      </c>
      <c r="B1" s="2" t="s">
        <v>1</v>
      </c>
      <c r="E1" s="2" t="s">
        <v>57</v>
      </c>
    </row>
    <row r="2" spans="1:7">
      <c r="B2" s="2" t="s">
        <v>2</v>
      </c>
      <c r="C2" s="2" t="s">
        <v>60</v>
      </c>
      <c r="D2" s="2" t="s">
        <v>332</v>
      </c>
      <c r="E2" s="2" t="s">
        <v>16</v>
      </c>
      <c r="F2" s="2" t="s">
        <v>17</v>
      </c>
      <c r="G2" s="2" t="s">
        <v>64</v>
      </c>
    </row>
    <row r="3" spans="1:7">
      <c r="A3" s="3" t="s">
        <v>597</v>
      </c>
    </row>
    <row r="4" spans="1:7">
      <c r="A4" s="4" t="s">
        <v>113</v>
      </c>
      <c r="B4" s="6" t="n">
        <v>611</v>
      </c>
      <c r="C4" s="6" t="n">
        <v>985</v>
      </c>
      <c r="E4" s="6" t="n">
        <v>3471</v>
      </c>
      <c r="F4" s="6" t="n">
        <v>3884</v>
      </c>
      <c r="G4" s="6" t="n">
        <v>2322</v>
      </c>
    </row>
    <row r="5" spans="1:7">
      <c r="A5" s="4" t="s">
        <v>611</v>
      </c>
    </row>
    <row r="6" spans="1:7">
      <c r="A6" s="3" t="s">
        <v>597</v>
      </c>
    </row>
    <row r="7" spans="1:7">
      <c r="A7" s="4" t="s">
        <v>113</v>
      </c>
      <c r="D7" s="6" t="n">
        <v>317</v>
      </c>
      <c r="E7" s="5" t="n">
        <v>0</v>
      </c>
      <c r="F7" s="5" t="n">
        <v>0</v>
      </c>
      <c r="G7" s="5" t="n">
        <v>317</v>
      </c>
    </row>
    <row r="8" spans="1:7">
      <c r="A8" s="4" t="s">
        <v>645</v>
      </c>
    </row>
    <row r="9" spans="1:7">
      <c r="A9" s="3" t="s">
        <v>597</v>
      </c>
    </row>
    <row r="10" spans="1:7">
      <c r="A10" s="4" t="s">
        <v>113</v>
      </c>
      <c r="B10" s="5" t="n">
        <v>11</v>
      </c>
      <c r="C10" s="5" t="n">
        <v>262</v>
      </c>
      <c r="E10" s="5" t="n">
        <v>1054</v>
      </c>
      <c r="F10" s="5" t="n">
        <v>1184</v>
      </c>
      <c r="G10" s="5" t="n">
        <v>1128</v>
      </c>
    </row>
    <row r="11" spans="1:7">
      <c r="A11" s="4" t="s">
        <v>643</v>
      </c>
    </row>
    <row r="12" spans="1:7">
      <c r="A12" s="3" t="s">
        <v>597</v>
      </c>
    </row>
    <row r="13" spans="1:7">
      <c r="A13" s="4" t="s">
        <v>113</v>
      </c>
      <c r="B13" s="6" t="n">
        <v>600</v>
      </c>
      <c r="C13" s="6" t="n">
        <v>723</v>
      </c>
      <c r="E13" s="6" t="n">
        <v>2417</v>
      </c>
      <c r="F13" s="6" t="n">
        <v>2700</v>
      </c>
      <c r="G13" s="6" t="n">
        <v>877</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7"/>
  </cols>
  <sheetData>
    <row r="1" spans="1:4">
      <c r="A1" s="1" t="s">
        <v>646</v>
      </c>
      <c r="B1" s="2" t="s">
        <v>57</v>
      </c>
    </row>
    <row r="2" spans="1:4">
      <c r="B2" s="2" t="s">
        <v>16</v>
      </c>
      <c r="C2" s="2" t="s">
        <v>17</v>
      </c>
      <c r="D2" s="2" t="s">
        <v>64</v>
      </c>
    </row>
    <row r="3" spans="1:4">
      <c r="A3" s="3" t="s">
        <v>597</v>
      </c>
    </row>
    <row r="4" spans="1:4">
      <c r="A4" s="4" t="s">
        <v>647</v>
      </c>
      <c r="B4" s="4" t="s">
        <v>648</v>
      </c>
      <c r="C4" s="4" t="s">
        <v>648</v>
      </c>
      <c r="D4" s="4" t="s">
        <v>648</v>
      </c>
    </row>
    <row r="5" spans="1:4">
      <c r="A5" s="4" t="s">
        <v>649</v>
      </c>
      <c r="B5" s="4" t="s">
        <v>650</v>
      </c>
      <c r="C5" s="4" t="s">
        <v>650</v>
      </c>
      <c r="D5" s="4" t="s">
        <v>650</v>
      </c>
    </row>
    <row r="6" spans="1:4">
      <c r="A6" s="4" t="s">
        <v>651</v>
      </c>
      <c r="B6" s="4" t="s">
        <v>652</v>
      </c>
      <c r="C6" s="4" t="s">
        <v>652</v>
      </c>
      <c r="D6" s="4" t="s">
        <v>652</v>
      </c>
    </row>
    <row r="7" spans="1:4">
      <c r="A7" s="4" t="s">
        <v>653</v>
      </c>
      <c r="B7" s="4" t="s">
        <v>437</v>
      </c>
      <c r="C7" s="4" t="s">
        <v>437</v>
      </c>
      <c r="D7" s="4" t="s">
        <v>437</v>
      </c>
    </row>
    <row r="8" spans="1:4">
      <c r="A8" s="4" t="s">
        <v>654</v>
      </c>
      <c r="B8" s="7" t="n">
        <v>4.43</v>
      </c>
      <c r="C8" s="7" t="n">
        <v>4.43</v>
      </c>
      <c r="D8" s="7" t="n">
        <v>4.43</v>
      </c>
    </row>
    <row r="9" spans="1:4">
      <c r="A9" s="4" t="s">
        <v>647</v>
      </c>
      <c r="B9" s="4" t="s">
        <v>655</v>
      </c>
      <c r="C9" s="4" t="s">
        <v>656</v>
      </c>
    </row>
    <row r="10" spans="1:4">
      <c r="A10" s="4" t="s">
        <v>649</v>
      </c>
      <c r="B10" s="4" t="s">
        <v>657</v>
      </c>
      <c r="C10" s="4" t="s">
        <v>658</v>
      </c>
    </row>
    <row r="11" spans="1:4">
      <c r="A11" s="4" t="s">
        <v>651</v>
      </c>
      <c r="B11" s="4" t="s">
        <v>434</v>
      </c>
      <c r="C11" s="4" t="s">
        <v>659</v>
      </c>
    </row>
    <row r="12" spans="1:4">
      <c r="A12" s="4" t="s">
        <v>653</v>
      </c>
      <c r="B12" s="4" t="s">
        <v>437</v>
      </c>
      <c r="C12" s="4" t="s">
        <v>437</v>
      </c>
    </row>
    <row r="13" spans="1:4">
      <c r="A13" s="4" t="s">
        <v>654</v>
      </c>
      <c r="B13" s="7" t="n">
        <v>2.14</v>
      </c>
      <c r="C13" s="7" t="n">
        <v>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34</v>
      </c>
      <c r="B1" s="2" t="s">
        <v>1</v>
      </c>
      <c r="D1" s="2" t="s">
        <v>57</v>
      </c>
    </row>
    <row r="2" spans="1:6">
      <c r="B2" s="2" t="s">
        <v>2</v>
      </c>
      <c r="C2" s="2" t="s">
        <v>60</v>
      </c>
      <c r="D2" s="2" t="s">
        <v>16</v>
      </c>
      <c r="E2" s="2" t="s">
        <v>17</v>
      </c>
      <c r="F2" s="2" t="s">
        <v>64</v>
      </c>
    </row>
    <row r="3" spans="1:6">
      <c r="A3" s="3" t="s">
        <v>135</v>
      </c>
    </row>
    <row r="4" spans="1:6">
      <c r="A4" s="4" t="s">
        <v>86</v>
      </c>
      <c r="B4" s="6" t="n">
        <v>836</v>
      </c>
      <c r="C4" s="6" t="n">
        <v>-869</v>
      </c>
      <c r="D4" s="6" t="n">
        <v>20926</v>
      </c>
      <c r="E4" s="6" t="n">
        <v>21378</v>
      </c>
      <c r="F4" s="6" t="n">
        <v>4757</v>
      </c>
    </row>
    <row r="5" spans="1:6">
      <c r="A5" s="3" t="s">
        <v>136</v>
      </c>
    </row>
    <row r="6" spans="1:6">
      <c r="A6" s="4" t="s">
        <v>137</v>
      </c>
      <c r="B6" s="5" t="n">
        <v>-54</v>
      </c>
      <c r="C6" s="5" t="n">
        <v>-27</v>
      </c>
      <c r="D6" s="5" t="n">
        <v>-918</v>
      </c>
      <c r="E6" s="5" t="n">
        <v>-1675</v>
      </c>
      <c r="F6" s="5" t="n">
        <v>-5819</v>
      </c>
    </row>
    <row r="7" spans="1:6">
      <c r="A7" s="4" t="s">
        <v>138</v>
      </c>
      <c r="B7" s="5" t="n">
        <v>611</v>
      </c>
      <c r="C7" s="5" t="n">
        <v>985</v>
      </c>
      <c r="D7" s="5" t="n">
        <v>3471</v>
      </c>
      <c r="E7" s="5" t="n">
        <v>3884</v>
      </c>
      <c r="F7" s="5" t="n">
        <v>2322</v>
      </c>
    </row>
    <row r="8" spans="1:6">
      <c r="A8" s="4" t="s">
        <v>139</v>
      </c>
      <c r="B8" s="5" t="n">
        <v>0</v>
      </c>
      <c r="C8" s="5" t="n">
        <v>97</v>
      </c>
      <c r="D8" s="5" t="n">
        <v>97</v>
      </c>
      <c r="E8" s="5" t="n">
        <v>-97</v>
      </c>
      <c r="F8" s="5" t="n">
        <v>0</v>
      </c>
    </row>
    <row r="9" spans="1:6">
      <c r="A9" s="4" t="s">
        <v>140</v>
      </c>
      <c r="D9" s="5" t="n">
        <v>3500</v>
      </c>
      <c r="E9" s="5" t="n">
        <v>0</v>
      </c>
      <c r="F9" s="5" t="n">
        <v>0</v>
      </c>
    </row>
    <row r="10" spans="1:6">
      <c r="A10" s="4" t="s">
        <v>141</v>
      </c>
      <c r="D10" s="5" t="n">
        <v>-250</v>
      </c>
      <c r="E10" s="5" t="n">
        <v>0</v>
      </c>
      <c r="F10" s="5" t="n">
        <v>0</v>
      </c>
    </row>
    <row r="11" spans="1:6">
      <c r="A11" s="4" t="s">
        <v>142</v>
      </c>
      <c r="B11" s="5" t="n">
        <v>1588</v>
      </c>
      <c r="C11" s="5" t="n">
        <v>0</v>
      </c>
      <c r="D11" s="5" t="n">
        <v>3742</v>
      </c>
      <c r="E11" s="5" t="n">
        <v>18477</v>
      </c>
      <c r="F11" s="5" t="n">
        <v>6040</v>
      </c>
    </row>
    <row r="12" spans="1:6">
      <c r="A12" s="4" t="s">
        <v>82</v>
      </c>
      <c r="B12" s="5" t="n">
        <v>-306</v>
      </c>
      <c r="C12" s="5" t="n">
        <v>7</v>
      </c>
      <c r="D12" s="5" t="n">
        <v>-7691</v>
      </c>
      <c r="E12" s="5" t="n">
        <v>-13767</v>
      </c>
      <c r="F12" s="5" t="n">
        <v>-8443</v>
      </c>
    </row>
    <row r="13" spans="1:6">
      <c r="A13" s="4" t="s">
        <v>143</v>
      </c>
      <c r="B13" s="5" t="n">
        <v>148</v>
      </c>
      <c r="C13" s="5" t="n">
        <v>312</v>
      </c>
      <c r="D13" s="5" t="n">
        <v>646</v>
      </c>
      <c r="E13" s="5" t="n">
        <v>-1603</v>
      </c>
      <c r="F13" s="5" t="n">
        <v>0</v>
      </c>
    </row>
    <row r="14" spans="1:6">
      <c r="A14" s="4" t="s">
        <v>144</v>
      </c>
      <c r="B14" s="5" t="n">
        <v>123</v>
      </c>
      <c r="C14" s="5" t="n">
        <v>125</v>
      </c>
      <c r="D14" s="5" t="n">
        <v>511</v>
      </c>
      <c r="E14" s="5" t="n">
        <v>473</v>
      </c>
      <c r="F14" s="5" t="n">
        <v>381</v>
      </c>
    </row>
    <row r="15" spans="1:6">
      <c r="A15" s="4" t="s">
        <v>145</v>
      </c>
      <c r="B15" s="5" t="n">
        <v>34</v>
      </c>
      <c r="C15" s="5" t="n">
        <v>149</v>
      </c>
      <c r="D15" s="5" t="n">
        <v>580</v>
      </c>
      <c r="E15" s="5" t="n">
        <v>635</v>
      </c>
      <c r="F15" s="5" t="n">
        <v>754</v>
      </c>
    </row>
    <row r="16" spans="1:6">
      <c r="A16" s="4" t="s">
        <v>71</v>
      </c>
      <c r="C16" s="5" t="n">
        <v>0</v>
      </c>
      <c r="D16" s="5" t="n">
        <v>2350</v>
      </c>
      <c r="E16" s="5" t="n">
        <v>0</v>
      </c>
      <c r="F16" s="5" t="n">
        <v>0</v>
      </c>
    </row>
    <row r="17" spans="1:6">
      <c r="A17" s="3" t="s">
        <v>146</v>
      </c>
    </row>
    <row r="18" spans="1:6">
      <c r="A18" s="4" t="s">
        <v>20</v>
      </c>
      <c r="B18" s="5" t="n">
        <v>376</v>
      </c>
      <c r="C18" s="5" t="n">
        <v>138</v>
      </c>
      <c r="D18" s="5" t="n">
        <v>396</v>
      </c>
      <c r="E18" s="5" t="n">
        <v>-97</v>
      </c>
      <c r="F18" s="5" t="n">
        <v>-153</v>
      </c>
    </row>
    <row r="19" spans="1:6">
      <c r="A19" s="4" t="s">
        <v>21</v>
      </c>
      <c r="B19" s="5" t="n">
        <v>2151</v>
      </c>
      <c r="C19" s="5" t="n">
        <v>5875</v>
      </c>
      <c r="D19" s="5" t="n">
        <v>-3737</v>
      </c>
      <c r="E19" s="5" t="n">
        <v>-10796</v>
      </c>
      <c r="F19" s="5" t="n">
        <v>-5986</v>
      </c>
    </row>
    <row r="20" spans="1:6">
      <c r="A20" s="4" t="s">
        <v>22</v>
      </c>
      <c r="B20" s="5" t="n">
        <v>799</v>
      </c>
      <c r="C20" s="5" t="n">
        <v>53</v>
      </c>
      <c r="D20" s="5" t="n">
        <v>-344</v>
      </c>
      <c r="E20" s="5" t="n">
        <v>1683</v>
      </c>
      <c r="F20" s="5" t="n">
        <v>-2104</v>
      </c>
    </row>
    <row r="21" spans="1:6">
      <c r="A21" s="4" t="s">
        <v>23</v>
      </c>
      <c r="B21" s="5" t="n">
        <v>-36077</v>
      </c>
      <c r="C21" s="5" t="n">
        <v>-98712</v>
      </c>
      <c r="D21" s="5" t="n">
        <v>-71388</v>
      </c>
      <c r="E21" s="5" t="n">
        <v>-65942</v>
      </c>
      <c r="F21" s="5" t="n">
        <v>-114932</v>
      </c>
    </row>
    <row r="22" spans="1:6">
      <c r="A22" s="4" t="s">
        <v>25</v>
      </c>
      <c r="B22" s="5" t="n">
        <v>-3669</v>
      </c>
      <c r="C22" s="5" t="n">
        <v>-3616</v>
      </c>
      <c r="D22" s="5" t="n">
        <v>-756</v>
      </c>
      <c r="E22" s="5" t="n">
        <v>-3651</v>
      </c>
      <c r="F22" s="5" t="n">
        <v>-1285</v>
      </c>
    </row>
    <row r="23" spans="1:6">
      <c r="A23" s="4" t="s">
        <v>28</v>
      </c>
      <c r="B23" s="5" t="n">
        <v>4988</v>
      </c>
      <c r="C23" s="5" t="n">
        <v>5470</v>
      </c>
      <c r="D23" s="5" t="n">
        <v>6171</v>
      </c>
      <c r="E23" s="5" t="n">
        <v>9790</v>
      </c>
      <c r="F23" s="5" t="n">
        <v>7893</v>
      </c>
    </row>
    <row r="24" spans="1:6">
      <c r="A24" s="4" t="s">
        <v>29</v>
      </c>
      <c r="B24" s="5" t="n">
        <v>-10979</v>
      </c>
      <c r="C24" s="5" t="n">
        <v>-10723</v>
      </c>
      <c r="D24" s="5" t="n">
        <v>2921</v>
      </c>
      <c r="E24" s="5" t="n">
        <v>8712</v>
      </c>
      <c r="F24" s="5" t="n">
        <v>4349</v>
      </c>
    </row>
    <row r="25" spans="1:6">
      <c r="A25" s="4" t="s">
        <v>147</v>
      </c>
      <c r="B25" s="5" t="n">
        <v>0</v>
      </c>
      <c r="C25" s="5" t="n">
        <v>-30</v>
      </c>
      <c r="D25" s="5" t="n">
        <v>-293</v>
      </c>
      <c r="E25" s="5" t="n">
        <v>293</v>
      </c>
      <c r="F25" s="5" t="n">
        <v>0</v>
      </c>
    </row>
    <row r="26" spans="1:6">
      <c r="A26" s="4" t="s">
        <v>148</v>
      </c>
      <c r="B26" s="5" t="n">
        <v>-39431</v>
      </c>
      <c r="C26" s="5" t="n">
        <v>-100766</v>
      </c>
      <c r="D26" s="5" t="n">
        <v>-42416</v>
      </c>
      <c r="E26" s="5" t="n">
        <v>-32303</v>
      </c>
      <c r="F26" s="5" t="n">
        <v>-112226</v>
      </c>
    </row>
    <row r="27" spans="1:6">
      <c r="A27" s="3" t="s">
        <v>149</v>
      </c>
    </row>
    <row r="28" spans="1:6">
      <c r="A28" s="4" t="s">
        <v>150</v>
      </c>
      <c r="B28" s="5" t="n">
        <v>-50</v>
      </c>
      <c r="C28" s="5" t="n">
        <v>-174</v>
      </c>
      <c r="D28" s="5" t="n">
        <v>-439</v>
      </c>
      <c r="E28" s="5" t="n">
        <v>-418</v>
      </c>
      <c r="F28" s="5" t="n">
        <v>-883</v>
      </c>
    </row>
    <row r="29" spans="1:6">
      <c r="A29" s="4" t="s">
        <v>151</v>
      </c>
      <c r="D29" s="5" t="n">
        <v>2009</v>
      </c>
      <c r="E29" s="5" t="n">
        <v>0</v>
      </c>
      <c r="F29" s="5" t="n">
        <v>0</v>
      </c>
    </row>
    <row r="30" spans="1:6">
      <c r="A30" s="4" t="s">
        <v>152</v>
      </c>
      <c r="B30" s="5" t="n">
        <v>-3796</v>
      </c>
      <c r="C30" s="5" t="n">
        <v>-4327</v>
      </c>
      <c r="D30" s="5" t="n">
        <v>-15088</v>
      </c>
      <c r="E30" s="5" t="n">
        <v>-15028</v>
      </c>
      <c r="F30" s="5" t="n">
        <v>-34610</v>
      </c>
    </row>
    <row r="31" spans="1:6">
      <c r="A31" s="4" t="s">
        <v>153</v>
      </c>
      <c r="B31" s="5" t="n">
        <v>24</v>
      </c>
      <c r="C31" s="5" t="n">
        <v>3531</v>
      </c>
      <c r="D31" s="5" t="n">
        <v>15307</v>
      </c>
      <c r="E31" s="5" t="n">
        <v>32026</v>
      </c>
      <c r="F31" s="5" t="n">
        <v>10609</v>
      </c>
    </row>
    <row r="32" spans="1:6">
      <c r="A32" s="4" t="s">
        <v>154</v>
      </c>
      <c r="B32" s="5" t="n">
        <v>-3822</v>
      </c>
      <c r="C32" s="5" t="n">
        <v>-970</v>
      </c>
      <c r="D32" s="5" t="n">
        <v>1789</v>
      </c>
      <c r="E32" s="5" t="n">
        <v>16580</v>
      </c>
      <c r="F32" s="5" t="n">
        <v>-24884</v>
      </c>
    </row>
    <row r="33" spans="1:6">
      <c r="A33" s="3" t="s">
        <v>155</v>
      </c>
    </row>
    <row r="34" spans="1:6">
      <c r="A34" s="4" t="s">
        <v>156</v>
      </c>
      <c r="D34" s="5" t="n">
        <v>0</v>
      </c>
      <c r="E34" s="5" t="n">
        <v>47253</v>
      </c>
      <c r="F34" s="5" t="n">
        <v>87800</v>
      </c>
    </row>
    <row r="35" spans="1:6">
      <c r="A35" s="4" t="s">
        <v>119</v>
      </c>
      <c r="D35" s="5" t="n">
        <v>0</v>
      </c>
      <c r="E35" s="5" t="n">
        <v>0</v>
      </c>
      <c r="F35" s="5" t="n">
        <v>-11989</v>
      </c>
    </row>
    <row r="36" spans="1:6">
      <c r="A36" s="4" t="s">
        <v>157</v>
      </c>
      <c r="D36" s="5" t="n">
        <v>-725</v>
      </c>
      <c r="E36" s="5" t="n">
        <v>-2411</v>
      </c>
      <c r="F36" s="5" t="n">
        <v>-52</v>
      </c>
    </row>
    <row r="37" spans="1:6">
      <c r="A37" s="4" t="s">
        <v>158</v>
      </c>
      <c r="B37" s="5" t="n">
        <v>72000</v>
      </c>
      <c r="C37" s="5" t="n">
        <v>115000</v>
      </c>
      <c r="D37" s="5" t="n">
        <v>223050</v>
      </c>
      <c r="E37" s="5" t="n">
        <v>99450</v>
      </c>
      <c r="F37" s="5" t="n">
        <v>100474</v>
      </c>
    </row>
    <row r="38" spans="1:6">
      <c r="A38" s="4" t="s">
        <v>159</v>
      </c>
      <c r="B38" s="5" t="n">
        <v>-190000</v>
      </c>
      <c r="C38" s="5" t="n">
        <v>0</v>
      </c>
      <c r="D38" s="5" t="n">
        <v>-179974</v>
      </c>
      <c r="E38" s="5" t="n">
        <v>-125000</v>
      </c>
      <c r="F38" s="5" t="n">
        <v>0</v>
      </c>
    </row>
    <row r="39" spans="1:6">
      <c r="A39" s="4" t="s">
        <v>160</v>
      </c>
      <c r="B39" s="5" t="n">
        <v>247402</v>
      </c>
      <c r="C39" s="5" t="n">
        <v>0</v>
      </c>
    </row>
    <row r="40" spans="1:6">
      <c r="A40" s="4" t="s">
        <v>161</v>
      </c>
      <c r="B40" s="5" t="n">
        <v>0</v>
      </c>
      <c r="C40" s="5" t="n">
        <v>339</v>
      </c>
      <c r="D40" s="5" t="n">
        <v>343</v>
      </c>
      <c r="E40" s="5" t="n">
        <v>3552</v>
      </c>
      <c r="F40" s="5" t="n">
        <v>11162</v>
      </c>
    </row>
    <row r="41" spans="1:6">
      <c r="A41" s="4" t="s">
        <v>162</v>
      </c>
      <c r="B41" s="5" t="n">
        <v>0</v>
      </c>
      <c r="C41" s="5" t="n">
        <v>-14822</v>
      </c>
      <c r="D41" s="5" t="n">
        <v>-15636</v>
      </c>
      <c r="E41" s="5" t="n">
        <v>-5171</v>
      </c>
      <c r="F41" s="5" t="n">
        <v>-15768</v>
      </c>
    </row>
    <row r="42" spans="1:6">
      <c r="A42" s="4" t="s">
        <v>163</v>
      </c>
      <c r="B42" s="5" t="n">
        <v>-5967</v>
      </c>
      <c r="C42" s="5" t="n">
        <v>0</v>
      </c>
      <c r="D42" s="5" t="n">
        <v>-1064</v>
      </c>
      <c r="E42" s="5" t="n">
        <v>0</v>
      </c>
      <c r="F42" s="5" t="n">
        <v>0</v>
      </c>
    </row>
    <row r="43" spans="1:6">
      <c r="A43" s="4" t="s">
        <v>164</v>
      </c>
      <c r="B43" s="5" t="n">
        <v>-565</v>
      </c>
      <c r="C43" s="5" t="n">
        <v>-630</v>
      </c>
      <c r="D43" s="5" t="n">
        <v>-648</v>
      </c>
      <c r="E43" s="5" t="n">
        <v>-248</v>
      </c>
      <c r="F43" s="5" t="n">
        <v>0</v>
      </c>
    </row>
    <row r="44" spans="1:6">
      <c r="A44" s="4" t="s">
        <v>165</v>
      </c>
      <c r="B44" s="5" t="n">
        <v>0</v>
      </c>
      <c r="C44" s="5" t="n">
        <v>-97</v>
      </c>
      <c r="D44" s="5" t="n">
        <v>-97</v>
      </c>
      <c r="E44" s="5" t="n">
        <v>97</v>
      </c>
      <c r="F44" s="5" t="n">
        <v>0</v>
      </c>
    </row>
    <row r="45" spans="1:6">
      <c r="A45" s="4" t="s">
        <v>166</v>
      </c>
      <c r="D45" s="5" t="n">
        <v>0</v>
      </c>
      <c r="E45" s="5" t="n">
        <v>17</v>
      </c>
      <c r="F45" s="5" t="n">
        <v>0</v>
      </c>
    </row>
    <row r="46" spans="1:6">
      <c r="A46" s="4" t="s">
        <v>167</v>
      </c>
      <c r="B46" s="5" t="n">
        <v>122870</v>
      </c>
      <c r="C46" s="5" t="n">
        <v>99790</v>
      </c>
      <c r="D46" s="5" t="n">
        <v>25249</v>
      </c>
      <c r="E46" s="5" t="n">
        <v>17539</v>
      </c>
      <c r="F46" s="5" t="n">
        <v>171627</v>
      </c>
    </row>
    <row r="47" spans="1:6">
      <c r="A47" s="4" t="s">
        <v>168</v>
      </c>
      <c r="B47" s="5" t="n">
        <v>79617</v>
      </c>
      <c r="C47" s="5" t="n">
        <v>-1946</v>
      </c>
      <c r="D47" s="5" t="n">
        <v>-15378</v>
      </c>
      <c r="E47" s="5" t="n">
        <v>1816</v>
      </c>
      <c r="F47" s="5" t="n">
        <v>34517</v>
      </c>
    </row>
    <row r="48" spans="1:6">
      <c r="A48" s="4" t="s">
        <v>169</v>
      </c>
      <c r="B48" s="5" t="n">
        <v>30496</v>
      </c>
      <c r="C48" s="5" t="n">
        <v>45874</v>
      </c>
      <c r="D48" s="5" t="n">
        <v>45874</v>
      </c>
      <c r="E48" s="5" t="n">
        <v>44058</v>
      </c>
      <c r="F48" s="5" t="n">
        <v>9541</v>
      </c>
    </row>
    <row r="49" spans="1:6">
      <c r="A49" s="4" t="s">
        <v>170</v>
      </c>
      <c r="B49" s="6" t="n">
        <v>110113</v>
      </c>
      <c r="C49" s="6" t="n">
        <v>43928</v>
      </c>
      <c r="D49" s="6" t="n">
        <v>30496</v>
      </c>
      <c r="E49" s="6" t="n">
        <v>45874</v>
      </c>
      <c r="F49" s="6" t="n">
        <v>44058</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660</v>
      </c>
      <c r="B1" s="2" t="s">
        <v>1</v>
      </c>
      <c r="D1" s="2" t="s">
        <v>57</v>
      </c>
    </row>
    <row r="2" spans="1:6">
      <c r="B2" s="2" t="s">
        <v>2</v>
      </c>
      <c r="C2" s="2" t="s">
        <v>60</v>
      </c>
      <c r="D2" s="2" t="s">
        <v>16</v>
      </c>
      <c r="E2" s="2" t="s">
        <v>17</v>
      </c>
      <c r="F2" s="2" t="s">
        <v>64</v>
      </c>
    </row>
    <row r="3" spans="1:6">
      <c r="A3" s="4" t="s">
        <v>661</v>
      </c>
      <c r="D3" s="6" t="n">
        <v>10321</v>
      </c>
      <c r="E3" s="6" t="n">
        <v>10822</v>
      </c>
      <c r="F3" s="6" t="n">
        <v>4722</v>
      </c>
    </row>
    <row r="4" spans="1:6">
      <c r="A4" s="4" t="s">
        <v>662</v>
      </c>
      <c r="D4" s="5" t="n">
        <v>3375</v>
      </c>
      <c r="E4" s="5" t="n">
        <v>3386</v>
      </c>
      <c r="F4" s="5" t="n">
        <v>1343</v>
      </c>
    </row>
    <row r="5" spans="1:6">
      <c r="A5" s="4" t="s">
        <v>663</v>
      </c>
      <c r="D5" s="5" t="n">
        <v>13696</v>
      </c>
      <c r="E5" s="5" t="n">
        <v>14208</v>
      </c>
      <c r="F5" s="5" t="n">
        <v>6065</v>
      </c>
    </row>
    <row r="6" spans="1:6">
      <c r="A6" s="4" t="s">
        <v>661</v>
      </c>
      <c r="D6" s="5" t="n">
        <v>-506</v>
      </c>
      <c r="E6" s="5" t="n">
        <v>-1522</v>
      </c>
      <c r="F6" s="5" t="n">
        <v>-4600</v>
      </c>
    </row>
    <row r="7" spans="1:6">
      <c r="A7" s="4" t="s">
        <v>662</v>
      </c>
      <c r="D7" s="5" t="n">
        <v>-166</v>
      </c>
      <c r="E7" s="5" t="n">
        <v>-153</v>
      </c>
      <c r="F7" s="5" t="n">
        <v>-1219</v>
      </c>
    </row>
    <row r="8" spans="1:6">
      <c r="A8" s="4" t="s">
        <v>664</v>
      </c>
      <c r="B8" s="6" t="n">
        <v>-54</v>
      </c>
      <c r="C8" s="6" t="n">
        <v>-27</v>
      </c>
      <c r="D8" s="5" t="n">
        <v>-918</v>
      </c>
      <c r="E8" s="5" t="n">
        <v>-1675</v>
      </c>
      <c r="F8" s="5" t="n">
        <v>-5819</v>
      </c>
    </row>
    <row r="9" spans="1:6">
      <c r="A9" s="4" t="s">
        <v>85</v>
      </c>
      <c r="B9" s="6" t="n">
        <v>524</v>
      </c>
      <c r="C9" s="6" t="n">
        <v>-242</v>
      </c>
      <c r="D9" s="5" t="n">
        <v>13024</v>
      </c>
      <c r="E9" s="5" t="n">
        <v>12533</v>
      </c>
      <c r="F9" s="5" t="n">
        <v>246</v>
      </c>
    </row>
    <row r="10" spans="1:6">
      <c r="A10" s="4" t="s">
        <v>665</v>
      </c>
    </row>
    <row r="11" spans="1:6">
      <c r="A11" s="4" t="s">
        <v>664</v>
      </c>
      <c r="D11" s="6" t="n">
        <v>-672</v>
      </c>
      <c r="E11" s="6" t="n">
        <v>-1675</v>
      </c>
      <c r="F11" s="6" t="n">
        <v>-581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666</v>
      </c>
      <c r="B1" s="2" t="s">
        <v>1</v>
      </c>
      <c r="D1" s="2" t="s">
        <v>57</v>
      </c>
    </row>
    <row r="2" spans="1:6">
      <c r="B2" s="2" t="s">
        <v>2</v>
      </c>
      <c r="C2" s="2" t="s">
        <v>60</v>
      </c>
      <c r="D2" s="2" t="s">
        <v>16</v>
      </c>
      <c r="E2" s="2" t="s">
        <v>17</v>
      </c>
      <c r="F2" s="2" t="s">
        <v>64</v>
      </c>
    </row>
    <row r="3" spans="1:6">
      <c r="A3" s="3" t="s">
        <v>211</v>
      </c>
    </row>
    <row r="4" spans="1:6">
      <c r="A4" s="4" t="s">
        <v>667</v>
      </c>
      <c r="B4" s="4" t="s">
        <v>374</v>
      </c>
      <c r="D4" s="4" t="s">
        <v>374</v>
      </c>
    </row>
    <row r="5" spans="1:6">
      <c r="A5" s="4" t="s">
        <v>668</v>
      </c>
      <c r="D5" s="6" t="n">
        <v>33950</v>
      </c>
      <c r="E5" s="6" t="n">
        <v>33911</v>
      </c>
      <c r="F5" s="6" t="n">
        <v>5003</v>
      </c>
    </row>
    <row r="6" spans="1:6">
      <c r="A6" s="4" t="s">
        <v>669</v>
      </c>
      <c r="D6" s="5" t="n">
        <v>-11883</v>
      </c>
      <c r="E6" s="5" t="n">
        <v>-11869</v>
      </c>
      <c r="F6" s="5" t="n">
        <v>-1751</v>
      </c>
    </row>
    <row r="7" spans="1:6">
      <c r="A7" s="4" t="s">
        <v>670</v>
      </c>
      <c r="D7" s="5" t="n">
        <v>-1977</v>
      </c>
      <c r="E7" s="5" t="n">
        <v>-1979</v>
      </c>
      <c r="F7" s="5" t="n">
        <v>-293</v>
      </c>
    </row>
    <row r="8" spans="1:6">
      <c r="A8" s="4" t="s">
        <v>671</v>
      </c>
      <c r="D8" s="5" t="n">
        <v>1142</v>
      </c>
      <c r="E8" s="5" t="n">
        <v>1274</v>
      </c>
      <c r="F8" s="5" t="n">
        <v>225</v>
      </c>
    </row>
    <row r="9" spans="1:6">
      <c r="A9" s="4" t="s">
        <v>672</v>
      </c>
      <c r="D9" s="5" t="n">
        <v>0</v>
      </c>
      <c r="E9" s="5" t="n">
        <v>0</v>
      </c>
      <c r="F9" s="5" t="n">
        <v>1495</v>
      </c>
    </row>
    <row r="10" spans="1:6">
      <c r="A10" s="4" t="s">
        <v>673</v>
      </c>
      <c r="D10" s="5" t="n">
        <v>0</v>
      </c>
      <c r="E10" s="5" t="n">
        <v>0</v>
      </c>
      <c r="F10" s="5" t="n">
        <v>100</v>
      </c>
    </row>
    <row r="11" spans="1:6">
      <c r="A11" s="4" t="s">
        <v>674</v>
      </c>
      <c r="D11" s="5" t="n">
        <v>-306</v>
      </c>
      <c r="E11" s="5" t="n">
        <v>41</v>
      </c>
      <c r="F11" s="5" t="n">
        <v>-22</v>
      </c>
    </row>
    <row r="12" spans="1:6">
      <c r="A12" s="4" t="s">
        <v>85</v>
      </c>
      <c r="B12" s="6" t="n">
        <v>-524</v>
      </c>
      <c r="C12" s="6" t="n">
        <v>242</v>
      </c>
      <c r="D12" s="6" t="n">
        <v>-13024</v>
      </c>
      <c r="E12" s="6" t="n">
        <v>-12533</v>
      </c>
      <c r="F12" s="6" t="n">
        <v>-246</v>
      </c>
    </row>
    <row r="13" spans="1:6">
      <c r="A13" s="4" t="s">
        <v>675</v>
      </c>
      <c r="D13" s="4" t="s">
        <v>676</v>
      </c>
      <c r="E13" s="4" t="s">
        <v>677</v>
      </c>
      <c r="F13" s="4" t="s">
        <v>678</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79</v>
      </c>
      <c r="B1" s="2" t="s">
        <v>2</v>
      </c>
      <c r="C1" s="2" t="s">
        <v>16</v>
      </c>
      <c r="D1" s="2" t="s">
        <v>17</v>
      </c>
      <c r="E1" s="2" t="s">
        <v>331</v>
      </c>
    </row>
    <row r="2" spans="1:5">
      <c r="A2" s="3" t="s">
        <v>211</v>
      </c>
    </row>
    <row r="3" spans="1:5">
      <c r="A3" s="4" t="s">
        <v>680</v>
      </c>
      <c r="C3" s="6" t="n">
        <v>1229</v>
      </c>
      <c r="D3" s="6" t="n">
        <v>1300</v>
      </c>
    </row>
    <row r="4" spans="1:5">
      <c r="A4" s="4" t="s">
        <v>681</v>
      </c>
      <c r="C4" s="5" t="n">
        <v>2407</v>
      </c>
      <c r="D4" s="5" t="n">
        <v>2128</v>
      </c>
    </row>
    <row r="5" spans="1:5">
      <c r="A5" s="4" t="s">
        <v>682</v>
      </c>
      <c r="C5" s="5" t="n">
        <v>359</v>
      </c>
      <c r="D5" s="5" t="n">
        <v>548</v>
      </c>
    </row>
    <row r="6" spans="1:5">
      <c r="A6" s="4" t="s">
        <v>683</v>
      </c>
      <c r="C6" s="5" t="n">
        <v>2118</v>
      </c>
      <c r="D6" s="5" t="n">
        <v>1999</v>
      </c>
    </row>
    <row r="7" spans="1:5">
      <c r="A7" s="4" t="s">
        <v>684</v>
      </c>
      <c r="C7" s="5" t="n">
        <v>1150</v>
      </c>
      <c r="D7" s="5" t="n">
        <v>868</v>
      </c>
    </row>
    <row r="8" spans="1:5">
      <c r="A8" s="4" t="s">
        <v>685</v>
      </c>
      <c r="C8" s="5" t="n">
        <v>1290</v>
      </c>
      <c r="D8" s="5" t="n">
        <v>822</v>
      </c>
    </row>
    <row r="9" spans="1:5">
      <c r="A9" s="4" t="s">
        <v>144</v>
      </c>
      <c r="C9" s="5" t="n">
        <v>-119</v>
      </c>
      <c r="D9" s="5" t="n">
        <v>-149</v>
      </c>
    </row>
    <row r="10" spans="1:5">
      <c r="A10" s="4" t="s">
        <v>370</v>
      </c>
      <c r="B10" s="6" t="n">
        <v>8488</v>
      </c>
      <c r="C10" s="6" t="n">
        <v>8434</v>
      </c>
      <c r="D10" s="6" t="n">
        <v>7516</v>
      </c>
      <c r="E10" s="6"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86</v>
      </c>
      <c r="B1" s="2" t="s">
        <v>1</v>
      </c>
      <c r="K1" s="2" t="s">
        <v>57</v>
      </c>
    </row>
    <row r="2" spans="1:13">
      <c r="B2" s="2" t="s">
        <v>687</v>
      </c>
      <c r="C2" s="2" t="s">
        <v>356</v>
      </c>
      <c r="D2" s="2" t="s">
        <v>357</v>
      </c>
      <c r="E2" s="2" t="s">
        <v>358</v>
      </c>
      <c r="F2" s="2" t="s">
        <v>359</v>
      </c>
      <c r="G2" s="2" t="s">
        <v>360</v>
      </c>
      <c r="H2" s="2" t="s">
        <v>688</v>
      </c>
      <c r="I2" s="2" t="s">
        <v>689</v>
      </c>
      <c r="J2" s="2" t="s">
        <v>690</v>
      </c>
      <c r="K2" s="2" t="s">
        <v>691</v>
      </c>
      <c r="L2" s="2" t="s">
        <v>360</v>
      </c>
      <c r="M2" s="2" t="s">
        <v>361</v>
      </c>
    </row>
    <row r="3" spans="1:13">
      <c r="A3" s="3" t="s">
        <v>692</v>
      </c>
    </row>
    <row r="4" spans="1:13">
      <c r="A4" s="4" t="s">
        <v>693</v>
      </c>
      <c r="B4" s="5" t="n">
        <v>2</v>
      </c>
      <c r="K4" s="5" t="n">
        <v>2</v>
      </c>
    </row>
    <row r="5" spans="1:13">
      <c r="A5" s="4" t="s">
        <v>694</v>
      </c>
      <c r="B5" s="6" t="n">
        <v>69406</v>
      </c>
      <c r="C5" s="6" t="n">
        <v>261668</v>
      </c>
      <c r="D5" s="6" t="n">
        <v>125142</v>
      </c>
      <c r="E5" s="6" t="n">
        <v>78836</v>
      </c>
      <c r="F5" s="6" t="n">
        <v>42303</v>
      </c>
      <c r="G5" s="6" t="n">
        <v>146894</v>
      </c>
      <c r="H5" s="6" t="n">
        <v>57878</v>
      </c>
      <c r="I5" s="6" t="n">
        <v>19202</v>
      </c>
      <c r="J5" s="6" t="n">
        <v>56235</v>
      </c>
      <c r="K5" s="6" t="n">
        <v>507949</v>
      </c>
      <c r="L5" s="6" t="n">
        <v>280209</v>
      </c>
      <c r="M5" s="6" t="n">
        <v>56094</v>
      </c>
    </row>
    <row r="6" spans="1:13">
      <c r="A6" s="4" t="s">
        <v>695</v>
      </c>
      <c r="B6" s="5" t="n">
        <v>55617</v>
      </c>
      <c r="C6" s="5" t="n">
        <v>60781</v>
      </c>
      <c r="D6" s="5" t="n">
        <v>52761</v>
      </c>
      <c r="E6" s="5" t="n">
        <v>30028</v>
      </c>
      <c r="F6" s="5" t="n">
        <v>42937</v>
      </c>
      <c r="G6" s="5" t="n">
        <v>47732</v>
      </c>
      <c r="H6" s="5" t="n">
        <v>29099</v>
      </c>
      <c r="I6" s="5" t="n">
        <v>26429</v>
      </c>
      <c r="J6" s="5" t="n">
        <v>46630</v>
      </c>
      <c r="K6" s="5" t="n">
        <v>186507</v>
      </c>
      <c r="L6" s="5" t="n">
        <v>149890</v>
      </c>
      <c r="M6" s="5" t="n">
        <v>93563</v>
      </c>
    </row>
    <row r="7" spans="1:13">
      <c r="A7" s="4" t="s">
        <v>68</v>
      </c>
      <c r="B7" s="5" t="n">
        <v>125023</v>
      </c>
      <c r="F7" s="5" t="n">
        <v>85240</v>
      </c>
      <c r="K7" s="5" t="n">
        <v>694456</v>
      </c>
      <c r="L7" s="5" t="n">
        <v>430099</v>
      </c>
      <c r="M7" s="5" t="n">
        <v>149657</v>
      </c>
    </row>
    <row r="8" spans="1:13">
      <c r="A8" s="4" t="s">
        <v>84</v>
      </c>
      <c r="B8" s="5" t="n">
        <v>1360</v>
      </c>
      <c r="C8" s="5" t="n">
        <v>22080</v>
      </c>
      <c r="D8" s="6" t="n">
        <v>9042</v>
      </c>
      <c r="E8" s="6" t="n">
        <v>3939</v>
      </c>
      <c r="F8" s="5" t="n">
        <v>-1111</v>
      </c>
      <c r="G8" s="5" t="n">
        <v>19471</v>
      </c>
      <c r="H8" s="6" t="n">
        <v>6594</v>
      </c>
      <c r="I8" s="6" t="n">
        <v>415</v>
      </c>
      <c r="J8" s="6" t="n">
        <v>7431</v>
      </c>
      <c r="K8" s="5" t="n">
        <v>33950</v>
      </c>
      <c r="L8" s="5" t="n">
        <v>33911</v>
      </c>
      <c r="M8" s="5" t="n">
        <v>5003</v>
      </c>
    </row>
    <row r="9" spans="1:13">
      <c r="A9" s="4" t="s">
        <v>26</v>
      </c>
      <c r="B9" s="5" t="n">
        <v>537765</v>
      </c>
      <c r="C9" s="5" t="n">
        <v>419136</v>
      </c>
      <c r="G9" s="5" t="n">
        <v>351270</v>
      </c>
      <c r="K9" s="5" t="n">
        <v>419136</v>
      </c>
      <c r="L9" s="5" t="n">
        <v>351270</v>
      </c>
    </row>
    <row r="10" spans="1:13">
      <c r="A10" s="4" t="s">
        <v>493</v>
      </c>
    </row>
    <row r="11" spans="1:13">
      <c r="A11" s="3" t="s">
        <v>692</v>
      </c>
    </row>
    <row r="12" spans="1:13">
      <c r="A12" s="4" t="s">
        <v>694</v>
      </c>
      <c r="B12" s="5" t="n">
        <v>69406</v>
      </c>
      <c r="F12" s="5" t="n">
        <v>42303</v>
      </c>
      <c r="K12" s="5" t="n">
        <v>507949</v>
      </c>
      <c r="L12" s="5" t="n">
        <v>280209</v>
      </c>
      <c r="M12" s="5" t="n">
        <v>56094</v>
      </c>
    </row>
    <row r="13" spans="1:13">
      <c r="A13" s="4" t="s">
        <v>84</v>
      </c>
      <c r="B13" s="5" t="n">
        <v>-331</v>
      </c>
      <c r="F13" s="5" t="n">
        <v>-3134</v>
      </c>
      <c r="K13" s="5" t="n">
        <v>25546</v>
      </c>
      <c r="L13" s="5" t="n">
        <v>23698</v>
      </c>
      <c r="M13" s="5" t="n">
        <v>497</v>
      </c>
    </row>
    <row r="14" spans="1:13">
      <c r="A14" s="4" t="s">
        <v>26</v>
      </c>
      <c r="B14" s="5" t="n">
        <v>516046</v>
      </c>
      <c r="C14" s="5" t="n">
        <v>393095</v>
      </c>
      <c r="G14" s="5" t="n">
        <v>331697</v>
      </c>
      <c r="K14" s="5" t="n">
        <v>393095</v>
      </c>
      <c r="L14" s="5" t="n">
        <v>331697</v>
      </c>
    </row>
    <row r="15" spans="1:13">
      <c r="A15" s="4" t="s">
        <v>498</v>
      </c>
    </row>
    <row r="16" spans="1:13">
      <c r="A16" s="3" t="s">
        <v>692</v>
      </c>
    </row>
    <row r="17" spans="1:13">
      <c r="A17" s="4" t="s">
        <v>695</v>
      </c>
      <c r="B17" s="5" t="n">
        <v>55617</v>
      </c>
      <c r="F17" s="5" t="n">
        <v>42937</v>
      </c>
      <c r="K17" s="5" t="n">
        <v>186507</v>
      </c>
      <c r="L17" s="5" t="n">
        <v>149890</v>
      </c>
      <c r="M17" s="5" t="n">
        <v>93563</v>
      </c>
    </row>
    <row r="18" spans="1:13">
      <c r="A18" s="4" t="s">
        <v>84</v>
      </c>
      <c r="B18" s="5" t="n">
        <v>1691</v>
      </c>
      <c r="F18" s="6" t="n">
        <v>2023</v>
      </c>
      <c r="K18" s="5" t="n">
        <v>8404</v>
      </c>
      <c r="L18" s="5" t="n">
        <v>10213</v>
      </c>
      <c r="M18" s="6" t="n">
        <v>4506</v>
      </c>
    </row>
    <row r="19" spans="1:13">
      <c r="A19" s="4" t="s">
        <v>26</v>
      </c>
      <c r="B19" s="6" t="n">
        <v>21719</v>
      </c>
      <c r="C19" s="6" t="n">
        <v>26041</v>
      </c>
      <c r="G19" s="6" t="n">
        <v>19573</v>
      </c>
      <c r="K19" s="6" t="n">
        <v>26041</v>
      </c>
      <c r="L19" s="6" t="n">
        <v>19573</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6</v>
      </c>
      <c r="B1" s="2" t="s">
        <v>1</v>
      </c>
      <c r="K1" s="2" t="s">
        <v>57</v>
      </c>
    </row>
    <row r="2" spans="1:13">
      <c r="B2" s="2" t="s">
        <v>2</v>
      </c>
      <c r="C2" s="2" t="s">
        <v>16</v>
      </c>
      <c r="D2" s="2" t="s">
        <v>58</v>
      </c>
      <c r="E2" s="2" t="s">
        <v>59</v>
      </c>
      <c r="F2" s="2" t="s">
        <v>60</v>
      </c>
      <c r="G2" s="2" t="s">
        <v>17</v>
      </c>
      <c r="H2" s="2" t="s">
        <v>61</v>
      </c>
      <c r="I2" s="2" t="s">
        <v>62</v>
      </c>
      <c r="J2" s="2" t="s">
        <v>63</v>
      </c>
      <c r="K2" s="2" t="s">
        <v>16</v>
      </c>
      <c r="L2" s="2" t="s">
        <v>17</v>
      </c>
      <c r="M2" s="2" t="s">
        <v>64</v>
      </c>
    </row>
    <row r="3" spans="1:13">
      <c r="A3" s="3" t="s">
        <v>697</v>
      </c>
    </row>
    <row r="4" spans="1:13">
      <c r="A4" s="4" t="s">
        <v>84</v>
      </c>
      <c r="B4" s="6" t="n">
        <v>1360</v>
      </c>
      <c r="C4" s="6" t="n">
        <v>22080</v>
      </c>
      <c r="D4" s="6" t="n">
        <v>9042</v>
      </c>
      <c r="E4" s="6" t="n">
        <v>3939</v>
      </c>
      <c r="F4" s="6" t="n">
        <v>-1111</v>
      </c>
      <c r="G4" s="6" t="n">
        <v>19471</v>
      </c>
      <c r="H4" s="6" t="n">
        <v>6594</v>
      </c>
      <c r="I4" s="6" t="n">
        <v>415</v>
      </c>
      <c r="J4" s="6" t="n">
        <v>7431</v>
      </c>
      <c r="K4" s="6" t="n">
        <v>33950</v>
      </c>
      <c r="L4" s="6" t="n">
        <v>33911</v>
      </c>
      <c r="M4" s="6" t="n">
        <v>5003</v>
      </c>
    </row>
    <row r="5" spans="1:13">
      <c r="A5" s="4" t="s">
        <v>85</v>
      </c>
      <c r="B5" s="5" t="n">
        <v>-524</v>
      </c>
      <c r="F5" s="5" t="n">
        <v>242</v>
      </c>
      <c r="K5" s="5" t="n">
        <v>-13024</v>
      </c>
      <c r="L5" s="5" t="n">
        <v>-12533</v>
      </c>
      <c r="M5" s="5" t="n">
        <v>-246</v>
      </c>
    </row>
    <row r="6" spans="1:13">
      <c r="A6" s="4" t="s">
        <v>86</v>
      </c>
      <c r="B6" s="5" t="n">
        <v>836</v>
      </c>
      <c r="F6" s="5" t="n">
        <v>-869</v>
      </c>
      <c r="K6" s="5" t="n">
        <v>20926</v>
      </c>
      <c r="L6" s="5" t="n">
        <v>21378</v>
      </c>
      <c r="M6" s="5" t="n">
        <v>4757</v>
      </c>
    </row>
    <row r="7" spans="1:13">
      <c r="A7" s="4" t="s">
        <v>87</v>
      </c>
      <c r="B7" s="5" t="n">
        <v>10</v>
      </c>
      <c r="F7" s="5" t="n">
        <v>55</v>
      </c>
      <c r="K7" s="5" t="n">
        <v>96</v>
      </c>
      <c r="L7" s="5" t="n">
        <v>310</v>
      </c>
      <c r="M7" s="5" t="n">
        <v>30</v>
      </c>
    </row>
    <row r="8" spans="1:13">
      <c r="A8" s="4" t="s">
        <v>88</v>
      </c>
      <c r="B8" s="6" t="n">
        <v>846</v>
      </c>
      <c r="C8" s="6" t="n">
        <v>13780</v>
      </c>
      <c r="D8" s="6" t="n">
        <v>5547</v>
      </c>
      <c r="E8" s="6" t="n">
        <v>2509</v>
      </c>
      <c r="F8" s="6" t="n">
        <v>-814</v>
      </c>
      <c r="G8" s="6" t="n">
        <v>12226</v>
      </c>
      <c r="H8" s="6" t="n">
        <v>4444</v>
      </c>
      <c r="I8" s="6" t="n">
        <v>449</v>
      </c>
      <c r="J8" s="6" t="n">
        <v>4569</v>
      </c>
      <c r="K8" s="6" t="n">
        <v>21022</v>
      </c>
      <c r="L8" s="6" t="n">
        <v>21688</v>
      </c>
      <c r="M8" s="5" t="n">
        <v>4787</v>
      </c>
    </row>
    <row r="9" spans="1:13">
      <c r="A9" s="4" t="s">
        <v>698</v>
      </c>
    </row>
    <row r="10" spans="1:13">
      <c r="A10" s="3" t="s">
        <v>697</v>
      </c>
    </row>
    <row r="11" spans="1:13">
      <c r="A11" s="4" t="s">
        <v>85</v>
      </c>
      <c r="M11" s="5" t="n">
        <v>-1648</v>
      </c>
    </row>
    <row r="12" spans="1:13">
      <c r="A12" s="4" t="s">
        <v>86</v>
      </c>
      <c r="M12" s="5" t="n">
        <v>3355</v>
      </c>
    </row>
    <row r="13" spans="1:13">
      <c r="A13" s="4" t="s">
        <v>87</v>
      </c>
      <c r="M13" s="5" t="n">
        <v>30</v>
      </c>
    </row>
    <row r="14" spans="1:13">
      <c r="A14" s="4" t="s">
        <v>88</v>
      </c>
      <c r="M14" s="6" t="n">
        <v>3385</v>
      </c>
    </row>
    <row r="15" spans="1:13">
      <c r="A15" s="4" t="s">
        <v>699</v>
      </c>
      <c r="M15" s="7" t="n">
        <v>0.21</v>
      </c>
    </row>
    <row r="16" spans="1:13">
      <c r="A16" s="4" t="s">
        <v>700</v>
      </c>
      <c r="M16" s="7" t="n">
        <v>0.21</v>
      </c>
    </row>
  </sheetData>
  <mergeCells count="3">
    <mergeCell ref="A1:A2"/>
    <mergeCell ref="B1:J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01</v>
      </c>
      <c r="B1" s="2" t="s">
        <v>1</v>
      </c>
      <c r="S1" s="2" t="s">
        <v>57</v>
      </c>
    </row>
    <row r="2" spans="1:23">
      <c r="B2" s="2" t="s">
        <v>2</v>
      </c>
      <c r="C2" s="2" t="s">
        <v>16</v>
      </c>
      <c r="E2" s="2" t="s">
        <v>58</v>
      </c>
      <c r="G2" s="2" t="s">
        <v>59</v>
      </c>
      <c r="I2" s="2" t="s">
        <v>60</v>
      </c>
      <c r="K2" s="2" t="s">
        <v>17</v>
      </c>
      <c r="M2" s="2" t="s">
        <v>61</v>
      </c>
      <c r="O2" s="2" t="s">
        <v>62</v>
      </c>
      <c r="Q2" s="2" t="s">
        <v>63</v>
      </c>
      <c r="S2" s="2" t="s">
        <v>16</v>
      </c>
      <c r="U2" s="2" t="s">
        <v>17</v>
      </c>
      <c r="W2" s="2" t="s">
        <v>64</v>
      </c>
    </row>
    <row r="3" spans="1:23">
      <c r="A3" s="3" t="s">
        <v>692</v>
      </c>
    </row>
    <row r="4" spans="1:23">
      <c r="A4" s="4" t="s">
        <v>66</v>
      </c>
      <c r="B4" s="6" t="n">
        <v>69406</v>
      </c>
      <c r="C4" s="6" t="n">
        <v>261668</v>
      </c>
      <c r="E4" s="6" t="n">
        <v>125142</v>
      </c>
      <c r="G4" s="6" t="n">
        <v>78836</v>
      </c>
      <c r="I4" s="6" t="n">
        <v>42303</v>
      </c>
      <c r="K4" s="6" t="n">
        <v>146894</v>
      </c>
      <c r="M4" s="6" t="n">
        <v>57878</v>
      </c>
      <c r="O4" s="6" t="n">
        <v>19202</v>
      </c>
      <c r="Q4" s="6" t="n">
        <v>56235</v>
      </c>
      <c r="S4" s="6" t="n">
        <v>507949</v>
      </c>
      <c r="U4" s="6" t="n">
        <v>280209</v>
      </c>
      <c r="W4" s="6" t="n">
        <v>56094</v>
      </c>
    </row>
    <row r="5" spans="1:23">
      <c r="A5" s="4" t="s">
        <v>70</v>
      </c>
      <c r="B5" s="5" t="n">
        <v>60065</v>
      </c>
      <c r="C5" s="5" t="n">
        <v>221700</v>
      </c>
      <c r="E5" s="5" t="n">
        <v>105799</v>
      </c>
      <c r="G5" s="5" t="n">
        <v>69390</v>
      </c>
      <c r="I5" s="5" t="n">
        <v>36670</v>
      </c>
      <c r="K5" s="5" t="n">
        <v>122485</v>
      </c>
      <c r="M5" s="5" t="n">
        <v>48741</v>
      </c>
      <c r="O5" s="5" t="n">
        <v>16598</v>
      </c>
      <c r="Q5" s="5" t="n">
        <v>47408</v>
      </c>
      <c r="S5" s="5" t="n">
        <v>433559</v>
      </c>
      <c r="U5" s="5" t="n">
        <v>235232</v>
      </c>
      <c r="W5" s="5" t="n">
        <v>46843</v>
      </c>
    </row>
    <row r="6" spans="1:23">
      <c r="A6" s="4" t="s">
        <v>71</v>
      </c>
      <c r="C6" s="5" t="n">
        <v>2350</v>
      </c>
      <c r="E6" s="5" t="n">
        <v>0</v>
      </c>
      <c r="G6" s="5" t="n">
        <v>0</v>
      </c>
      <c r="I6" s="5" t="n">
        <v>0</v>
      </c>
      <c r="S6" s="5" t="n">
        <v>2350</v>
      </c>
      <c r="U6" s="5" t="n">
        <v>0</v>
      </c>
      <c r="W6" s="5" t="n">
        <v>0</v>
      </c>
    </row>
    <row r="7" spans="1:23">
      <c r="A7" s="4" t="s">
        <v>702</v>
      </c>
      <c r="B7" s="5" t="n">
        <v>9341</v>
      </c>
      <c r="C7" s="5" t="n">
        <v>37618</v>
      </c>
      <c r="E7" s="5" t="n">
        <v>19343</v>
      </c>
      <c r="G7" s="5" t="n">
        <v>9446</v>
      </c>
      <c r="I7" s="5" t="n">
        <v>5633</v>
      </c>
      <c r="S7" s="5" t="n">
        <v>72040</v>
      </c>
      <c r="U7" s="5" t="n">
        <v>44977</v>
      </c>
      <c r="W7" s="5" t="n">
        <v>9251</v>
      </c>
    </row>
    <row r="8" spans="1:23">
      <c r="A8" s="4" t="s">
        <v>72</v>
      </c>
      <c r="C8" s="5" t="n">
        <v>1150</v>
      </c>
      <c r="E8" s="5" t="n">
        <v>0</v>
      </c>
      <c r="G8" s="5" t="n">
        <v>0</v>
      </c>
      <c r="I8" s="5" t="n">
        <v>0</v>
      </c>
      <c r="S8" s="5" t="n">
        <v>1150</v>
      </c>
      <c r="U8" s="5" t="n">
        <v>0</v>
      </c>
      <c r="W8" s="5" t="n">
        <v>0</v>
      </c>
    </row>
    <row r="9" spans="1:23">
      <c r="A9" s="4" t="s">
        <v>703</v>
      </c>
      <c r="C9" s="5" t="n">
        <v>-1150</v>
      </c>
      <c r="E9" s="5" t="n">
        <v>0</v>
      </c>
      <c r="G9" s="5" t="n">
        <v>0</v>
      </c>
      <c r="I9" s="5" t="n">
        <v>0</v>
      </c>
      <c r="S9" s="5" t="n">
        <v>-1150</v>
      </c>
      <c r="U9" s="5" t="n">
        <v>0</v>
      </c>
      <c r="W9" s="5" t="n">
        <v>0</v>
      </c>
    </row>
    <row r="10" spans="1:23">
      <c r="A10" s="4" t="s">
        <v>695</v>
      </c>
      <c r="B10" s="5" t="n">
        <v>55617</v>
      </c>
      <c r="C10" s="5" t="n">
        <v>60781</v>
      </c>
      <c r="E10" s="5" t="n">
        <v>52761</v>
      </c>
      <c r="G10" s="5" t="n">
        <v>30028</v>
      </c>
      <c r="I10" s="5" t="n">
        <v>42937</v>
      </c>
      <c r="K10" s="5" t="n">
        <v>47732</v>
      </c>
      <c r="M10" s="5" t="n">
        <v>29099</v>
      </c>
      <c r="O10" s="5" t="n">
        <v>26429</v>
      </c>
      <c r="Q10" s="5" t="n">
        <v>46630</v>
      </c>
      <c r="S10" s="5" t="n">
        <v>186507</v>
      </c>
      <c r="U10" s="5" t="n">
        <v>149890</v>
      </c>
      <c r="W10" s="5" t="n">
        <v>93563</v>
      </c>
    </row>
    <row r="11" spans="1:23">
      <c r="A11" s="4" t="s">
        <v>704</v>
      </c>
      <c r="B11" s="5" t="n">
        <v>53926</v>
      </c>
      <c r="C11" s="5" t="n">
        <v>58040</v>
      </c>
      <c r="E11" s="5" t="n">
        <v>50832</v>
      </c>
      <c r="G11" s="5" t="n">
        <v>28317</v>
      </c>
      <c r="I11" s="5" t="n">
        <v>40914</v>
      </c>
      <c r="K11" s="5" t="n">
        <v>43663</v>
      </c>
      <c r="M11" s="5" t="n">
        <v>27028</v>
      </c>
      <c r="O11" s="5" t="n">
        <v>25209</v>
      </c>
      <c r="Q11" s="5" t="n">
        <v>43777</v>
      </c>
      <c r="S11" s="5" t="n">
        <v>178103</v>
      </c>
      <c r="U11" s="5" t="n">
        <v>139677</v>
      </c>
      <c r="W11" s="5" t="n">
        <v>89057</v>
      </c>
    </row>
    <row r="12" spans="1:23">
      <c r="A12" s="4" t="s">
        <v>705</v>
      </c>
      <c r="B12" s="5" t="n">
        <v>1691</v>
      </c>
      <c r="C12" s="5" t="n">
        <v>2741</v>
      </c>
      <c r="E12" s="5" t="n">
        <v>1929</v>
      </c>
      <c r="G12" s="5" t="n">
        <v>1711</v>
      </c>
      <c r="I12" s="5" t="n">
        <v>2023</v>
      </c>
      <c r="S12" s="5" t="n">
        <v>8404</v>
      </c>
      <c r="U12" s="5" t="n">
        <v>10213</v>
      </c>
      <c r="W12" s="5" t="n">
        <v>4506</v>
      </c>
    </row>
    <row r="13" spans="1:23">
      <c r="A13" s="4" t="s">
        <v>84</v>
      </c>
      <c r="B13" s="5" t="n">
        <v>1360</v>
      </c>
      <c r="C13" s="5" t="n">
        <v>22080</v>
      </c>
      <c r="E13" s="5" t="n">
        <v>9042</v>
      </c>
      <c r="G13" s="5" t="n">
        <v>3939</v>
      </c>
      <c r="I13" s="5" t="n">
        <v>-1111</v>
      </c>
      <c r="K13" s="5" t="n">
        <v>19471</v>
      </c>
      <c r="M13" s="5" t="n">
        <v>6594</v>
      </c>
      <c r="O13" s="5" t="n">
        <v>415</v>
      </c>
      <c r="Q13" s="5" t="n">
        <v>7431</v>
      </c>
      <c r="S13" s="5" t="n">
        <v>33950</v>
      </c>
      <c r="U13" s="5" t="n">
        <v>33911</v>
      </c>
      <c r="W13" s="5" t="n">
        <v>5003</v>
      </c>
    </row>
    <row r="14" spans="1:23">
      <c r="A14" s="4" t="s">
        <v>88</v>
      </c>
      <c r="B14" s="6" t="n">
        <v>846</v>
      </c>
      <c r="C14" s="6" t="n">
        <v>13780</v>
      </c>
      <c r="E14" s="6" t="n">
        <v>5547</v>
      </c>
      <c r="G14" s="6" t="n">
        <v>2509</v>
      </c>
      <c r="I14" s="6" t="n">
        <v>-814</v>
      </c>
      <c r="K14" s="6" t="n">
        <v>12226</v>
      </c>
      <c r="M14" s="6" t="n">
        <v>4444</v>
      </c>
      <c r="O14" s="6" t="n">
        <v>449</v>
      </c>
      <c r="Q14" s="6" t="n">
        <v>4569</v>
      </c>
      <c r="S14" s="6" t="n">
        <v>21022</v>
      </c>
      <c r="U14" s="6" t="n">
        <v>21688</v>
      </c>
      <c r="W14" s="6" t="n">
        <v>4787</v>
      </c>
    </row>
    <row r="15" spans="1:23">
      <c r="A15" s="4" t="s">
        <v>384</v>
      </c>
      <c r="B15" s="7" t="n">
        <v>0.04</v>
      </c>
      <c r="C15" s="7" t="n">
        <v>0.67</v>
      </c>
      <c r="D15" s="4" t="s">
        <v>35</v>
      </c>
      <c r="E15" s="7" t="n">
        <v>0.27</v>
      </c>
      <c r="F15" s="4" t="s">
        <v>35</v>
      </c>
      <c r="G15" s="7" t="n">
        <v>0.12</v>
      </c>
      <c r="H15" s="4" t="s">
        <v>35</v>
      </c>
      <c r="I15" s="7" t="n">
        <v>-0.04</v>
      </c>
      <c r="J15" s="4" t="s">
        <v>35</v>
      </c>
      <c r="K15" s="7" t="n">
        <v>0.7</v>
      </c>
      <c r="L15" s="4" t="s">
        <v>35</v>
      </c>
      <c r="M15" s="7" t="n">
        <v>0.27</v>
      </c>
      <c r="N15" s="4" t="s">
        <v>35</v>
      </c>
      <c r="O15" s="7" t="n">
        <v>0.03</v>
      </c>
      <c r="P15" s="4" t="s">
        <v>35</v>
      </c>
      <c r="Q15" s="7" t="n">
        <v>0.28</v>
      </c>
      <c r="R15" s="4" t="s">
        <v>35</v>
      </c>
      <c r="S15" s="7" t="n">
        <v>1.02</v>
      </c>
      <c r="T15" s="4" t="s">
        <v>35</v>
      </c>
      <c r="U15" s="7" t="n">
        <v>1.29</v>
      </c>
      <c r="V15" s="4" t="s">
        <v>35</v>
      </c>
      <c r="W15" s="7" t="n">
        <v>0.3</v>
      </c>
    </row>
    <row r="16" spans="1:23">
      <c r="A16" s="4" t="s">
        <v>385</v>
      </c>
      <c r="B16" s="7" t="n">
        <v>0.04</v>
      </c>
      <c r="C16" s="7" t="n">
        <v>0.66</v>
      </c>
      <c r="D16" s="4" t="s">
        <v>35</v>
      </c>
      <c r="E16" s="7" t="n">
        <v>0.27</v>
      </c>
      <c r="F16" s="4" t="s">
        <v>35</v>
      </c>
      <c r="G16" s="7" t="n">
        <v>0.12</v>
      </c>
      <c r="H16" s="4" t="s">
        <v>35</v>
      </c>
      <c r="I16" s="7" t="n">
        <v>-0.04</v>
      </c>
      <c r="J16" s="4" t="s">
        <v>35</v>
      </c>
      <c r="K16" s="7" t="n">
        <v>0.6899999999999999</v>
      </c>
      <c r="L16" s="4" t="s">
        <v>35</v>
      </c>
      <c r="M16" s="7" t="n">
        <v>0.27</v>
      </c>
      <c r="N16" s="4" t="s">
        <v>35</v>
      </c>
      <c r="O16" s="7" t="n">
        <v>0.03</v>
      </c>
      <c r="P16" s="4" t="s">
        <v>35</v>
      </c>
      <c r="Q16" s="7" t="n">
        <v>0.28</v>
      </c>
      <c r="R16" s="4" t="s">
        <v>35</v>
      </c>
      <c r="S16" s="7" t="n">
        <v>1.01</v>
      </c>
      <c r="T16" s="4" t="s">
        <v>35</v>
      </c>
      <c r="U16" s="7" t="n">
        <v>1.28</v>
      </c>
      <c r="V16" s="4" t="s">
        <v>35</v>
      </c>
      <c r="W16" s="7" t="n">
        <v>0.3</v>
      </c>
    </row>
    <row r="17" spans="1:23">
      <c r="A17" s="4" t="s">
        <v>498</v>
      </c>
    </row>
    <row r="18" spans="1:23">
      <c r="A18" s="3" t="s">
        <v>692</v>
      </c>
    </row>
    <row r="19" spans="1:23">
      <c r="A19" s="4" t="s">
        <v>695</v>
      </c>
      <c r="B19" s="6" t="n">
        <v>55617</v>
      </c>
      <c r="I19" s="6" t="n">
        <v>42937</v>
      </c>
      <c r="S19" s="6" t="n">
        <v>186507</v>
      </c>
      <c r="U19" s="6" t="n">
        <v>149890</v>
      </c>
      <c r="W19" s="6" t="n">
        <v>93563</v>
      </c>
    </row>
    <row r="20" spans="1:23">
      <c r="A20" s="4" t="s">
        <v>705</v>
      </c>
      <c r="K20" s="6" t="n">
        <v>4069</v>
      </c>
      <c r="M20" s="6" t="n">
        <v>2071</v>
      </c>
      <c r="O20" s="6" t="n">
        <v>1220</v>
      </c>
      <c r="Q20" s="6" t="n">
        <v>2853</v>
      </c>
      <c r="U20" s="5" t="n">
        <v>10213</v>
      </c>
    </row>
    <row r="21" spans="1:23">
      <c r="A21" s="4" t="s">
        <v>84</v>
      </c>
      <c r="B21" s="5" t="n">
        <v>1691</v>
      </c>
      <c r="I21" s="5" t="n">
        <v>2023</v>
      </c>
      <c r="S21" s="5" t="n">
        <v>8404</v>
      </c>
      <c r="U21" s="5" t="n">
        <v>10213</v>
      </c>
      <c r="W21" s="5" t="n">
        <v>4506</v>
      </c>
    </row>
    <row r="22" spans="1:23">
      <c r="A22" s="4" t="s">
        <v>493</v>
      </c>
    </row>
    <row r="23" spans="1:23">
      <c r="A23" s="3" t="s">
        <v>692</v>
      </c>
    </row>
    <row r="24" spans="1:23">
      <c r="A24" s="4" t="s">
        <v>66</v>
      </c>
      <c r="B24" s="5" t="n">
        <v>69406</v>
      </c>
      <c r="I24" s="5" t="n">
        <v>42303</v>
      </c>
      <c r="S24" s="5" t="n">
        <v>507949</v>
      </c>
      <c r="U24" s="5" t="n">
        <v>280209</v>
      </c>
      <c r="W24" s="5" t="n">
        <v>56094</v>
      </c>
    </row>
    <row r="25" spans="1:23">
      <c r="A25" s="4" t="s">
        <v>702</v>
      </c>
      <c r="K25" s="6" t="n">
        <v>24409</v>
      </c>
      <c r="M25" s="6" t="n">
        <v>9137</v>
      </c>
      <c r="O25" s="6" t="n">
        <v>2604</v>
      </c>
      <c r="Q25" s="6" t="n">
        <v>8827</v>
      </c>
      <c r="U25" s="5" t="n">
        <v>44977</v>
      </c>
    </row>
    <row r="26" spans="1:23">
      <c r="A26" s="4" t="s">
        <v>84</v>
      </c>
      <c r="B26" s="6" t="n">
        <v>-331</v>
      </c>
      <c r="I26" s="6" t="n">
        <v>-3134</v>
      </c>
      <c r="S26" s="6" t="n">
        <v>25546</v>
      </c>
      <c r="U26" s="6" t="n">
        <v>23698</v>
      </c>
      <c r="W26" s="6" t="n">
        <v>497</v>
      </c>
    </row>
    <row r="27" spans="1:23"/>
    <row r="28" spans="1:23">
      <c r="A28" s="4" t="s">
        <v>35</v>
      </c>
      <c r="B28" s="4" t="s">
        <v>95</v>
      </c>
    </row>
  </sheetData>
  <mergeCells count="15">
    <mergeCell ref="A1:A2"/>
    <mergeCell ref="B1:R1"/>
    <mergeCell ref="S1:W1"/>
    <mergeCell ref="C2:D2"/>
    <mergeCell ref="E2:F2"/>
    <mergeCell ref="G2:H2"/>
    <mergeCell ref="I2:J2"/>
    <mergeCell ref="K2:L2"/>
    <mergeCell ref="M2:N2"/>
    <mergeCell ref="O2:P2"/>
    <mergeCell ref="Q2:R2"/>
    <mergeCell ref="S2:T2"/>
    <mergeCell ref="U2:V2"/>
    <mergeCell ref="A27:W27"/>
    <mergeCell ref="B28:W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6</v>
      </c>
      <c r="B1" s="2" t="s">
        <v>1</v>
      </c>
      <c r="D1" s="2" t="s">
        <v>57</v>
      </c>
    </row>
    <row r="2" spans="1:6">
      <c r="B2" s="2" t="s">
        <v>2</v>
      </c>
      <c r="C2" s="2" t="s">
        <v>60</v>
      </c>
      <c r="D2" s="2" t="s">
        <v>16</v>
      </c>
      <c r="E2" s="2" t="s">
        <v>17</v>
      </c>
      <c r="F2" s="2" t="s">
        <v>64</v>
      </c>
    </row>
    <row r="3" spans="1:6">
      <c r="A3" s="3" t="s">
        <v>707</v>
      </c>
    </row>
    <row r="4" spans="1:6">
      <c r="A4" s="4" t="s">
        <v>708</v>
      </c>
      <c r="B4" s="6" t="n">
        <v>0</v>
      </c>
      <c r="C4" s="6" t="n">
        <v>0</v>
      </c>
      <c r="D4" s="6" t="n">
        <v>0</v>
      </c>
      <c r="E4" s="6" t="n">
        <v>0</v>
      </c>
      <c r="F4" s="6" t="n">
        <v>0</v>
      </c>
    </row>
    <row r="5" spans="1:6">
      <c r="A5" s="4" t="s">
        <v>709</v>
      </c>
      <c r="B5" s="5" t="n">
        <v>8100</v>
      </c>
      <c r="C5" s="5" t="n">
        <v>8000</v>
      </c>
      <c r="D5" s="5" t="n">
        <v>13670</v>
      </c>
      <c r="E5" s="5" t="n">
        <v>11261</v>
      </c>
      <c r="F5" s="5" t="n">
        <v>1470</v>
      </c>
    </row>
    <row r="6" spans="1:6">
      <c r="A6" s="3" t="s">
        <v>710</v>
      </c>
    </row>
    <row r="7" spans="1:6">
      <c r="A7" s="4" t="s">
        <v>711</v>
      </c>
      <c r="D7" s="5" t="n">
        <v>0</v>
      </c>
      <c r="E7" s="5" t="n">
        <v>0</v>
      </c>
      <c r="F7" s="5" t="n">
        <v>17000</v>
      </c>
    </row>
    <row r="8" spans="1:6">
      <c r="A8" s="4" t="s">
        <v>712</v>
      </c>
      <c r="D8" s="5" t="n">
        <v>0</v>
      </c>
      <c r="E8" s="5" t="n">
        <v>747</v>
      </c>
      <c r="F8" s="5" t="n">
        <v>0</v>
      </c>
    </row>
    <row r="9" spans="1:6">
      <c r="A9" s="4" t="s">
        <v>713</v>
      </c>
      <c r="B9" s="5" t="n">
        <v>1013</v>
      </c>
      <c r="C9" s="5" t="n">
        <v>0</v>
      </c>
      <c r="D9" s="5" t="n">
        <v>798</v>
      </c>
      <c r="E9" s="5" t="n">
        <v>18828</v>
      </c>
      <c r="F9" s="5" t="n">
        <v>1890</v>
      </c>
    </row>
    <row r="10" spans="1:6">
      <c r="A10" s="4" t="s">
        <v>714</v>
      </c>
      <c r="D10" s="5" t="n">
        <v>0</v>
      </c>
      <c r="E10" s="5" t="n">
        <v>1301</v>
      </c>
      <c r="F10" s="5" t="n">
        <v>1252</v>
      </c>
    </row>
    <row r="11" spans="1:6">
      <c r="A11" s="4" t="s">
        <v>120</v>
      </c>
      <c r="D11" s="5" t="n">
        <v>0</v>
      </c>
      <c r="E11" s="5" t="n">
        <v>0</v>
      </c>
      <c r="F11" s="5" t="n">
        <v>808</v>
      </c>
    </row>
    <row r="12" spans="1:6">
      <c r="A12" s="4" t="s">
        <v>715</v>
      </c>
      <c r="B12" s="5" t="n">
        <v>0</v>
      </c>
      <c r="C12" s="5" t="n">
        <v>46675</v>
      </c>
      <c r="D12" s="5" t="n">
        <v>46811</v>
      </c>
      <c r="E12" s="5" t="n">
        <v>0</v>
      </c>
      <c r="F12" s="5" t="n">
        <v>0</v>
      </c>
    </row>
    <row r="13" spans="1:6">
      <c r="A13" s="4" t="s">
        <v>716</v>
      </c>
      <c r="B13" s="6" t="n">
        <v>0</v>
      </c>
      <c r="C13" s="6" t="n">
        <v>46675</v>
      </c>
      <c r="D13" s="6" t="n">
        <v>47197</v>
      </c>
      <c r="E13" s="6" t="n">
        <v>0</v>
      </c>
      <c r="F13" s="6" t="n">
        <v>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717</v>
      </c>
      <c r="B1" s="2" t="s">
        <v>2</v>
      </c>
      <c r="D1" s="2" t="s">
        <v>16</v>
      </c>
      <c r="E1" s="2" t="s">
        <v>60</v>
      </c>
      <c r="F1" s="2" t="s">
        <v>17</v>
      </c>
      <c r="G1" s="2" t="s">
        <v>64</v>
      </c>
      <c r="H1" s="2" t="s">
        <v>718</v>
      </c>
    </row>
    <row r="2" spans="1:8">
      <c r="A2" s="4" t="s">
        <v>19</v>
      </c>
      <c r="B2" s="6" t="n">
        <v>110113000</v>
      </c>
      <c r="D2" s="6" t="n">
        <v>30496000</v>
      </c>
      <c r="E2" s="6" t="n">
        <v>43928000</v>
      </c>
      <c r="F2" s="6" t="n">
        <v>45874000</v>
      </c>
      <c r="G2" s="6" t="n">
        <v>44058000</v>
      </c>
      <c r="H2" s="6" t="n">
        <v>9541000</v>
      </c>
    </row>
    <row r="3" spans="1:8">
      <c r="A3" s="4" t="s">
        <v>20</v>
      </c>
      <c r="B3" s="5" t="n">
        <v>209000</v>
      </c>
      <c r="D3" s="5" t="n">
        <v>585000</v>
      </c>
      <c r="F3" s="5" t="n">
        <v>380000</v>
      </c>
    </row>
    <row r="4" spans="1:8">
      <c r="A4" s="4" t="s">
        <v>21</v>
      </c>
      <c r="B4" s="5" t="n">
        <v>25682000</v>
      </c>
      <c r="D4" s="5" t="n">
        <v>27833000</v>
      </c>
      <c r="F4" s="5" t="n">
        <v>23960000</v>
      </c>
    </row>
    <row r="5" spans="1:8">
      <c r="A5" s="4" t="s">
        <v>719</v>
      </c>
      <c r="B5" s="5" t="n">
        <v>0</v>
      </c>
      <c r="D5" s="5" t="n">
        <v>0</v>
      </c>
      <c r="F5" s="5" t="n">
        <v>0</v>
      </c>
    </row>
    <row r="6" spans="1:8">
      <c r="A6" s="4" t="s">
        <v>22</v>
      </c>
      <c r="B6" s="5" t="n">
        <v>456000</v>
      </c>
      <c r="D6" s="5" t="n">
        <v>1138000</v>
      </c>
      <c r="F6" s="5" t="n">
        <v>979000</v>
      </c>
    </row>
    <row r="7" spans="1:8">
      <c r="A7" s="4" t="s">
        <v>23</v>
      </c>
      <c r="B7" s="5" t="n">
        <v>321994000</v>
      </c>
      <c r="D7" s="5" t="n">
        <v>286928000</v>
      </c>
      <c r="F7" s="5" t="n">
        <v>200636000</v>
      </c>
    </row>
    <row r="8" spans="1:8">
      <c r="A8" s="4" t="s">
        <v>24</v>
      </c>
      <c r="B8" s="5" t="n">
        <v>54204000</v>
      </c>
      <c r="D8" s="5" t="n">
        <v>50857000</v>
      </c>
      <c r="F8" s="5" t="n">
        <v>60572000</v>
      </c>
    </row>
    <row r="9" spans="1:8">
      <c r="A9" s="4" t="s">
        <v>720</v>
      </c>
      <c r="B9" s="5" t="n">
        <v>0</v>
      </c>
      <c r="D9" s="5" t="n">
        <v>0</v>
      </c>
      <c r="F9" s="5" t="n">
        <v>0</v>
      </c>
    </row>
    <row r="10" spans="1:8">
      <c r="A10" s="4" t="s">
        <v>25</v>
      </c>
      <c r="B10" s="5" t="n">
        <v>25107000</v>
      </c>
      <c r="D10" s="5" t="n">
        <v>21299000</v>
      </c>
      <c r="F10" s="5" t="n">
        <v>18869000</v>
      </c>
    </row>
    <row r="11" spans="1:8">
      <c r="A11" s="4" t="s">
        <v>26</v>
      </c>
      <c r="B11" s="5" t="n">
        <v>537765000</v>
      </c>
      <c r="D11" s="5" t="n">
        <v>419136000</v>
      </c>
      <c r="F11" s="5" t="n">
        <v>351270000</v>
      </c>
    </row>
    <row r="12" spans="1:8">
      <c r="A12" s="4" t="s">
        <v>28</v>
      </c>
      <c r="B12" s="5" t="n">
        <v>38082000</v>
      </c>
      <c r="D12" s="5" t="n">
        <v>33094000</v>
      </c>
      <c r="F12" s="5" t="n">
        <v>26371000</v>
      </c>
    </row>
    <row r="13" spans="1:8">
      <c r="A13" s="4" t="s">
        <v>29</v>
      </c>
      <c r="B13" s="5" t="n">
        <v>12439000</v>
      </c>
      <c r="D13" s="5" t="n">
        <v>23418000</v>
      </c>
      <c r="F13" s="5" t="n">
        <v>19827000</v>
      </c>
    </row>
    <row r="14" spans="1:8">
      <c r="A14" s="4" t="s">
        <v>721</v>
      </c>
      <c r="B14" s="5" t="n">
        <v>0</v>
      </c>
      <c r="D14" s="5" t="n">
        <v>0</v>
      </c>
      <c r="F14" s="5" t="n">
        <v>0</v>
      </c>
    </row>
    <row r="15" spans="1:8">
      <c r="A15" s="4" t="s">
        <v>722</v>
      </c>
      <c r="B15" s="5" t="n">
        <v>0</v>
      </c>
      <c r="D15" s="5" t="n">
        <v>0</v>
      </c>
      <c r="F15" s="5" t="n">
        <v>293000</v>
      </c>
    </row>
    <row r="16" spans="1:8">
      <c r="A16" s="4" t="s">
        <v>34</v>
      </c>
      <c r="B16" s="5" t="n">
        <v>241738000</v>
      </c>
      <c r="C16" s="4" t="s">
        <v>35</v>
      </c>
      <c r="D16" s="5" t="n">
        <v>0</v>
      </c>
    </row>
    <row r="17" spans="1:8">
      <c r="A17" s="4" t="s">
        <v>33</v>
      </c>
      <c r="D17" s="5" t="n">
        <v>0</v>
      </c>
      <c r="F17" s="5" t="n">
        <v>8158000</v>
      </c>
    </row>
    <row r="18" spans="1:8">
      <c r="A18" s="4" t="s">
        <v>31</v>
      </c>
      <c r="B18" s="5" t="n">
        <v>0</v>
      </c>
      <c r="D18" s="5" t="n">
        <v>118000000</v>
      </c>
      <c r="F18" s="5" t="n">
        <v>74924000</v>
      </c>
    </row>
    <row r="19" spans="1:8">
      <c r="A19" s="4" t="s">
        <v>36</v>
      </c>
      <c r="B19" s="5" t="n">
        <v>292259000</v>
      </c>
      <c r="D19" s="5" t="n">
        <v>174512000</v>
      </c>
      <c r="F19" s="5" t="n">
        <v>129573000</v>
      </c>
    </row>
    <row r="20" spans="1:8">
      <c r="A20" s="4" t="s">
        <v>43</v>
      </c>
      <c r="B20" s="5" t="n">
        <v>91000</v>
      </c>
      <c r="D20" s="5" t="n">
        <v>101000</v>
      </c>
      <c r="F20" s="5" t="n">
        <v>922000</v>
      </c>
    </row>
    <row r="21" spans="1:8">
      <c r="A21" s="4" t="s">
        <v>723</v>
      </c>
      <c r="B21" s="5" t="n">
        <v>245506000</v>
      </c>
      <c r="D21" s="5" t="n">
        <v>244624000</v>
      </c>
      <c r="F21" s="5" t="n">
        <v>221697000</v>
      </c>
      <c r="G21" s="5" t="n">
        <v>150426000</v>
      </c>
      <c r="H21" s="5" t="n">
        <v>65527000</v>
      </c>
    </row>
    <row r="22" spans="1:8">
      <c r="A22" s="4" t="s">
        <v>45</v>
      </c>
      <c r="B22" s="5" t="n">
        <v>537765000</v>
      </c>
      <c r="D22" s="5" t="n">
        <v>419136000</v>
      </c>
      <c r="F22" s="5" t="n">
        <v>351270000</v>
      </c>
    </row>
    <row r="23" spans="1:8">
      <c r="A23" s="4" t="s">
        <v>724</v>
      </c>
      <c r="B23" s="5" t="n">
        <v>245415000</v>
      </c>
      <c r="D23" s="5" t="n">
        <v>244523000</v>
      </c>
      <c r="F23" s="5" t="n">
        <v>220775000</v>
      </c>
    </row>
    <row r="24" spans="1:8">
      <c r="A24" s="4" t="s">
        <v>725</v>
      </c>
    </row>
    <row r="25" spans="1:8">
      <c r="A25" s="4" t="s">
        <v>19</v>
      </c>
      <c r="B25" s="5" t="n">
        <v>68311000</v>
      </c>
      <c r="D25" s="5" t="n">
        <v>16385000</v>
      </c>
      <c r="E25" s="5" t="n">
        <v>18391000</v>
      </c>
      <c r="F25" s="5" t="n">
        <v>18129000</v>
      </c>
      <c r="G25" s="5" t="n">
        <v>25804000</v>
      </c>
      <c r="H25" s="5" t="n">
        <v>84000</v>
      </c>
    </row>
    <row r="26" spans="1:8">
      <c r="A26" s="4" t="s">
        <v>20</v>
      </c>
      <c r="B26" s="5" t="n">
        <v>0</v>
      </c>
      <c r="D26" s="5" t="n">
        <v>0</v>
      </c>
      <c r="F26" s="5" t="n">
        <v>0</v>
      </c>
    </row>
    <row r="27" spans="1:8">
      <c r="A27" s="4" t="s">
        <v>21</v>
      </c>
      <c r="B27" s="5" t="n">
        <v>18000</v>
      </c>
      <c r="D27" s="5" t="n">
        <v>30000</v>
      </c>
      <c r="F27" s="5" t="n">
        <v>0</v>
      </c>
    </row>
    <row r="28" spans="1:8">
      <c r="A28" s="4" t="s">
        <v>719</v>
      </c>
      <c r="B28" s="5" t="n">
        <v>81747000</v>
      </c>
      <c r="D28" s="5" t="n">
        <v>73972000</v>
      </c>
      <c r="F28" s="5" t="n">
        <v>49539000</v>
      </c>
    </row>
    <row r="29" spans="1:8">
      <c r="A29" s="4" t="s">
        <v>22</v>
      </c>
      <c r="B29" s="5" t="n">
        <v>0</v>
      </c>
      <c r="D29" s="5" t="n">
        <v>0</v>
      </c>
      <c r="F29" s="5" t="n">
        <v>0</v>
      </c>
    </row>
    <row r="30" spans="1:8">
      <c r="A30" s="4" t="s">
        <v>23</v>
      </c>
      <c r="B30" s="5" t="n">
        <v>0</v>
      </c>
      <c r="D30" s="5" t="n">
        <v>0</v>
      </c>
      <c r="F30" s="5" t="n">
        <v>0</v>
      </c>
    </row>
    <row r="31" spans="1:8">
      <c r="A31" s="4" t="s">
        <v>24</v>
      </c>
      <c r="B31" s="5" t="n">
        <v>0</v>
      </c>
      <c r="D31" s="5" t="n">
        <v>0</v>
      </c>
      <c r="F31" s="5" t="n">
        <v>0</v>
      </c>
    </row>
    <row r="32" spans="1:8">
      <c r="A32" s="4" t="s">
        <v>720</v>
      </c>
      <c r="B32" s="5" t="n">
        <v>323883000</v>
      </c>
      <c r="D32" s="5" t="n">
        <v>268411000</v>
      </c>
      <c r="F32" s="5" t="n">
        <v>227435000</v>
      </c>
    </row>
    <row r="33" spans="1:8">
      <c r="A33" s="4" t="s">
        <v>25</v>
      </c>
      <c r="B33" s="5" t="n">
        <v>14098000</v>
      </c>
      <c r="D33" s="5" t="n">
        <v>9381000</v>
      </c>
      <c r="F33" s="5" t="n">
        <v>8052000</v>
      </c>
    </row>
    <row r="34" spans="1:8">
      <c r="A34" s="4" t="s">
        <v>26</v>
      </c>
      <c r="B34" s="5" t="n">
        <v>488057000</v>
      </c>
      <c r="D34" s="5" t="n">
        <v>368179000</v>
      </c>
      <c r="F34" s="5" t="n">
        <v>303155000</v>
      </c>
    </row>
    <row r="35" spans="1:8">
      <c r="A35" s="4" t="s">
        <v>28</v>
      </c>
      <c r="B35" s="5" t="n">
        <v>904000</v>
      </c>
      <c r="D35" s="5" t="n">
        <v>167000</v>
      </c>
      <c r="F35" s="5" t="n">
        <v>0</v>
      </c>
    </row>
    <row r="36" spans="1:8">
      <c r="A36" s="4" t="s">
        <v>29</v>
      </c>
      <c r="B36" s="5" t="n">
        <v>0</v>
      </c>
      <c r="D36" s="5" t="n">
        <v>5489000</v>
      </c>
      <c r="F36" s="5" t="n">
        <v>7456000</v>
      </c>
    </row>
    <row r="37" spans="1:8">
      <c r="A37" s="4" t="s">
        <v>721</v>
      </c>
      <c r="B37" s="5" t="n">
        <v>0</v>
      </c>
      <c r="D37" s="5" t="n">
        <v>0</v>
      </c>
      <c r="F37" s="5" t="n">
        <v>0</v>
      </c>
    </row>
    <row r="38" spans="1:8">
      <c r="A38" s="4" t="s">
        <v>722</v>
      </c>
      <c r="B38" s="5" t="n">
        <v>0</v>
      </c>
      <c r="D38" s="5" t="n">
        <v>0</v>
      </c>
      <c r="F38" s="5" t="n">
        <v>0</v>
      </c>
    </row>
    <row r="39" spans="1:8">
      <c r="A39" s="4" t="s">
        <v>34</v>
      </c>
      <c r="B39" s="5" t="n">
        <v>241738000</v>
      </c>
    </row>
    <row r="40" spans="1:8">
      <c r="A40" s="4" t="s">
        <v>33</v>
      </c>
      <c r="F40" s="5" t="n">
        <v>0</v>
      </c>
    </row>
    <row r="41" spans="1:8">
      <c r="A41" s="4" t="s">
        <v>31</v>
      </c>
      <c r="D41" s="5" t="n">
        <v>118000000</v>
      </c>
      <c r="F41" s="5" t="n">
        <v>74924000</v>
      </c>
    </row>
    <row r="42" spans="1:8">
      <c r="A42" s="4" t="s">
        <v>36</v>
      </c>
      <c r="B42" s="5" t="n">
        <v>242642000</v>
      </c>
      <c r="D42" s="5" t="n">
        <v>123656000</v>
      </c>
      <c r="F42" s="5" t="n">
        <v>82380000</v>
      </c>
    </row>
    <row r="43" spans="1:8">
      <c r="A43" s="4" t="s">
        <v>43</v>
      </c>
      <c r="B43" s="5" t="n">
        <v>0</v>
      </c>
      <c r="D43" s="5" t="n">
        <v>0</v>
      </c>
      <c r="F43" s="5" t="n">
        <v>0</v>
      </c>
    </row>
    <row r="44" spans="1:8">
      <c r="A44" s="4" t="s">
        <v>723</v>
      </c>
      <c r="B44" s="5" t="n">
        <v>245415000</v>
      </c>
      <c r="D44" s="5" t="n">
        <v>244523000</v>
      </c>
      <c r="F44" s="5" t="n">
        <v>220775000</v>
      </c>
    </row>
    <row r="45" spans="1:8">
      <c r="A45" s="4" t="s">
        <v>45</v>
      </c>
      <c r="B45" s="5" t="n">
        <v>488057000</v>
      </c>
      <c r="D45" s="5" t="n">
        <v>368179000</v>
      </c>
      <c r="F45" s="5" t="n">
        <v>303155000</v>
      </c>
    </row>
    <row r="46" spans="1:8">
      <c r="A46" s="4" t="s">
        <v>724</v>
      </c>
      <c r="B46" s="5" t="n">
        <v>245415000</v>
      </c>
      <c r="D46" s="5" t="n">
        <v>244523000</v>
      </c>
      <c r="F46" s="5" t="n">
        <v>220775000</v>
      </c>
    </row>
    <row r="47" spans="1:8">
      <c r="A47" s="4" t="s">
        <v>726</v>
      </c>
    </row>
    <row r="48" spans="1:8">
      <c r="A48" s="4" t="s">
        <v>19</v>
      </c>
      <c r="B48" s="5" t="n">
        <v>234000</v>
      </c>
      <c r="D48" s="5" t="n">
        <v>269000</v>
      </c>
      <c r="E48" s="5" t="n">
        <v>1856000</v>
      </c>
      <c r="F48" s="5" t="n">
        <v>605000</v>
      </c>
      <c r="G48" s="5" t="n">
        <v>0</v>
      </c>
      <c r="H48" s="5" t="n">
        <v>101000</v>
      </c>
    </row>
    <row r="49" spans="1:8">
      <c r="A49" s="4" t="s">
        <v>20</v>
      </c>
      <c r="B49" s="5" t="n">
        <v>0</v>
      </c>
      <c r="D49" s="5" t="n">
        <v>0</v>
      </c>
      <c r="F49" s="5" t="n">
        <v>0</v>
      </c>
    </row>
    <row r="50" spans="1:8">
      <c r="A50" s="4" t="s">
        <v>21</v>
      </c>
      <c r="B50" s="5" t="n">
        <v>0</v>
      </c>
      <c r="D50" s="5" t="n">
        <v>0</v>
      </c>
      <c r="F50" s="5" t="n">
        <v>0</v>
      </c>
    </row>
    <row r="51" spans="1:8">
      <c r="A51" s="4" t="s">
        <v>719</v>
      </c>
      <c r="B51" s="5" t="n">
        <v>0</v>
      </c>
      <c r="D51" s="5" t="n">
        <v>0</v>
      </c>
      <c r="F51" s="5" t="n">
        <v>0</v>
      </c>
    </row>
    <row r="52" spans="1:8">
      <c r="A52" s="4" t="s">
        <v>22</v>
      </c>
      <c r="B52" s="5" t="n">
        <v>0</v>
      </c>
      <c r="D52" s="5" t="n">
        <v>0</v>
      </c>
      <c r="F52" s="5" t="n">
        <v>0</v>
      </c>
    </row>
    <row r="53" spans="1:8">
      <c r="A53" s="4" t="s">
        <v>23</v>
      </c>
      <c r="B53" s="5" t="n">
        <v>0</v>
      </c>
      <c r="D53" s="5" t="n">
        <v>0</v>
      </c>
      <c r="F53" s="5" t="n">
        <v>3562000</v>
      </c>
    </row>
    <row r="54" spans="1:8">
      <c r="A54" s="4" t="s">
        <v>24</v>
      </c>
      <c r="B54" s="5" t="n">
        <v>0</v>
      </c>
      <c r="D54" s="5" t="n">
        <v>0</v>
      </c>
      <c r="F54" s="5" t="n">
        <v>0</v>
      </c>
    </row>
    <row r="55" spans="1:8">
      <c r="A55" s="4" t="s">
        <v>720</v>
      </c>
      <c r="B55" s="5" t="n">
        <v>0</v>
      </c>
      <c r="D55" s="5" t="n">
        <v>0</v>
      </c>
      <c r="F55" s="5" t="n">
        <v>0</v>
      </c>
    </row>
    <row r="56" spans="1:8">
      <c r="A56" s="4" t="s">
        <v>25</v>
      </c>
      <c r="B56" s="5" t="n">
        <v>0</v>
      </c>
      <c r="D56" s="5" t="n">
        <v>0</v>
      </c>
      <c r="F56" s="5" t="n">
        <v>499000</v>
      </c>
    </row>
    <row r="57" spans="1:8">
      <c r="A57" s="4" t="s">
        <v>26</v>
      </c>
      <c r="B57" s="5" t="n">
        <v>234000</v>
      </c>
      <c r="D57" s="5" t="n">
        <v>269000</v>
      </c>
      <c r="F57" s="5" t="n">
        <v>4666000</v>
      </c>
    </row>
    <row r="58" spans="1:8">
      <c r="A58" s="4" t="s">
        <v>28</v>
      </c>
      <c r="B58" s="5" t="n">
        <v>2000</v>
      </c>
      <c r="D58" s="5" t="n">
        <v>27000</v>
      </c>
      <c r="F58" s="5" t="n">
        <v>377000</v>
      </c>
    </row>
    <row r="59" spans="1:8">
      <c r="A59" s="4" t="s">
        <v>29</v>
      </c>
      <c r="B59" s="5" t="n">
        <v>129000</v>
      </c>
      <c r="D59" s="5" t="n">
        <v>108000</v>
      </c>
      <c r="F59" s="5" t="n">
        <v>143000</v>
      </c>
    </row>
    <row r="60" spans="1:8">
      <c r="A60" s="4" t="s">
        <v>721</v>
      </c>
      <c r="B60" s="5" t="n">
        <v>0</v>
      </c>
      <c r="D60" s="5" t="n">
        <v>0</v>
      </c>
      <c r="F60" s="5" t="n">
        <v>0</v>
      </c>
    </row>
    <row r="61" spans="1:8">
      <c r="A61" s="4" t="s">
        <v>722</v>
      </c>
      <c r="B61" s="5" t="n">
        <v>0</v>
      </c>
      <c r="D61" s="5" t="n">
        <v>0</v>
      </c>
      <c r="F61" s="5" t="n">
        <v>54000</v>
      </c>
    </row>
    <row r="62" spans="1:8">
      <c r="A62" s="4" t="s">
        <v>34</v>
      </c>
      <c r="B62" s="5" t="n">
        <v>0</v>
      </c>
    </row>
    <row r="63" spans="1:8">
      <c r="A63" s="4" t="s">
        <v>33</v>
      </c>
      <c r="F63" s="5" t="n">
        <v>2158000</v>
      </c>
    </row>
    <row r="64" spans="1:8">
      <c r="A64" s="4" t="s">
        <v>31</v>
      </c>
      <c r="D64" s="5" t="n">
        <v>0</v>
      </c>
      <c r="F64" s="5" t="n">
        <v>0</v>
      </c>
    </row>
    <row r="65" spans="1:8">
      <c r="A65" s="4" t="s">
        <v>36</v>
      </c>
      <c r="B65" s="5" t="n">
        <v>131000</v>
      </c>
      <c r="D65" s="5" t="n">
        <v>135000</v>
      </c>
      <c r="F65" s="5" t="n">
        <v>2732000</v>
      </c>
    </row>
    <row r="66" spans="1:8">
      <c r="A66" s="4" t="s">
        <v>43</v>
      </c>
      <c r="B66" s="5" t="n">
        <v>91000</v>
      </c>
      <c r="D66" s="5" t="n">
        <v>101000</v>
      </c>
      <c r="F66" s="5" t="n">
        <v>922000</v>
      </c>
    </row>
    <row r="67" spans="1:8">
      <c r="A67" s="4" t="s">
        <v>723</v>
      </c>
      <c r="B67" s="5" t="n">
        <v>103000</v>
      </c>
      <c r="D67" s="5" t="n">
        <v>134000</v>
      </c>
      <c r="F67" s="5" t="n">
        <v>1934000</v>
      </c>
    </row>
    <row r="68" spans="1:8">
      <c r="A68" s="4" t="s">
        <v>45</v>
      </c>
      <c r="B68" s="5" t="n">
        <v>234000</v>
      </c>
      <c r="D68" s="5" t="n">
        <v>269000</v>
      </c>
      <c r="F68" s="5" t="n">
        <v>4666000</v>
      </c>
    </row>
    <row r="69" spans="1:8">
      <c r="A69" s="4" t="s">
        <v>724</v>
      </c>
      <c r="B69" s="5" t="n">
        <v>12000</v>
      </c>
      <c r="D69" s="5" t="n">
        <v>33000</v>
      </c>
      <c r="F69" s="5" t="n">
        <v>1012000</v>
      </c>
    </row>
    <row r="70" spans="1:8">
      <c r="A70" s="4" t="s">
        <v>727</v>
      </c>
    </row>
    <row r="71" spans="1:8">
      <c r="A71" s="4" t="s">
        <v>19</v>
      </c>
      <c r="B71" s="5" t="n">
        <v>41568000</v>
      </c>
      <c r="D71" s="5" t="n">
        <v>13842000</v>
      </c>
      <c r="E71" s="5" t="n">
        <v>23681000</v>
      </c>
      <c r="F71" s="5" t="n">
        <v>27140000</v>
      </c>
      <c r="G71" s="5" t="n">
        <v>18254000</v>
      </c>
      <c r="H71" s="5" t="n">
        <v>9356000</v>
      </c>
    </row>
    <row r="72" spans="1:8">
      <c r="A72" s="4" t="s">
        <v>20</v>
      </c>
      <c r="B72" s="5" t="n">
        <v>209000</v>
      </c>
      <c r="D72" s="5" t="n">
        <v>585000</v>
      </c>
      <c r="F72" s="5" t="n">
        <v>380000</v>
      </c>
    </row>
    <row r="73" spans="1:8">
      <c r="A73" s="4" t="s">
        <v>21</v>
      </c>
      <c r="B73" s="5" t="n">
        <v>27669000</v>
      </c>
      <c r="D73" s="5" t="n">
        <v>29774000</v>
      </c>
      <c r="F73" s="5" t="n">
        <v>25246000</v>
      </c>
    </row>
    <row r="74" spans="1:8">
      <c r="A74" s="4" t="s">
        <v>719</v>
      </c>
      <c r="B74" s="5" t="n">
        <v>0</v>
      </c>
      <c r="D74" s="5" t="n">
        <v>0</v>
      </c>
      <c r="F74" s="5" t="n">
        <v>0</v>
      </c>
    </row>
    <row r="75" spans="1:8">
      <c r="A75" s="4" t="s">
        <v>22</v>
      </c>
      <c r="B75" s="5" t="n">
        <v>418000</v>
      </c>
      <c r="D75" s="5" t="n">
        <v>1138000</v>
      </c>
      <c r="F75" s="5" t="n">
        <v>1033000</v>
      </c>
    </row>
    <row r="76" spans="1:8">
      <c r="A76" s="4" t="s">
        <v>23</v>
      </c>
      <c r="B76" s="5" t="n">
        <v>321994000</v>
      </c>
      <c r="D76" s="5" t="n">
        <v>286928000</v>
      </c>
      <c r="F76" s="5" t="n">
        <v>197074000</v>
      </c>
    </row>
    <row r="77" spans="1:8">
      <c r="A77" s="4" t="s">
        <v>24</v>
      </c>
      <c r="B77" s="5" t="n">
        <v>54204000</v>
      </c>
      <c r="D77" s="5" t="n">
        <v>50857000</v>
      </c>
      <c r="F77" s="5" t="n">
        <v>60572000</v>
      </c>
    </row>
    <row r="78" spans="1:8">
      <c r="A78" s="4" t="s">
        <v>720</v>
      </c>
      <c r="B78" s="5" t="n">
        <v>0</v>
      </c>
      <c r="D78" s="5" t="n">
        <v>0</v>
      </c>
      <c r="F78" s="5" t="n">
        <v>0</v>
      </c>
    </row>
    <row r="79" spans="1:8">
      <c r="A79" s="4" t="s">
        <v>25</v>
      </c>
      <c r="B79" s="5" t="n">
        <v>12147000</v>
      </c>
      <c r="D79" s="5" t="n">
        <v>11918000</v>
      </c>
      <c r="F79" s="5" t="n">
        <v>10318000</v>
      </c>
    </row>
    <row r="80" spans="1:8">
      <c r="A80" s="4" t="s">
        <v>26</v>
      </c>
      <c r="B80" s="5" t="n">
        <v>458209000</v>
      </c>
      <c r="D80" s="5" t="n">
        <v>395042000</v>
      </c>
      <c r="F80" s="5" t="n">
        <v>321763000</v>
      </c>
    </row>
    <row r="81" spans="1:8">
      <c r="A81" s="4" t="s">
        <v>28</v>
      </c>
      <c r="B81" s="5" t="n">
        <v>37176000</v>
      </c>
      <c r="D81" s="5" t="n">
        <v>32900000</v>
      </c>
      <c r="F81" s="5" t="n">
        <v>25994000</v>
      </c>
    </row>
    <row r="82" spans="1:8">
      <c r="A82" s="4" t="s">
        <v>29</v>
      </c>
      <c r="B82" s="5" t="n">
        <v>15398000</v>
      </c>
      <c r="D82" s="5" t="n">
        <v>19763000</v>
      </c>
      <c r="F82" s="5" t="n">
        <v>13514000</v>
      </c>
    </row>
    <row r="83" spans="1:8">
      <c r="A83" s="4" t="s">
        <v>721</v>
      </c>
      <c r="B83" s="5" t="n">
        <v>81747000</v>
      </c>
      <c r="D83" s="5" t="n">
        <v>73972000</v>
      </c>
      <c r="F83" s="5" t="n">
        <v>49539000</v>
      </c>
    </row>
    <row r="84" spans="1:8">
      <c r="A84" s="4" t="s">
        <v>722</v>
      </c>
      <c r="B84" s="5" t="n">
        <v>17000</v>
      </c>
      <c r="D84" s="5" t="n">
        <v>29000</v>
      </c>
      <c r="F84" s="5" t="n">
        <v>293000</v>
      </c>
    </row>
    <row r="85" spans="1:8">
      <c r="A85" s="4" t="s">
        <v>34</v>
      </c>
      <c r="B85" s="5" t="n">
        <v>0</v>
      </c>
    </row>
    <row r="86" spans="1:8">
      <c r="A86" s="4" t="s">
        <v>33</v>
      </c>
      <c r="F86" s="5" t="n">
        <v>6000000</v>
      </c>
    </row>
    <row r="87" spans="1:8">
      <c r="A87" s="4" t="s">
        <v>31</v>
      </c>
      <c r="D87" s="5" t="n">
        <v>0</v>
      </c>
      <c r="F87" s="5" t="n">
        <v>0</v>
      </c>
    </row>
    <row r="88" spans="1:8">
      <c r="A88" s="4" t="s">
        <v>36</v>
      </c>
      <c r="B88" s="5" t="n">
        <v>134338000</v>
      </c>
      <c r="D88" s="5" t="n">
        <v>126664000</v>
      </c>
      <c r="F88" s="5" t="n">
        <v>95340000</v>
      </c>
    </row>
    <row r="89" spans="1:8">
      <c r="A89" s="4" t="s">
        <v>43</v>
      </c>
      <c r="B89" s="5" t="n">
        <v>0</v>
      </c>
      <c r="D89" s="5" t="n">
        <v>0</v>
      </c>
      <c r="F89" s="5" t="n">
        <v>0</v>
      </c>
    </row>
    <row r="90" spans="1:8">
      <c r="A90" s="4" t="s">
        <v>723</v>
      </c>
      <c r="B90" s="5" t="n">
        <v>323871000</v>
      </c>
      <c r="D90" s="5" t="n">
        <v>268378000</v>
      </c>
      <c r="F90" s="5" t="n">
        <v>226423000</v>
      </c>
    </row>
    <row r="91" spans="1:8">
      <c r="A91" s="4" t="s">
        <v>45</v>
      </c>
      <c r="B91" s="5" t="n">
        <v>458209000</v>
      </c>
      <c r="D91" s="5" t="n">
        <v>395042000</v>
      </c>
      <c r="F91" s="5" t="n">
        <v>321763000</v>
      </c>
    </row>
    <row r="92" spans="1:8">
      <c r="A92" s="4" t="s">
        <v>724</v>
      </c>
      <c r="B92" s="5" t="n">
        <v>323871000</v>
      </c>
      <c r="D92" s="5" t="n">
        <v>268378000</v>
      </c>
      <c r="F92" s="5" t="n">
        <v>226423000</v>
      </c>
    </row>
    <row r="93" spans="1:8">
      <c r="A93" s="4" t="s">
        <v>728</v>
      </c>
    </row>
    <row r="94" spans="1:8">
      <c r="A94" s="4" t="s">
        <v>19</v>
      </c>
      <c r="B94" s="5" t="n">
        <v>0</v>
      </c>
      <c r="D94" s="5" t="n">
        <v>0</v>
      </c>
      <c r="E94" s="6" t="n">
        <v>0</v>
      </c>
      <c r="F94" s="5" t="n">
        <v>0</v>
      </c>
      <c r="G94" s="6" t="n">
        <v>0</v>
      </c>
      <c r="H94" s="6" t="n">
        <v>0</v>
      </c>
    </row>
    <row r="95" spans="1:8">
      <c r="A95" s="4" t="s">
        <v>20</v>
      </c>
      <c r="B95" s="5" t="n">
        <v>0</v>
      </c>
      <c r="D95" s="5" t="n">
        <v>0</v>
      </c>
      <c r="F95" s="5" t="n">
        <v>0</v>
      </c>
    </row>
    <row r="96" spans="1:8">
      <c r="A96" s="4" t="s">
        <v>21</v>
      </c>
      <c r="B96" s="5" t="n">
        <v>-2005000</v>
      </c>
      <c r="D96" s="5" t="n">
        <v>-1971000</v>
      </c>
      <c r="F96" s="5" t="n">
        <v>-1286000</v>
      </c>
    </row>
    <row r="97" spans="1:8">
      <c r="A97" s="4" t="s">
        <v>719</v>
      </c>
      <c r="B97" s="5" t="n">
        <v>-81747000</v>
      </c>
      <c r="D97" s="5" t="n">
        <v>-73972000</v>
      </c>
      <c r="F97" s="5" t="n">
        <v>-49539000</v>
      </c>
    </row>
    <row r="98" spans="1:8">
      <c r="A98" s="4" t="s">
        <v>22</v>
      </c>
      <c r="B98" s="5" t="n">
        <v>38000</v>
      </c>
      <c r="D98" s="5" t="n">
        <v>0</v>
      </c>
      <c r="F98" s="5" t="n">
        <v>-54000</v>
      </c>
    </row>
    <row r="99" spans="1:8">
      <c r="A99" s="4" t="s">
        <v>23</v>
      </c>
      <c r="B99" s="5" t="n">
        <v>0</v>
      </c>
      <c r="D99" s="5" t="n">
        <v>0</v>
      </c>
      <c r="F99" s="5" t="n">
        <v>0</v>
      </c>
    </row>
    <row r="100" spans="1:8">
      <c r="A100" s="4" t="s">
        <v>24</v>
      </c>
      <c r="B100" s="5" t="n">
        <v>0</v>
      </c>
      <c r="D100" s="5" t="n">
        <v>0</v>
      </c>
      <c r="F100" s="5" t="n">
        <v>0</v>
      </c>
    </row>
    <row r="101" spans="1:8">
      <c r="A101" s="4" t="s">
        <v>720</v>
      </c>
      <c r="B101" s="5" t="n">
        <v>-323883000</v>
      </c>
      <c r="D101" s="5" t="n">
        <v>-268411000</v>
      </c>
      <c r="F101" s="5" t="n">
        <v>-227435000</v>
      </c>
    </row>
    <row r="102" spans="1:8">
      <c r="A102" s="4" t="s">
        <v>25</v>
      </c>
      <c r="B102" s="5" t="n">
        <v>-1138000</v>
      </c>
      <c r="D102" s="5" t="n">
        <v>0</v>
      </c>
      <c r="F102" s="5" t="n">
        <v>0</v>
      </c>
    </row>
    <row r="103" spans="1:8">
      <c r="A103" s="4" t="s">
        <v>26</v>
      </c>
      <c r="B103" s="5" t="n">
        <v>-408735000</v>
      </c>
      <c r="D103" s="5" t="n">
        <v>-344354000</v>
      </c>
      <c r="F103" s="5" t="n">
        <v>-278314000</v>
      </c>
    </row>
    <row r="104" spans="1:8">
      <c r="A104" s="4" t="s">
        <v>28</v>
      </c>
      <c r="B104" s="5" t="n">
        <v>0</v>
      </c>
      <c r="D104" s="5" t="n">
        <v>0</v>
      </c>
      <c r="F104" s="5" t="n">
        <v>0</v>
      </c>
    </row>
    <row r="105" spans="1:8">
      <c r="A105" s="4" t="s">
        <v>29</v>
      </c>
      <c r="B105" s="5" t="n">
        <v>-3088000</v>
      </c>
      <c r="D105" s="5" t="n">
        <v>-1942000</v>
      </c>
      <c r="F105" s="5" t="n">
        <v>-1286000</v>
      </c>
    </row>
    <row r="106" spans="1:8">
      <c r="A106" s="4" t="s">
        <v>721</v>
      </c>
      <c r="B106" s="5" t="n">
        <v>-81747000</v>
      </c>
      <c r="D106" s="5" t="n">
        <v>-73972000</v>
      </c>
      <c r="F106" s="5" t="n">
        <v>-49539000</v>
      </c>
    </row>
    <row r="107" spans="1:8">
      <c r="A107" s="4" t="s">
        <v>722</v>
      </c>
      <c r="B107" s="5" t="n">
        <v>-17000</v>
      </c>
      <c r="D107" s="5" t="n">
        <v>-29000</v>
      </c>
      <c r="F107" s="5" t="n">
        <v>-54000</v>
      </c>
    </row>
    <row r="108" spans="1:8">
      <c r="A108" s="4" t="s">
        <v>34</v>
      </c>
      <c r="B108" s="5" t="n">
        <v>0</v>
      </c>
    </row>
    <row r="109" spans="1:8">
      <c r="A109" s="4" t="s">
        <v>33</v>
      </c>
      <c r="F109" s="5" t="n">
        <v>0</v>
      </c>
    </row>
    <row r="110" spans="1:8">
      <c r="A110" s="4" t="s">
        <v>31</v>
      </c>
      <c r="D110" s="5" t="n">
        <v>0</v>
      </c>
      <c r="F110" s="5" t="n">
        <v>0</v>
      </c>
    </row>
    <row r="111" spans="1:8">
      <c r="A111" s="4" t="s">
        <v>36</v>
      </c>
      <c r="B111" s="5" t="n">
        <v>-84852000</v>
      </c>
      <c r="D111" s="5" t="n">
        <v>-75943000</v>
      </c>
      <c r="F111" s="5" t="n">
        <v>-50879000</v>
      </c>
    </row>
    <row r="112" spans="1:8">
      <c r="A112" s="4" t="s">
        <v>43</v>
      </c>
      <c r="B112" s="5" t="n">
        <v>0</v>
      </c>
      <c r="D112" s="5" t="n">
        <v>0</v>
      </c>
      <c r="F112" s="5" t="n">
        <v>0</v>
      </c>
    </row>
    <row r="113" spans="1:8">
      <c r="A113" s="4" t="s">
        <v>723</v>
      </c>
      <c r="B113" s="5" t="n">
        <v>-323883000</v>
      </c>
      <c r="D113" s="5" t="n">
        <v>-268411000</v>
      </c>
      <c r="F113" s="5" t="n">
        <v>-227435000</v>
      </c>
    </row>
    <row r="114" spans="1:8">
      <c r="A114" s="4" t="s">
        <v>45</v>
      </c>
      <c r="B114" s="5" t="n">
        <v>-408735000</v>
      </c>
      <c r="D114" s="5" t="n">
        <v>-344354000</v>
      </c>
      <c r="F114" s="5" t="n">
        <v>-278314000</v>
      </c>
    </row>
    <row r="115" spans="1:8">
      <c r="A115" s="4" t="s">
        <v>724</v>
      </c>
      <c r="B115" s="6" t="n">
        <v>-323883000</v>
      </c>
      <c r="D115" s="6" t="n">
        <v>-268411000</v>
      </c>
      <c r="F115" s="6" t="n">
        <v>-227435000</v>
      </c>
    </row>
    <row r="116" spans="1:8"/>
    <row r="117" spans="1:8">
      <c r="A117" s="4" t="s">
        <v>35</v>
      </c>
      <c r="B117" s="4" t="s">
        <v>46</v>
      </c>
    </row>
  </sheetData>
  <mergeCells count="3">
    <mergeCell ref="B1:C1"/>
    <mergeCell ref="A116:H116"/>
    <mergeCell ref="B117:H1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9</v>
      </c>
      <c r="B1" s="2" t="s">
        <v>1</v>
      </c>
      <c r="K1" s="2" t="s">
        <v>57</v>
      </c>
    </row>
    <row r="2" spans="1:13">
      <c r="B2" s="2" t="s">
        <v>2</v>
      </c>
      <c r="C2" s="2" t="s">
        <v>16</v>
      </c>
      <c r="D2" s="2" t="s">
        <v>58</v>
      </c>
      <c r="E2" s="2" t="s">
        <v>59</v>
      </c>
      <c r="F2" s="2" t="s">
        <v>60</v>
      </c>
      <c r="G2" s="2" t="s">
        <v>17</v>
      </c>
      <c r="H2" s="2" t="s">
        <v>61</v>
      </c>
      <c r="I2" s="2" t="s">
        <v>62</v>
      </c>
      <c r="J2" s="2" t="s">
        <v>63</v>
      </c>
      <c r="K2" s="2" t="s">
        <v>16</v>
      </c>
      <c r="L2" s="2" t="s">
        <v>17</v>
      </c>
      <c r="M2" s="2" t="s">
        <v>64</v>
      </c>
    </row>
    <row r="3" spans="1:13">
      <c r="A3" s="4" t="s">
        <v>66</v>
      </c>
      <c r="B3" s="6" t="n">
        <v>69406</v>
      </c>
      <c r="C3" s="6" t="n">
        <v>261668</v>
      </c>
      <c r="D3" s="6" t="n">
        <v>125142</v>
      </c>
      <c r="E3" s="6" t="n">
        <v>78836</v>
      </c>
      <c r="F3" s="6" t="n">
        <v>42303</v>
      </c>
      <c r="G3" s="6" t="n">
        <v>146894</v>
      </c>
      <c r="H3" s="6" t="n">
        <v>57878</v>
      </c>
      <c r="I3" s="6" t="n">
        <v>19202</v>
      </c>
      <c r="J3" s="6" t="n">
        <v>56235</v>
      </c>
      <c r="K3" s="6" t="n">
        <v>507949</v>
      </c>
      <c r="L3" s="6" t="n">
        <v>280209</v>
      </c>
      <c r="M3" s="6" t="n">
        <v>56094</v>
      </c>
    </row>
    <row r="4" spans="1:13">
      <c r="A4" s="4" t="s">
        <v>695</v>
      </c>
      <c r="B4" s="5" t="n">
        <v>55617</v>
      </c>
      <c r="C4" s="5" t="n">
        <v>60781</v>
      </c>
      <c r="D4" s="5" t="n">
        <v>52761</v>
      </c>
      <c r="E4" s="5" t="n">
        <v>30028</v>
      </c>
      <c r="F4" s="5" t="n">
        <v>42937</v>
      </c>
      <c r="G4" s="5" t="n">
        <v>47732</v>
      </c>
      <c r="H4" s="5" t="n">
        <v>29099</v>
      </c>
      <c r="I4" s="5" t="n">
        <v>26429</v>
      </c>
      <c r="J4" s="5" t="n">
        <v>46630</v>
      </c>
      <c r="K4" s="5" t="n">
        <v>186507</v>
      </c>
      <c r="L4" s="5" t="n">
        <v>149890</v>
      </c>
      <c r="M4" s="5" t="n">
        <v>93563</v>
      </c>
    </row>
    <row r="5" spans="1:13">
      <c r="A5" s="4" t="s">
        <v>730</v>
      </c>
      <c r="B5" s="5" t="n">
        <v>125023</v>
      </c>
      <c r="F5" s="5" t="n">
        <v>85240</v>
      </c>
      <c r="K5" s="5" t="n">
        <v>694456</v>
      </c>
      <c r="L5" s="5" t="n">
        <v>430099</v>
      </c>
      <c r="M5" s="5" t="n">
        <v>149657</v>
      </c>
    </row>
    <row r="6" spans="1:13">
      <c r="A6" s="4" t="s">
        <v>70</v>
      </c>
      <c r="B6" s="5" t="n">
        <v>60065</v>
      </c>
      <c r="C6" s="5" t="n">
        <v>221700</v>
      </c>
      <c r="D6" s="5" t="n">
        <v>105799</v>
      </c>
      <c r="E6" s="5" t="n">
        <v>69390</v>
      </c>
      <c r="F6" s="5" t="n">
        <v>36670</v>
      </c>
      <c r="G6" s="5" t="n">
        <v>122485</v>
      </c>
      <c r="H6" s="5" t="n">
        <v>48741</v>
      </c>
      <c r="I6" s="5" t="n">
        <v>16598</v>
      </c>
      <c r="J6" s="5" t="n">
        <v>47408</v>
      </c>
      <c r="K6" s="5" t="n">
        <v>433559</v>
      </c>
      <c r="L6" s="5" t="n">
        <v>235232</v>
      </c>
      <c r="M6" s="5" t="n">
        <v>46843</v>
      </c>
    </row>
    <row r="7" spans="1:13">
      <c r="A7" s="4" t="s">
        <v>72</v>
      </c>
      <c r="C7" s="5" t="n">
        <v>1150</v>
      </c>
      <c r="D7" s="5" t="n">
        <v>0</v>
      </c>
      <c r="E7" s="5" t="n">
        <v>0</v>
      </c>
      <c r="F7" s="5" t="n">
        <v>0</v>
      </c>
      <c r="K7" s="5" t="n">
        <v>1150</v>
      </c>
      <c r="L7" s="5" t="n">
        <v>0</v>
      </c>
      <c r="M7" s="5" t="n">
        <v>0</v>
      </c>
    </row>
    <row r="8" spans="1:13">
      <c r="A8" s="4" t="s">
        <v>73</v>
      </c>
      <c r="B8" s="5" t="n">
        <v>53926</v>
      </c>
      <c r="C8" s="5" t="n">
        <v>58040</v>
      </c>
      <c r="D8" s="5" t="n">
        <v>50832</v>
      </c>
      <c r="E8" s="5" t="n">
        <v>28317</v>
      </c>
      <c r="F8" s="5" t="n">
        <v>40914</v>
      </c>
      <c r="G8" s="5" t="n">
        <v>43663</v>
      </c>
      <c r="H8" s="5" t="n">
        <v>27028</v>
      </c>
      <c r="I8" s="5" t="n">
        <v>25209</v>
      </c>
      <c r="J8" s="5" t="n">
        <v>43777</v>
      </c>
      <c r="K8" s="5" t="n">
        <v>178103</v>
      </c>
      <c r="L8" s="5" t="n">
        <v>139677</v>
      </c>
      <c r="M8" s="5" t="n">
        <v>89057</v>
      </c>
    </row>
    <row r="9" spans="1:13">
      <c r="A9" s="4" t="s">
        <v>71</v>
      </c>
      <c r="C9" s="5" t="n">
        <v>2350</v>
      </c>
      <c r="D9" s="5" t="n">
        <v>0</v>
      </c>
      <c r="E9" s="5" t="n">
        <v>0</v>
      </c>
      <c r="F9" s="5" t="n">
        <v>0</v>
      </c>
      <c r="K9" s="5" t="n">
        <v>2350</v>
      </c>
      <c r="L9" s="5" t="n">
        <v>0</v>
      </c>
      <c r="M9" s="5" t="n">
        <v>0</v>
      </c>
    </row>
    <row r="10" spans="1:13">
      <c r="A10" s="4" t="s">
        <v>74</v>
      </c>
      <c r="B10" s="5" t="n">
        <v>113991</v>
      </c>
      <c r="F10" s="5" t="n">
        <v>77584</v>
      </c>
      <c r="K10" s="5" t="n">
        <v>615162</v>
      </c>
      <c r="L10" s="5" t="n">
        <v>374909</v>
      </c>
      <c r="M10" s="5" t="n">
        <v>135900</v>
      </c>
    </row>
    <row r="11" spans="1:13">
      <c r="A11" s="4" t="s">
        <v>76</v>
      </c>
      <c r="B11" s="5" t="n">
        <v>9341</v>
      </c>
      <c r="C11" s="5" t="n">
        <v>37618</v>
      </c>
      <c r="D11" s="5" t="n">
        <v>19343</v>
      </c>
      <c r="E11" s="5" t="n">
        <v>9446</v>
      </c>
      <c r="F11" s="5" t="n">
        <v>5633</v>
      </c>
      <c r="K11" s="5" t="n">
        <v>72040</v>
      </c>
      <c r="L11" s="5" t="n">
        <v>44977</v>
      </c>
      <c r="M11" s="5" t="n">
        <v>9251</v>
      </c>
    </row>
    <row r="12" spans="1:13">
      <c r="A12" s="4" t="s">
        <v>77</v>
      </c>
      <c r="C12" s="5" t="n">
        <v>-1150</v>
      </c>
      <c r="D12" s="5" t="n">
        <v>0</v>
      </c>
      <c r="E12" s="5" t="n">
        <v>0</v>
      </c>
      <c r="F12" s="5" t="n">
        <v>0</v>
      </c>
      <c r="K12" s="5" t="n">
        <v>-1150</v>
      </c>
      <c r="L12" s="5" t="n">
        <v>0</v>
      </c>
      <c r="M12" s="5" t="n">
        <v>0</v>
      </c>
    </row>
    <row r="13" spans="1:13">
      <c r="A13" s="4" t="s">
        <v>78</v>
      </c>
      <c r="B13" s="5" t="n">
        <v>1691</v>
      </c>
      <c r="C13" s="5" t="n">
        <v>2741</v>
      </c>
      <c r="D13" s="5" t="n">
        <v>1929</v>
      </c>
      <c r="E13" s="5" t="n">
        <v>1711</v>
      </c>
      <c r="F13" s="5" t="n">
        <v>2023</v>
      </c>
      <c r="K13" s="5" t="n">
        <v>8404</v>
      </c>
      <c r="L13" s="5" t="n">
        <v>10213</v>
      </c>
      <c r="M13" s="5" t="n">
        <v>4506</v>
      </c>
    </row>
    <row r="14" spans="1:13">
      <c r="A14" s="4" t="s">
        <v>75</v>
      </c>
      <c r="B14" s="5" t="n">
        <v>11032</v>
      </c>
      <c r="F14" s="5" t="n">
        <v>7656</v>
      </c>
      <c r="K14" s="5" t="n">
        <v>79294</v>
      </c>
      <c r="L14" s="5" t="n">
        <v>55190</v>
      </c>
      <c r="M14" s="5" t="n">
        <v>13757</v>
      </c>
    </row>
    <row r="15" spans="1:13">
      <c r="A15" s="4" t="s">
        <v>80</v>
      </c>
      <c r="B15" s="5" t="n">
        <v>-5001</v>
      </c>
      <c r="F15" s="5" t="n">
        <v>-3476</v>
      </c>
      <c r="K15" s="5" t="n">
        <v>-26744</v>
      </c>
      <c r="L15" s="5" t="n">
        <v>-13741</v>
      </c>
      <c r="M15" s="5" t="n">
        <v>-3983</v>
      </c>
    </row>
    <row r="16" spans="1:13">
      <c r="A16" s="4" t="s">
        <v>81</v>
      </c>
      <c r="B16" s="5" t="n">
        <v>-5090</v>
      </c>
      <c r="F16" s="5" t="n">
        <v>-5175</v>
      </c>
      <c r="K16" s="5" t="n">
        <v>-25882</v>
      </c>
      <c r="L16" s="5" t="n">
        <v>-20278</v>
      </c>
      <c r="M16" s="5" t="n">
        <v>-12420</v>
      </c>
    </row>
    <row r="17" spans="1:13">
      <c r="A17" s="4" t="s">
        <v>82</v>
      </c>
      <c r="B17" s="5" t="n">
        <v>306</v>
      </c>
      <c r="F17" s="5" t="n">
        <v>-7</v>
      </c>
      <c r="K17" s="5" t="n">
        <v>7691</v>
      </c>
      <c r="L17" s="5" t="n">
        <v>13767</v>
      </c>
      <c r="M17" s="5" t="n">
        <v>8443</v>
      </c>
    </row>
    <row r="18" spans="1:13">
      <c r="A18" s="4" t="s">
        <v>731</v>
      </c>
      <c r="B18" s="5" t="n">
        <v>0</v>
      </c>
      <c r="F18" s="5" t="n">
        <v>0</v>
      </c>
      <c r="K18" s="5" t="n">
        <v>0</v>
      </c>
      <c r="L18" s="5" t="n">
        <v>0</v>
      </c>
      <c r="M18" s="5" t="n">
        <v>0</v>
      </c>
    </row>
    <row r="19" spans="1:13">
      <c r="A19" s="4" t="s">
        <v>83</v>
      </c>
      <c r="B19" s="5" t="n">
        <v>113</v>
      </c>
      <c r="F19" s="5" t="n">
        <v>-109</v>
      </c>
      <c r="K19" s="5" t="n">
        <v>-409</v>
      </c>
      <c r="L19" s="5" t="n">
        <v>-1027</v>
      </c>
      <c r="M19" s="5" t="n">
        <v>-794</v>
      </c>
    </row>
    <row r="20" spans="1:13">
      <c r="A20" s="4" t="s">
        <v>84</v>
      </c>
      <c r="B20" s="5" t="n">
        <v>1360</v>
      </c>
      <c r="C20" s="5" t="n">
        <v>22080</v>
      </c>
      <c r="D20" s="5" t="n">
        <v>9042</v>
      </c>
      <c r="E20" s="5" t="n">
        <v>3939</v>
      </c>
      <c r="F20" s="5" t="n">
        <v>-1111</v>
      </c>
      <c r="G20" s="5" t="n">
        <v>19471</v>
      </c>
      <c r="H20" s="5" t="n">
        <v>6594</v>
      </c>
      <c r="I20" s="5" t="n">
        <v>415</v>
      </c>
      <c r="J20" s="5" t="n">
        <v>7431</v>
      </c>
      <c r="K20" s="5" t="n">
        <v>33950</v>
      </c>
      <c r="L20" s="5" t="n">
        <v>33911</v>
      </c>
      <c r="M20" s="5" t="n">
        <v>5003</v>
      </c>
    </row>
    <row r="21" spans="1:13">
      <c r="A21" s="4" t="s">
        <v>85</v>
      </c>
      <c r="B21" s="5" t="n">
        <v>-524</v>
      </c>
      <c r="F21" s="5" t="n">
        <v>242</v>
      </c>
      <c r="K21" s="5" t="n">
        <v>-13024</v>
      </c>
      <c r="L21" s="5" t="n">
        <v>-12533</v>
      </c>
      <c r="M21" s="5" t="n">
        <v>-246</v>
      </c>
    </row>
    <row r="22" spans="1:13">
      <c r="A22" s="4" t="s">
        <v>86</v>
      </c>
      <c r="B22" s="5" t="n">
        <v>836</v>
      </c>
      <c r="F22" s="5" t="n">
        <v>-869</v>
      </c>
      <c r="K22" s="5" t="n">
        <v>20926</v>
      </c>
      <c r="L22" s="5" t="n">
        <v>21378</v>
      </c>
      <c r="M22" s="5" t="n">
        <v>4757</v>
      </c>
    </row>
    <row r="23" spans="1:13">
      <c r="A23" s="4" t="s">
        <v>87</v>
      </c>
      <c r="B23" s="5" t="n">
        <v>10</v>
      </c>
      <c r="F23" s="5" t="n">
        <v>55</v>
      </c>
      <c r="K23" s="5" t="n">
        <v>96</v>
      </c>
      <c r="L23" s="5" t="n">
        <v>310</v>
      </c>
      <c r="M23" s="5" t="n">
        <v>30</v>
      </c>
    </row>
    <row r="24" spans="1:13">
      <c r="A24" s="4" t="s">
        <v>732</v>
      </c>
      <c r="B24" s="5" t="n">
        <v>846</v>
      </c>
      <c r="C24" s="6" t="n">
        <v>13780</v>
      </c>
      <c r="D24" s="6" t="n">
        <v>5547</v>
      </c>
      <c r="E24" s="6" t="n">
        <v>2509</v>
      </c>
      <c r="F24" s="5" t="n">
        <v>-814</v>
      </c>
      <c r="G24" s="6" t="n">
        <v>12226</v>
      </c>
      <c r="H24" s="6" t="n">
        <v>4444</v>
      </c>
      <c r="I24" s="6" t="n">
        <v>449</v>
      </c>
      <c r="J24" s="6" t="n">
        <v>4569</v>
      </c>
      <c r="K24" s="5" t="n">
        <v>21022</v>
      </c>
      <c r="L24" s="5" t="n">
        <v>21688</v>
      </c>
      <c r="M24" s="5" t="n">
        <v>4787</v>
      </c>
    </row>
    <row r="25" spans="1:13">
      <c r="A25" s="4" t="s">
        <v>725</v>
      </c>
    </row>
    <row r="26" spans="1:13">
      <c r="A26" s="4" t="s">
        <v>66</v>
      </c>
      <c r="B26" s="5" t="n">
        <v>0</v>
      </c>
      <c r="F26" s="5" t="n">
        <v>0</v>
      </c>
      <c r="K26" s="5" t="n">
        <v>0</v>
      </c>
      <c r="L26" s="5" t="n">
        <v>0</v>
      </c>
      <c r="M26" s="5" t="n">
        <v>0</v>
      </c>
    </row>
    <row r="27" spans="1:13">
      <c r="A27" s="4" t="s">
        <v>695</v>
      </c>
      <c r="B27" s="5" t="n">
        <v>0</v>
      </c>
      <c r="F27" s="5" t="n">
        <v>0</v>
      </c>
      <c r="K27" s="5" t="n">
        <v>0</v>
      </c>
      <c r="L27" s="5" t="n">
        <v>0</v>
      </c>
      <c r="M27" s="5" t="n">
        <v>0</v>
      </c>
    </row>
    <row r="28" spans="1:13">
      <c r="A28" s="4" t="s">
        <v>730</v>
      </c>
      <c r="B28" s="5" t="n">
        <v>0</v>
      </c>
      <c r="F28" s="5" t="n">
        <v>0</v>
      </c>
      <c r="K28" s="5" t="n">
        <v>0</v>
      </c>
      <c r="L28" s="5" t="n">
        <v>0</v>
      </c>
      <c r="M28" s="5" t="n">
        <v>0</v>
      </c>
    </row>
    <row r="29" spans="1:13">
      <c r="A29" s="4" t="s">
        <v>70</v>
      </c>
      <c r="B29" s="5" t="n">
        <v>0</v>
      </c>
      <c r="F29" s="5" t="n">
        <v>0</v>
      </c>
      <c r="K29" s="5" t="n">
        <v>0</v>
      </c>
      <c r="L29" s="5" t="n">
        <v>0</v>
      </c>
      <c r="M29" s="5" t="n">
        <v>0</v>
      </c>
    </row>
    <row r="30" spans="1:13">
      <c r="A30" s="4" t="s">
        <v>72</v>
      </c>
      <c r="K30" s="5" t="n">
        <v>0</v>
      </c>
    </row>
    <row r="31" spans="1:13">
      <c r="A31" s="4" t="s">
        <v>73</v>
      </c>
      <c r="B31" s="5" t="n">
        <v>490</v>
      </c>
      <c r="F31" s="5" t="n">
        <v>470</v>
      </c>
      <c r="K31" s="5" t="n">
        <v>2240</v>
      </c>
      <c r="L31" s="5" t="n">
        <v>1735</v>
      </c>
      <c r="M31" s="5" t="n">
        <v>1589</v>
      </c>
    </row>
    <row r="32" spans="1:13">
      <c r="A32" s="4" t="s">
        <v>71</v>
      </c>
      <c r="K32" s="5" t="n">
        <v>0</v>
      </c>
    </row>
    <row r="33" spans="1:13">
      <c r="A33" s="4" t="s">
        <v>74</v>
      </c>
      <c r="B33" s="5" t="n">
        <v>490</v>
      </c>
      <c r="F33" s="5" t="n">
        <v>470</v>
      </c>
      <c r="K33" s="5" t="n">
        <v>2240</v>
      </c>
      <c r="L33" s="5" t="n">
        <v>1735</v>
      </c>
      <c r="M33" s="5" t="n">
        <v>1589</v>
      </c>
    </row>
    <row r="34" spans="1:13">
      <c r="A34" s="4" t="s">
        <v>76</v>
      </c>
      <c r="B34" s="5" t="n">
        <v>0</v>
      </c>
      <c r="F34" s="5" t="n">
        <v>0</v>
      </c>
      <c r="K34" s="5" t="n">
        <v>0</v>
      </c>
      <c r="L34" s="5" t="n">
        <v>0</v>
      </c>
      <c r="M34" s="5" t="n">
        <v>0</v>
      </c>
    </row>
    <row r="35" spans="1:13">
      <c r="A35" s="4" t="s">
        <v>77</v>
      </c>
      <c r="K35" s="5" t="n">
        <v>0</v>
      </c>
    </row>
    <row r="36" spans="1:13">
      <c r="A36" s="4" t="s">
        <v>78</v>
      </c>
      <c r="B36" s="5" t="n">
        <v>-490</v>
      </c>
      <c r="F36" s="5" t="n">
        <v>-470</v>
      </c>
      <c r="K36" s="5" t="n">
        <v>-2240</v>
      </c>
      <c r="L36" s="5" t="n">
        <v>-1735</v>
      </c>
      <c r="M36" s="5" t="n">
        <v>-1589</v>
      </c>
    </row>
    <row r="37" spans="1:13">
      <c r="A37" s="4" t="s">
        <v>75</v>
      </c>
      <c r="B37" s="5" t="n">
        <v>-490</v>
      </c>
      <c r="F37" s="5" t="n">
        <v>-470</v>
      </c>
      <c r="K37" s="5" t="n">
        <v>-2240</v>
      </c>
      <c r="L37" s="5" t="n">
        <v>-1735</v>
      </c>
      <c r="M37" s="5" t="n">
        <v>-1589</v>
      </c>
    </row>
    <row r="38" spans="1:13">
      <c r="A38" s="4" t="s">
        <v>80</v>
      </c>
      <c r="B38" s="5" t="n">
        <v>0</v>
      </c>
      <c r="F38" s="5" t="n">
        <v>0</v>
      </c>
      <c r="K38" s="5" t="n">
        <v>0</v>
      </c>
      <c r="L38" s="5" t="n">
        <v>0</v>
      </c>
      <c r="M38" s="5" t="n">
        <v>0</v>
      </c>
    </row>
    <row r="39" spans="1:13">
      <c r="A39" s="4" t="s">
        <v>81</v>
      </c>
      <c r="B39" s="5" t="n">
        <v>-779</v>
      </c>
      <c r="F39" s="5" t="n">
        <v>-3183</v>
      </c>
      <c r="K39" s="5" t="n">
        <v>-14719</v>
      </c>
      <c r="L39" s="5" t="n">
        <v>-13602</v>
      </c>
      <c r="M39" s="5" t="n">
        <v>-6978</v>
      </c>
    </row>
    <row r="40" spans="1:13">
      <c r="A40" s="4" t="s">
        <v>82</v>
      </c>
      <c r="B40" s="5" t="n">
        <v>0</v>
      </c>
      <c r="F40" s="5" t="n">
        <v>0</v>
      </c>
      <c r="K40" s="5" t="n">
        <v>0</v>
      </c>
      <c r="L40" s="5" t="n">
        <v>0</v>
      </c>
      <c r="M40" s="5" t="n">
        <v>0</v>
      </c>
    </row>
    <row r="41" spans="1:13">
      <c r="A41" s="4" t="s">
        <v>731</v>
      </c>
      <c r="B41" s="5" t="n">
        <v>1672</v>
      </c>
      <c r="F41" s="5" t="n">
        <v>1605</v>
      </c>
      <c r="K41" s="5" t="n">
        <v>32091</v>
      </c>
      <c r="L41" s="5" t="n">
        <v>31423</v>
      </c>
      <c r="M41" s="5" t="n">
        <v>10678</v>
      </c>
    </row>
    <row r="42" spans="1:13">
      <c r="A42" s="4" t="s">
        <v>83</v>
      </c>
      <c r="B42" s="5" t="n">
        <v>18</v>
      </c>
      <c r="F42" s="5" t="n">
        <v>18</v>
      </c>
      <c r="K42" s="5" t="n">
        <v>-119</v>
      </c>
      <c r="L42" s="5" t="n">
        <v>-301</v>
      </c>
      <c r="M42" s="5" t="n">
        <v>96</v>
      </c>
    </row>
    <row r="43" spans="1:13">
      <c r="A43" s="4" t="s">
        <v>84</v>
      </c>
      <c r="B43" s="5" t="n">
        <v>421</v>
      </c>
      <c r="F43" s="5" t="n">
        <v>-2030</v>
      </c>
      <c r="K43" s="5" t="n">
        <v>15013</v>
      </c>
      <c r="L43" s="5" t="n">
        <v>15785</v>
      </c>
      <c r="M43" s="5" t="n">
        <v>2207</v>
      </c>
    </row>
    <row r="44" spans="1:13">
      <c r="A44" s="4" t="s">
        <v>85</v>
      </c>
      <c r="B44" s="5" t="n">
        <v>425</v>
      </c>
      <c r="F44" s="5" t="n">
        <v>1216</v>
      </c>
      <c r="K44" s="5" t="n">
        <v>6009</v>
      </c>
      <c r="L44" s="5" t="n">
        <v>5903</v>
      </c>
      <c r="M44" s="5" t="n">
        <v>2580</v>
      </c>
    </row>
    <row r="45" spans="1:13">
      <c r="A45" s="4" t="s">
        <v>86</v>
      </c>
      <c r="B45" s="5" t="n">
        <v>846</v>
      </c>
      <c r="F45" s="5" t="n">
        <v>-814</v>
      </c>
      <c r="K45" s="5" t="n">
        <v>21022</v>
      </c>
      <c r="L45" s="5" t="n">
        <v>21688</v>
      </c>
      <c r="M45" s="5" t="n">
        <v>4787</v>
      </c>
    </row>
    <row r="46" spans="1:13">
      <c r="A46" s="4" t="s">
        <v>87</v>
      </c>
      <c r="B46" s="5" t="n">
        <v>0</v>
      </c>
      <c r="F46" s="5" t="n">
        <v>0</v>
      </c>
      <c r="K46" s="5" t="n">
        <v>0</v>
      </c>
      <c r="L46" s="5" t="n">
        <v>0</v>
      </c>
      <c r="M46" s="5" t="n">
        <v>0</v>
      </c>
    </row>
    <row r="47" spans="1:13">
      <c r="A47" s="4" t="s">
        <v>732</v>
      </c>
      <c r="B47" s="5" t="n">
        <v>846</v>
      </c>
      <c r="F47" s="5" t="n">
        <v>-814</v>
      </c>
      <c r="K47" s="5" t="n">
        <v>21022</v>
      </c>
      <c r="L47" s="5" t="n">
        <v>21688</v>
      </c>
      <c r="M47" s="5" t="n">
        <v>4787</v>
      </c>
    </row>
    <row r="48" spans="1:13">
      <c r="A48" s="4" t="s">
        <v>727</v>
      </c>
    </row>
    <row r="49" spans="1:13">
      <c r="A49" s="4" t="s">
        <v>66</v>
      </c>
      <c r="B49" s="5" t="n">
        <v>69406</v>
      </c>
      <c r="F49" s="5" t="n">
        <v>38496</v>
      </c>
      <c r="K49" s="5" t="n">
        <v>502792</v>
      </c>
      <c r="L49" s="5" t="n">
        <v>269225</v>
      </c>
      <c r="M49" s="5" t="n">
        <v>53508</v>
      </c>
    </row>
    <row r="50" spans="1:13">
      <c r="A50" s="4" t="s">
        <v>695</v>
      </c>
      <c r="B50" s="5" t="n">
        <v>55617</v>
      </c>
      <c r="F50" s="5" t="n">
        <v>43052</v>
      </c>
      <c r="K50" s="5" t="n">
        <v>186662</v>
      </c>
      <c r="L50" s="5" t="n">
        <v>150220</v>
      </c>
      <c r="M50" s="5" t="n">
        <v>93563</v>
      </c>
    </row>
    <row r="51" spans="1:13">
      <c r="A51" s="4" t="s">
        <v>730</v>
      </c>
      <c r="B51" s="5" t="n">
        <v>125023</v>
      </c>
      <c r="F51" s="5" t="n">
        <v>81548</v>
      </c>
      <c r="K51" s="5" t="n">
        <v>689454</v>
      </c>
      <c r="L51" s="5" t="n">
        <v>419445</v>
      </c>
      <c r="M51" s="5" t="n">
        <v>147071</v>
      </c>
    </row>
    <row r="52" spans="1:13">
      <c r="A52" s="4" t="s">
        <v>70</v>
      </c>
      <c r="B52" s="5" t="n">
        <v>60034</v>
      </c>
      <c r="F52" s="5" t="n">
        <v>33270</v>
      </c>
      <c r="K52" s="5" t="n">
        <v>428881</v>
      </c>
      <c r="L52" s="5" t="n">
        <v>225379</v>
      </c>
      <c r="M52" s="5" t="n">
        <v>44773</v>
      </c>
    </row>
    <row r="53" spans="1:13">
      <c r="A53" s="4" t="s">
        <v>72</v>
      </c>
      <c r="K53" s="5" t="n">
        <v>1150</v>
      </c>
    </row>
    <row r="54" spans="1:13">
      <c r="A54" s="4" t="s">
        <v>73</v>
      </c>
      <c r="B54" s="5" t="n">
        <v>53436</v>
      </c>
      <c r="F54" s="5" t="n">
        <v>40444</v>
      </c>
      <c r="K54" s="5" t="n">
        <v>175863</v>
      </c>
      <c r="L54" s="5" t="n">
        <v>137942</v>
      </c>
      <c r="M54" s="5" t="n">
        <v>87468</v>
      </c>
    </row>
    <row r="55" spans="1:13">
      <c r="A55" s="4" t="s">
        <v>71</v>
      </c>
      <c r="K55" s="5" t="n">
        <v>2350</v>
      </c>
    </row>
    <row r="56" spans="1:13">
      <c r="A56" s="4" t="s">
        <v>74</v>
      </c>
      <c r="B56" s="5" t="n">
        <v>113470</v>
      </c>
      <c r="F56" s="5" t="n">
        <v>73714</v>
      </c>
      <c r="K56" s="5" t="n">
        <v>608244</v>
      </c>
      <c r="L56" s="5" t="n">
        <v>363321</v>
      </c>
      <c r="M56" s="5" t="n">
        <v>132241</v>
      </c>
    </row>
    <row r="57" spans="1:13">
      <c r="A57" s="4" t="s">
        <v>76</v>
      </c>
      <c r="B57" s="5" t="n">
        <v>9372</v>
      </c>
      <c r="F57" s="5" t="n">
        <v>5226</v>
      </c>
      <c r="K57" s="5" t="n">
        <v>71561</v>
      </c>
      <c r="L57" s="5" t="n">
        <v>43846</v>
      </c>
      <c r="M57" s="5" t="n">
        <v>8735</v>
      </c>
    </row>
    <row r="58" spans="1:13">
      <c r="A58" s="4" t="s">
        <v>77</v>
      </c>
      <c r="K58" s="5" t="n">
        <v>-1150</v>
      </c>
    </row>
    <row r="59" spans="1:13">
      <c r="A59" s="4" t="s">
        <v>78</v>
      </c>
      <c r="B59" s="5" t="n">
        <v>2181</v>
      </c>
      <c r="F59" s="5" t="n">
        <v>2608</v>
      </c>
      <c r="K59" s="5" t="n">
        <v>10799</v>
      </c>
      <c r="L59" s="5" t="n">
        <v>12278</v>
      </c>
      <c r="M59" s="5" t="n">
        <v>6095</v>
      </c>
    </row>
    <row r="60" spans="1:13">
      <c r="A60" s="4" t="s">
        <v>75</v>
      </c>
      <c r="B60" s="5" t="n">
        <v>11553</v>
      </c>
      <c r="F60" s="5" t="n">
        <v>7834</v>
      </c>
      <c r="K60" s="5" t="n">
        <v>81210</v>
      </c>
      <c r="L60" s="5" t="n">
        <v>56124</v>
      </c>
      <c r="M60" s="5" t="n">
        <v>14830</v>
      </c>
    </row>
    <row r="61" spans="1:13">
      <c r="A61" s="4" t="s">
        <v>80</v>
      </c>
      <c r="B61" s="5" t="n">
        <v>-5001</v>
      </c>
      <c r="F61" s="5" t="n">
        <v>-3018</v>
      </c>
      <c r="K61" s="5" t="n">
        <v>-26058</v>
      </c>
      <c r="L61" s="5" t="n">
        <v>-12378</v>
      </c>
      <c r="M61" s="5" t="n">
        <v>-3485</v>
      </c>
    </row>
    <row r="62" spans="1:13">
      <c r="A62" s="4" t="s">
        <v>81</v>
      </c>
      <c r="B62" s="5" t="n">
        <v>-4311</v>
      </c>
      <c r="F62" s="5" t="n">
        <v>-1992</v>
      </c>
      <c r="K62" s="5" t="n">
        <v>-11163</v>
      </c>
      <c r="L62" s="5" t="n">
        <v>-6676</v>
      </c>
      <c r="M62" s="5" t="n">
        <v>-5442</v>
      </c>
    </row>
    <row r="63" spans="1:13">
      <c r="A63" s="4" t="s">
        <v>82</v>
      </c>
      <c r="B63" s="5" t="n">
        <v>306</v>
      </c>
      <c r="F63" s="5" t="n">
        <v>-7</v>
      </c>
      <c r="K63" s="5" t="n">
        <v>7691</v>
      </c>
      <c r="L63" s="5" t="n">
        <v>13767</v>
      </c>
      <c r="M63" s="5" t="n">
        <v>8443</v>
      </c>
    </row>
    <row r="64" spans="1:13">
      <c r="A64" s="4" t="s">
        <v>731</v>
      </c>
      <c r="B64" s="5" t="n">
        <v>0</v>
      </c>
      <c r="F64" s="5" t="n">
        <v>0</v>
      </c>
      <c r="K64" s="5" t="n">
        <v>0</v>
      </c>
      <c r="L64" s="5" t="n">
        <v>0</v>
      </c>
      <c r="M64" s="5" t="n">
        <v>0</v>
      </c>
    </row>
    <row r="65" spans="1:13">
      <c r="A65" s="4" t="s">
        <v>83</v>
      </c>
      <c r="B65" s="5" t="n">
        <v>95</v>
      </c>
      <c r="F65" s="5" t="n">
        <v>-140</v>
      </c>
      <c r="K65" s="5" t="n">
        <v>-303</v>
      </c>
      <c r="L65" s="5" t="n">
        <v>-414</v>
      </c>
      <c r="M65" s="5" t="n">
        <v>-812</v>
      </c>
    </row>
    <row r="66" spans="1:13">
      <c r="A66" s="4" t="s">
        <v>84</v>
      </c>
      <c r="B66" s="5" t="n">
        <v>2642</v>
      </c>
      <c r="F66" s="5" t="n">
        <v>2677</v>
      </c>
      <c r="K66" s="5" t="n">
        <v>51377</v>
      </c>
      <c r="L66" s="5" t="n">
        <v>50423</v>
      </c>
      <c r="M66" s="5" t="n">
        <v>13534</v>
      </c>
    </row>
    <row r="67" spans="1:13">
      <c r="A67" s="4" t="s">
        <v>85</v>
      </c>
      <c r="B67" s="5" t="n">
        <v>-949</v>
      </c>
      <c r="F67" s="5" t="n">
        <v>-974</v>
      </c>
      <c r="K67" s="5" t="n">
        <v>-19033</v>
      </c>
      <c r="L67" s="5" t="n">
        <v>-18436</v>
      </c>
      <c r="M67" s="5" t="n">
        <v>-2826</v>
      </c>
    </row>
    <row r="68" spans="1:13">
      <c r="A68" s="4" t="s">
        <v>86</v>
      </c>
      <c r="B68" s="5" t="n">
        <v>1693</v>
      </c>
      <c r="F68" s="5" t="n">
        <v>1703</v>
      </c>
      <c r="K68" s="5" t="n">
        <v>32344</v>
      </c>
      <c r="L68" s="5" t="n">
        <v>31987</v>
      </c>
      <c r="M68" s="5" t="n">
        <v>10708</v>
      </c>
    </row>
    <row r="69" spans="1:13">
      <c r="A69" s="4" t="s">
        <v>87</v>
      </c>
      <c r="B69" s="5" t="n">
        <v>0</v>
      </c>
      <c r="F69" s="5" t="n">
        <v>0</v>
      </c>
      <c r="K69" s="5" t="n">
        <v>0</v>
      </c>
      <c r="L69" s="5" t="n">
        <v>0</v>
      </c>
      <c r="M69" s="5" t="n">
        <v>0</v>
      </c>
    </row>
    <row r="70" spans="1:13">
      <c r="A70" s="4" t="s">
        <v>732</v>
      </c>
      <c r="B70" s="5" t="n">
        <v>1693</v>
      </c>
      <c r="F70" s="5" t="n">
        <v>1703</v>
      </c>
      <c r="K70" s="5" t="n">
        <v>32344</v>
      </c>
      <c r="L70" s="5" t="n">
        <v>31987</v>
      </c>
      <c r="M70" s="5" t="n">
        <v>10708</v>
      </c>
    </row>
    <row r="71" spans="1:13">
      <c r="A71" s="4" t="s">
        <v>726</v>
      </c>
    </row>
    <row r="72" spans="1:13">
      <c r="A72" s="4" t="s">
        <v>66</v>
      </c>
      <c r="B72" s="5" t="n">
        <v>0</v>
      </c>
      <c r="F72" s="5" t="n">
        <v>3807</v>
      </c>
      <c r="K72" s="5" t="n">
        <v>5157</v>
      </c>
      <c r="L72" s="5" t="n">
        <v>10984</v>
      </c>
      <c r="M72" s="5" t="n">
        <v>2586</v>
      </c>
    </row>
    <row r="73" spans="1:13">
      <c r="A73" s="4" t="s">
        <v>695</v>
      </c>
      <c r="B73" s="5" t="n">
        <v>0</v>
      </c>
      <c r="F73" s="5" t="n">
        <v>0</v>
      </c>
      <c r="K73" s="5" t="n">
        <v>0</v>
      </c>
      <c r="L73" s="5" t="n">
        <v>0</v>
      </c>
      <c r="M73" s="5" t="n">
        <v>0</v>
      </c>
    </row>
    <row r="74" spans="1:13">
      <c r="A74" s="4" t="s">
        <v>730</v>
      </c>
      <c r="B74" s="5" t="n">
        <v>0</v>
      </c>
      <c r="F74" s="5" t="n">
        <v>3807</v>
      </c>
      <c r="K74" s="5" t="n">
        <v>5157</v>
      </c>
      <c r="L74" s="5" t="n">
        <v>10984</v>
      </c>
      <c r="M74" s="5" t="n">
        <v>2586</v>
      </c>
    </row>
    <row r="75" spans="1:13">
      <c r="A75" s="4" t="s">
        <v>70</v>
      </c>
      <c r="B75" s="5" t="n">
        <v>31</v>
      </c>
      <c r="F75" s="5" t="n">
        <v>3400</v>
      </c>
      <c r="K75" s="5" t="n">
        <v>4678</v>
      </c>
      <c r="L75" s="5" t="n">
        <v>9853</v>
      </c>
      <c r="M75" s="5" t="n">
        <v>2070</v>
      </c>
    </row>
    <row r="76" spans="1:13">
      <c r="A76" s="4" t="s">
        <v>72</v>
      </c>
      <c r="K76" s="5" t="n">
        <v>0</v>
      </c>
    </row>
    <row r="77" spans="1:13">
      <c r="A77" s="4" t="s">
        <v>73</v>
      </c>
      <c r="B77" s="5" t="n">
        <v>0</v>
      </c>
      <c r="F77" s="5" t="n">
        <v>0</v>
      </c>
      <c r="K77" s="5" t="n">
        <v>0</v>
      </c>
      <c r="L77" s="5" t="n">
        <v>0</v>
      </c>
      <c r="M77" s="5" t="n">
        <v>0</v>
      </c>
    </row>
    <row r="78" spans="1:13">
      <c r="A78" s="4" t="s">
        <v>71</v>
      </c>
      <c r="K78" s="5" t="n">
        <v>0</v>
      </c>
    </row>
    <row r="79" spans="1:13">
      <c r="A79" s="4" t="s">
        <v>74</v>
      </c>
      <c r="B79" s="5" t="n">
        <v>31</v>
      </c>
      <c r="F79" s="5" t="n">
        <v>3400</v>
      </c>
      <c r="K79" s="5" t="n">
        <v>4678</v>
      </c>
      <c r="L79" s="5" t="n">
        <v>9853</v>
      </c>
      <c r="M79" s="5" t="n">
        <v>2070</v>
      </c>
    </row>
    <row r="80" spans="1:13">
      <c r="A80" s="4" t="s">
        <v>76</v>
      </c>
      <c r="B80" s="5" t="n">
        <v>-31</v>
      </c>
      <c r="F80" s="5" t="n">
        <v>407</v>
      </c>
      <c r="K80" s="5" t="n">
        <v>479</v>
      </c>
      <c r="L80" s="5" t="n">
        <v>1131</v>
      </c>
      <c r="M80" s="5" t="n">
        <v>516</v>
      </c>
    </row>
    <row r="81" spans="1:13">
      <c r="A81" s="4" t="s">
        <v>77</v>
      </c>
      <c r="K81" s="5" t="n">
        <v>0</v>
      </c>
    </row>
    <row r="82" spans="1:13">
      <c r="A82" s="4" t="s">
        <v>78</v>
      </c>
      <c r="B82" s="5" t="n">
        <v>0</v>
      </c>
      <c r="F82" s="5" t="n">
        <v>0</v>
      </c>
      <c r="K82" s="5" t="n">
        <v>0</v>
      </c>
      <c r="L82" s="5" t="n">
        <v>0</v>
      </c>
      <c r="M82" s="5" t="n">
        <v>0</v>
      </c>
    </row>
    <row r="83" spans="1:13">
      <c r="A83" s="4" t="s">
        <v>75</v>
      </c>
      <c r="B83" s="5" t="n">
        <v>-31</v>
      </c>
      <c r="F83" s="5" t="n">
        <v>407</v>
      </c>
      <c r="K83" s="5" t="n">
        <v>479</v>
      </c>
      <c r="L83" s="5" t="n">
        <v>1131</v>
      </c>
      <c r="M83" s="5" t="n">
        <v>516</v>
      </c>
    </row>
    <row r="84" spans="1:13">
      <c r="A84" s="4" t="s">
        <v>80</v>
      </c>
      <c r="B84" s="5" t="n">
        <v>0</v>
      </c>
      <c r="F84" s="5" t="n">
        <v>-458</v>
      </c>
      <c r="K84" s="5" t="n">
        <v>-686</v>
      </c>
      <c r="L84" s="5" t="n">
        <v>-1363</v>
      </c>
      <c r="M84" s="5" t="n">
        <v>-498</v>
      </c>
    </row>
    <row r="85" spans="1:13">
      <c r="A85" s="4" t="s">
        <v>81</v>
      </c>
      <c r="B85" s="5" t="n">
        <v>0</v>
      </c>
      <c r="F85" s="5" t="n">
        <v>0</v>
      </c>
      <c r="K85" s="5" t="n">
        <v>0</v>
      </c>
      <c r="L85" s="5" t="n">
        <v>0</v>
      </c>
      <c r="M85" s="5" t="n">
        <v>0</v>
      </c>
    </row>
    <row r="86" spans="1:13">
      <c r="A86" s="4" t="s">
        <v>82</v>
      </c>
      <c r="B86" s="5" t="n">
        <v>0</v>
      </c>
      <c r="F86" s="5" t="n">
        <v>0</v>
      </c>
      <c r="K86" s="5" t="n">
        <v>0</v>
      </c>
      <c r="L86" s="5" t="n">
        <v>0</v>
      </c>
      <c r="M86" s="5" t="n">
        <v>0</v>
      </c>
    </row>
    <row r="87" spans="1:13">
      <c r="A87" s="4" t="s">
        <v>731</v>
      </c>
      <c r="B87" s="5" t="n">
        <v>0</v>
      </c>
      <c r="F87" s="5" t="n">
        <v>0</v>
      </c>
      <c r="K87" s="5" t="n">
        <v>0</v>
      </c>
      <c r="L87" s="5" t="n">
        <v>0</v>
      </c>
      <c r="M87" s="5" t="n">
        <v>0</v>
      </c>
    </row>
    <row r="88" spans="1:13">
      <c r="A88" s="4" t="s">
        <v>83</v>
      </c>
      <c r="B88" s="5" t="n">
        <v>0</v>
      </c>
      <c r="F88" s="5" t="n">
        <v>-102</v>
      </c>
      <c r="K88" s="5" t="n">
        <v>-142</v>
      </c>
      <c r="L88" s="5" t="n">
        <v>-642</v>
      </c>
      <c r="M88" s="5" t="n">
        <v>-78</v>
      </c>
    </row>
    <row r="89" spans="1:13">
      <c r="A89" s="4" t="s">
        <v>84</v>
      </c>
      <c r="B89" s="5" t="n">
        <v>-31</v>
      </c>
      <c r="F89" s="5" t="n">
        <v>-153</v>
      </c>
      <c r="K89" s="5" t="n">
        <v>-349</v>
      </c>
      <c r="L89" s="5" t="n">
        <v>-874</v>
      </c>
      <c r="M89" s="5" t="n">
        <v>-60</v>
      </c>
    </row>
    <row r="90" spans="1:13">
      <c r="A90" s="4" t="s">
        <v>85</v>
      </c>
      <c r="B90" s="5" t="n">
        <v>0</v>
      </c>
      <c r="F90" s="5" t="n">
        <v>0</v>
      </c>
      <c r="K90" s="5" t="n">
        <v>0</v>
      </c>
      <c r="L90" s="5" t="n">
        <v>0</v>
      </c>
      <c r="M90" s="5" t="n">
        <v>0</v>
      </c>
    </row>
    <row r="91" spans="1:13">
      <c r="A91" s="4" t="s">
        <v>86</v>
      </c>
      <c r="B91" s="5" t="n">
        <v>-31</v>
      </c>
      <c r="F91" s="5" t="n">
        <v>-153</v>
      </c>
      <c r="K91" s="5" t="n">
        <v>-349</v>
      </c>
      <c r="L91" s="5" t="n">
        <v>-874</v>
      </c>
      <c r="M91" s="5" t="n">
        <v>-60</v>
      </c>
    </row>
    <row r="92" spans="1:13">
      <c r="A92" s="4" t="s">
        <v>87</v>
      </c>
      <c r="B92" s="5" t="n">
        <v>10</v>
      </c>
      <c r="F92" s="5" t="n">
        <v>55</v>
      </c>
      <c r="K92" s="5" t="n">
        <v>96</v>
      </c>
      <c r="L92" s="5" t="n">
        <v>310</v>
      </c>
      <c r="M92" s="5" t="n">
        <v>30</v>
      </c>
    </row>
    <row r="93" spans="1:13">
      <c r="A93" s="4" t="s">
        <v>732</v>
      </c>
      <c r="B93" s="5" t="n">
        <v>-21</v>
      </c>
      <c r="F93" s="5" t="n">
        <v>-98</v>
      </c>
      <c r="K93" s="5" t="n">
        <v>-253</v>
      </c>
      <c r="L93" s="5" t="n">
        <v>-564</v>
      </c>
      <c r="M93" s="5" t="n">
        <v>-30</v>
      </c>
    </row>
    <row r="94" spans="1:13">
      <c r="A94" s="4" t="s">
        <v>728</v>
      </c>
    </row>
    <row r="95" spans="1:13">
      <c r="A95" s="4" t="s">
        <v>66</v>
      </c>
      <c r="B95" s="5" t="n">
        <v>0</v>
      </c>
      <c r="F95" s="5" t="n">
        <v>0</v>
      </c>
      <c r="K95" s="5" t="n">
        <v>0</v>
      </c>
      <c r="L95" s="5" t="n">
        <v>0</v>
      </c>
      <c r="M95" s="5" t="n">
        <v>0</v>
      </c>
    </row>
    <row r="96" spans="1:13">
      <c r="A96" s="4" t="s">
        <v>695</v>
      </c>
      <c r="B96" s="5" t="n">
        <v>0</v>
      </c>
      <c r="F96" s="5" t="n">
        <v>-115</v>
      </c>
      <c r="K96" s="5" t="n">
        <v>-155</v>
      </c>
      <c r="L96" s="5" t="n">
        <v>-330</v>
      </c>
      <c r="M96" s="5" t="n">
        <v>0</v>
      </c>
    </row>
    <row r="97" spans="1:13">
      <c r="A97" s="4" t="s">
        <v>730</v>
      </c>
      <c r="B97" s="5" t="n">
        <v>0</v>
      </c>
      <c r="F97" s="5" t="n">
        <v>-115</v>
      </c>
      <c r="K97" s="5" t="n">
        <v>-155</v>
      </c>
      <c r="L97" s="5" t="n">
        <v>-330</v>
      </c>
      <c r="M97" s="5" t="n">
        <v>0</v>
      </c>
    </row>
    <row r="98" spans="1:13">
      <c r="A98" s="4" t="s">
        <v>70</v>
      </c>
      <c r="B98" s="5" t="n">
        <v>0</v>
      </c>
      <c r="F98" s="5" t="n">
        <v>0</v>
      </c>
      <c r="K98" s="5" t="n">
        <v>0</v>
      </c>
      <c r="L98" s="5" t="n">
        <v>0</v>
      </c>
      <c r="M98" s="5" t="n">
        <v>0</v>
      </c>
    </row>
    <row r="99" spans="1:13">
      <c r="A99" s="4" t="s">
        <v>72</v>
      </c>
      <c r="K99" s="5" t="n">
        <v>0</v>
      </c>
    </row>
    <row r="100" spans="1:13">
      <c r="A100" s="4" t="s">
        <v>73</v>
      </c>
      <c r="B100" s="5" t="n">
        <v>0</v>
      </c>
      <c r="F100" s="5" t="n">
        <v>0</v>
      </c>
      <c r="K100" s="5" t="n">
        <v>0</v>
      </c>
      <c r="L100" s="5" t="n">
        <v>0</v>
      </c>
      <c r="M100" s="5" t="n">
        <v>0</v>
      </c>
    </row>
    <row r="101" spans="1:13">
      <c r="A101" s="4" t="s">
        <v>71</v>
      </c>
      <c r="K101" s="5" t="n">
        <v>0</v>
      </c>
    </row>
    <row r="102" spans="1:13">
      <c r="A102" s="4" t="s">
        <v>74</v>
      </c>
      <c r="B102" s="5" t="n">
        <v>0</v>
      </c>
      <c r="F102" s="5" t="n">
        <v>0</v>
      </c>
      <c r="K102" s="5" t="n">
        <v>0</v>
      </c>
      <c r="L102" s="5" t="n">
        <v>0</v>
      </c>
      <c r="M102" s="5" t="n">
        <v>0</v>
      </c>
    </row>
    <row r="103" spans="1:13">
      <c r="A103" s="4" t="s">
        <v>76</v>
      </c>
      <c r="B103" s="5" t="n">
        <v>0</v>
      </c>
      <c r="F103" s="5" t="n">
        <v>0</v>
      </c>
      <c r="K103" s="5" t="n">
        <v>0</v>
      </c>
      <c r="L103" s="5" t="n">
        <v>0</v>
      </c>
      <c r="M103" s="5" t="n">
        <v>0</v>
      </c>
    </row>
    <row r="104" spans="1:13">
      <c r="A104" s="4" t="s">
        <v>77</v>
      </c>
      <c r="K104" s="5" t="n">
        <v>0</v>
      </c>
    </row>
    <row r="105" spans="1:13">
      <c r="A105" s="4" t="s">
        <v>78</v>
      </c>
      <c r="B105" s="5" t="n">
        <v>0</v>
      </c>
      <c r="F105" s="5" t="n">
        <v>-115</v>
      </c>
      <c r="K105" s="5" t="n">
        <v>-155</v>
      </c>
      <c r="L105" s="5" t="n">
        <v>-330</v>
      </c>
      <c r="M105" s="5" t="n">
        <v>0</v>
      </c>
    </row>
    <row r="106" spans="1:13">
      <c r="A106" s="4" t="s">
        <v>75</v>
      </c>
      <c r="B106" s="5" t="n">
        <v>0</v>
      </c>
      <c r="F106" s="5" t="n">
        <v>-115</v>
      </c>
      <c r="K106" s="5" t="n">
        <v>-155</v>
      </c>
      <c r="L106" s="5" t="n">
        <v>-330</v>
      </c>
      <c r="M106" s="5" t="n">
        <v>0</v>
      </c>
    </row>
    <row r="107" spans="1:13">
      <c r="A107" s="4" t="s">
        <v>80</v>
      </c>
      <c r="B107" s="5" t="n">
        <v>0</v>
      </c>
      <c r="F107" s="5" t="n">
        <v>0</v>
      </c>
      <c r="K107" s="5" t="n">
        <v>0</v>
      </c>
      <c r="L107" s="5" t="n">
        <v>0</v>
      </c>
      <c r="M107" s="5" t="n">
        <v>0</v>
      </c>
    </row>
    <row r="108" spans="1:13">
      <c r="A108" s="4" t="s">
        <v>81</v>
      </c>
      <c r="B108" s="5" t="n">
        <v>0</v>
      </c>
      <c r="F108" s="5" t="n">
        <v>0</v>
      </c>
      <c r="K108" s="5" t="n">
        <v>0</v>
      </c>
      <c r="L108" s="5" t="n">
        <v>0</v>
      </c>
      <c r="M108" s="5" t="n">
        <v>0</v>
      </c>
    </row>
    <row r="109" spans="1:13">
      <c r="A109" s="4" t="s">
        <v>82</v>
      </c>
      <c r="B109" s="5" t="n">
        <v>0</v>
      </c>
      <c r="F109" s="5" t="n">
        <v>0</v>
      </c>
      <c r="K109" s="5" t="n">
        <v>0</v>
      </c>
      <c r="L109" s="5" t="n">
        <v>0</v>
      </c>
      <c r="M109" s="5" t="n">
        <v>0</v>
      </c>
    </row>
    <row r="110" spans="1:13">
      <c r="A110" s="4" t="s">
        <v>731</v>
      </c>
      <c r="B110" s="5" t="n">
        <v>-1672</v>
      </c>
      <c r="F110" s="5" t="n">
        <v>-1605</v>
      </c>
      <c r="K110" s="5" t="n">
        <v>-32091</v>
      </c>
      <c r="L110" s="5" t="n">
        <v>-31423</v>
      </c>
      <c r="M110" s="5" t="n">
        <v>-10678</v>
      </c>
    </row>
    <row r="111" spans="1:13">
      <c r="A111" s="4" t="s">
        <v>83</v>
      </c>
      <c r="B111" s="5" t="n">
        <v>0</v>
      </c>
      <c r="F111" s="5" t="n">
        <v>115</v>
      </c>
      <c r="K111" s="5" t="n">
        <v>155</v>
      </c>
      <c r="L111" s="5" t="n">
        <v>330</v>
      </c>
      <c r="M111" s="5" t="n">
        <v>0</v>
      </c>
    </row>
    <row r="112" spans="1:13">
      <c r="A112" s="4" t="s">
        <v>84</v>
      </c>
      <c r="B112" s="5" t="n">
        <v>-1672</v>
      </c>
      <c r="F112" s="5" t="n">
        <v>-1605</v>
      </c>
      <c r="K112" s="5" t="n">
        <v>-32091</v>
      </c>
      <c r="L112" s="5" t="n">
        <v>-31423</v>
      </c>
      <c r="M112" s="5" t="n">
        <v>-10678</v>
      </c>
    </row>
    <row r="113" spans="1:13">
      <c r="A113" s="4" t="s">
        <v>85</v>
      </c>
      <c r="B113" s="5" t="n">
        <v>0</v>
      </c>
      <c r="F113" s="5" t="n">
        <v>0</v>
      </c>
      <c r="K113" s="5" t="n">
        <v>0</v>
      </c>
      <c r="L113" s="5" t="n">
        <v>0</v>
      </c>
      <c r="M113" s="5" t="n">
        <v>0</v>
      </c>
    </row>
    <row r="114" spans="1:13">
      <c r="A114" s="4" t="s">
        <v>86</v>
      </c>
      <c r="B114" s="5" t="n">
        <v>-1672</v>
      </c>
      <c r="F114" s="5" t="n">
        <v>-1605</v>
      </c>
      <c r="K114" s="5" t="n">
        <v>-32091</v>
      </c>
      <c r="L114" s="5" t="n">
        <v>-31423</v>
      </c>
      <c r="M114" s="5" t="n">
        <v>-10678</v>
      </c>
    </row>
    <row r="115" spans="1:13">
      <c r="A115" s="4" t="s">
        <v>87</v>
      </c>
      <c r="B115" s="5" t="n">
        <v>0</v>
      </c>
      <c r="F115" s="5" t="n">
        <v>0</v>
      </c>
      <c r="K115" s="5" t="n">
        <v>0</v>
      </c>
      <c r="L115" s="5" t="n">
        <v>0</v>
      </c>
      <c r="M115" s="5" t="n">
        <v>0</v>
      </c>
    </row>
    <row r="116" spans="1:13">
      <c r="A116" s="4" t="s">
        <v>732</v>
      </c>
      <c r="B116" s="6" t="n">
        <v>-1672</v>
      </c>
      <c r="F116" s="6" t="n">
        <v>-1605</v>
      </c>
      <c r="K116" s="6" t="n">
        <v>-32091</v>
      </c>
      <c r="L116" s="6" t="n">
        <v>-31423</v>
      </c>
      <c r="M116" s="6" t="n">
        <v>-10678</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733</v>
      </c>
      <c r="B1" s="2" t="s">
        <v>1</v>
      </c>
      <c r="D1" s="2" t="s">
        <v>734</v>
      </c>
      <c r="E1" s="2" t="s">
        <v>57</v>
      </c>
    </row>
    <row r="2" spans="1:8">
      <c r="B2" s="2" t="s">
        <v>2</v>
      </c>
      <c r="C2" s="2" t="s">
        <v>60</v>
      </c>
      <c r="D2" s="2" t="s">
        <v>443</v>
      </c>
      <c r="E2" s="2" t="s">
        <v>16</v>
      </c>
      <c r="F2" s="2" t="s">
        <v>17</v>
      </c>
      <c r="G2" s="2" t="s">
        <v>64</v>
      </c>
      <c r="H2" s="2" t="s">
        <v>718</v>
      </c>
    </row>
    <row r="3" spans="1:8">
      <c r="A3" s="4" t="s">
        <v>735</v>
      </c>
      <c r="B3" s="6" t="n">
        <v>-39431</v>
      </c>
      <c r="C3" s="6" t="n">
        <v>-100766</v>
      </c>
      <c r="E3" s="6" t="n">
        <v>-42416</v>
      </c>
      <c r="F3" s="6" t="n">
        <v>-32303</v>
      </c>
      <c r="G3" s="6" t="n">
        <v>-112226</v>
      </c>
    </row>
    <row r="4" spans="1:8">
      <c r="A4" s="4" t="s">
        <v>150</v>
      </c>
      <c r="B4" s="5" t="n">
        <v>-50</v>
      </c>
      <c r="C4" s="5" t="n">
        <v>-174</v>
      </c>
      <c r="E4" s="5" t="n">
        <v>-439</v>
      </c>
      <c r="F4" s="5" t="n">
        <v>-418</v>
      </c>
      <c r="G4" s="5" t="n">
        <v>-883</v>
      </c>
    </row>
    <row r="5" spans="1:8">
      <c r="A5" s="4" t="s">
        <v>151</v>
      </c>
      <c r="E5" s="5" t="n">
        <v>2009</v>
      </c>
      <c r="F5" s="5" t="n">
        <v>0</v>
      </c>
      <c r="G5" s="5" t="n">
        <v>0</v>
      </c>
    </row>
    <row r="6" spans="1:8">
      <c r="A6" s="4" t="s">
        <v>152</v>
      </c>
      <c r="B6" s="5" t="n">
        <v>-3796</v>
      </c>
      <c r="C6" s="5" t="n">
        <v>-4327</v>
      </c>
      <c r="E6" s="5" t="n">
        <v>-15088</v>
      </c>
      <c r="F6" s="5" t="n">
        <v>-15028</v>
      </c>
      <c r="G6" s="5" t="n">
        <v>-34610</v>
      </c>
    </row>
    <row r="7" spans="1:8">
      <c r="A7" s="4" t="s">
        <v>736</v>
      </c>
      <c r="B7" s="5" t="n">
        <v>0</v>
      </c>
      <c r="C7" s="5" t="n">
        <v>0</v>
      </c>
      <c r="E7" s="5" t="n">
        <v>0</v>
      </c>
      <c r="F7" s="5" t="n">
        <v>0</v>
      </c>
      <c r="G7" s="5" t="n">
        <v>0</v>
      </c>
    </row>
    <row r="8" spans="1:8">
      <c r="A8" s="4" t="s">
        <v>737</v>
      </c>
      <c r="B8" s="5" t="n">
        <v>0</v>
      </c>
      <c r="C8" s="5" t="n">
        <v>0</v>
      </c>
      <c r="E8" s="5" t="n">
        <v>0</v>
      </c>
      <c r="F8" s="5" t="n">
        <v>0</v>
      </c>
      <c r="G8" s="5" t="n">
        <v>0</v>
      </c>
    </row>
    <row r="9" spans="1:8">
      <c r="A9" s="4" t="s">
        <v>153</v>
      </c>
      <c r="B9" s="5" t="n">
        <v>24</v>
      </c>
      <c r="C9" s="5" t="n">
        <v>3531</v>
      </c>
      <c r="E9" s="5" t="n">
        <v>15307</v>
      </c>
      <c r="F9" s="5" t="n">
        <v>32026</v>
      </c>
      <c r="G9" s="5" t="n">
        <v>10609</v>
      </c>
    </row>
    <row r="10" spans="1:8">
      <c r="A10" s="4" t="s">
        <v>738</v>
      </c>
      <c r="B10" s="5" t="n">
        <v>-3822</v>
      </c>
      <c r="C10" s="5" t="n">
        <v>-970</v>
      </c>
      <c r="E10" s="5" t="n">
        <v>1789</v>
      </c>
      <c r="F10" s="5" t="n">
        <v>16580</v>
      </c>
      <c r="G10" s="5" t="n">
        <v>-24884</v>
      </c>
    </row>
    <row r="11" spans="1:8">
      <c r="A11" s="4" t="s">
        <v>156</v>
      </c>
      <c r="E11" s="5" t="n">
        <v>0</v>
      </c>
      <c r="F11" s="5" t="n">
        <v>47253</v>
      </c>
      <c r="G11" s="5" t="n">
        <v>87800</v>
      </c>
    </row>
    <row r="12" spans="1:8">
      <c r="A12" s="4" t="s">
        <v>119</v>
      </c>
      <c r="E12" s="5" t="n">
        <v>0</v>
      </c>
      <c r="F12" s="5" t="n">
        <v>0</v>
      </c>
      <c r="G12" s="5" t="n">
        <v>-11989</v>
      </c>
    </row>
    <row r="13" spans="1:8">
      <c r="A13" s="4" t="s">
        <v>160</v>
      </c>
      <c r="B13" s="5" t="n">
        <v>247402</v>
      </c>
      <c r="C13" s="5" t="n">
        <v>0</v>
      </c>
    </row>
    <row r="14" spans="1:8">
      <c r="A14" s="4" t="s">
        <v>157</v>
      </c>
      <c r="E14" s="5" t="n">
        <v>-725</v>
      </c>
      <c r="F14" s="5" t="n">
        <v>-2411</v>
      </c>
      <c r="G14" s="5" t="n">
        <v>-52</v>
      </c>
    </row>
    <row r="15" spans="1:8">
      <c r="A15" s="4" t="s">
        <v>158</v>
      </c>
      <c r="B15" s="5" t="n">
        <v>72000</v>
      </c>
      <c r="C15" s="5" t="n">
        <v>115000</v>
      </c>
      <c r="E15" s="5" t="n">
        <v>223050</v>
      </c>
      <c r="F15" s="5" t="n">
        <v>99450</v>
      </c>
      <c r="G15" s="5" t="n">
        <v>100474</v>
      </c>
    </row>
    <row r="16" spans="1:8">
      <c r="A16" s="4" t="s">
        <v>161</v>
      </c>
      <c r="B16" s="5" t="n">
        <v>0</v>
      </c>
      <c r="C16" s="5" t="n">
        <v>339</v>
      </c>
      <c r="E16" s="5" t="n">
        <v>343</v>
      </c>
      <c r="F16" s="5" t="n">
        <v>3552</v>
      </c>
      <c r="G16" s="5" t="n">
        <v>11162</v>
      </c>
    </row>
    <row r="17" spans="1:8">
      <c r="A17" s="4" t="s">
        <v>162</v>
      </c>
      <c r="B17" s="5" t="n">
        <v>0</v>
      </c>
      <c r="C17" s="5" t="n">
        <v>-14822</v>
      </c>
      <c r="E17" s="5" t="n">
        <v>-15636</v>
      </c>
      <c r="F17" s="5" t="n">
        <v>-5171</v>
      </c>
      <c r="G17" s="5" t="n">
        <v>-15768</v>
      </c>
    </row>
    <row r="18" spans="1:8">
      <c r="A18" s="4" t="s">
        <v>159</v>
      </c>
      <c r="B18" s="5" t="n">
        <v>-190000</v>
      </c>
      <c r="C18" s="5" t="n">
        <v>0</v>
      </c>
      <c r="E18" s="5" t="n">
        <v>-179974</v>
      </c>
      <c r="F18" s="5" t="n">
        <v>-125000</v>
      </c>
      <c r="G18" s="5" t="n">
        <v>0</v>
      </c>
    </row>
    <row r="19" spans="1:8">
      <c r="A19" s="4" t="s">
        <v>163</v>
      </c>
      <c r="B19" s="5" t="n">
        <v>-5967</v>
      </c>
      <c r="C19" s="5" t="n">
        <v>0</v>
      </c>
      <c r="E19" s="5" t="n">
        <v>-1064</v>
      </c>
      <c r="F19" s="5" t="n">
        <v>0</v>
      </c>
      <c r="G19" s="5" t="n">
        <v>0</v>
      </c>
    </row>
    <row r="20" spans="1:8">
      <c r="A20" s="4" t="s">
        <v>739</v>
      </c>
      <c r="C20" s="5" t="n">
        <v>0</v>
      </c>
      <c r="D20" s="6" t="n">
        <v>0</v>
      </c>
      <c r="E20" s="5" t="n">
        <v>0</v>
      </c>
      <c r="F20" s="5" t="n">
        <v>0</v>
      </c>
      <c r="G20" s="5" t="n">
        <v>0</v>
      </c>
    </row>
    <row r="21" spans="1:8">
      <c r="A21" s="4" t="s">
        <v>740</v>
      </c>
      <c r="B21" s="5" t="n">
        <v>0</v>
      </c>
      <c r="C21" s="5" t="n">
        <v>0</v>
      </c>
      <c r="E21" s="5" t="n">
        <v>0</v>
      </c>
      <c r="F21" s="5" t="n">
        <v>0</v>
      </c>
      <c r="G21" s="5" t="n">
        <v>0</v>
      </c>
    </row>
    <row r="22" spans="1:8">
      <c r="A22" s="4" t="s">
        <v>164</v>
      </c>
      <c r="B22" s="5" t="n">
        <v>-565</v>
      </c>
      <c r="C22" s="5" t="n">
        <v>-630</v>
      </c>
      <c r="E22" s="5" t="n">
        <v>-648</v>
      </c>
      <c r="F22" s="5" t="n">
        <v>-248</v>
      </c>
      <c r="G22" s="5" t="n">
        <v>0</v>
      </c>
    </row>
    <row r="23" spans="1:8">
      <c r="A23" s="4" t="s">
        <v>165</v>
      </c>
      <c r="B23" s="5" t="n">
        <v>0</v>
      </c>
      <c r="C23" s="5" t="n">
        <v>-97</v>
      </c>
      <c r="E23" s="5" t="n">
        <v>-97</v>
      </c>
      <c r="F23" s="5" t="n">
        <v>97</v>
      </c>
      <c r="G23" s="5" t="n">
        <v>0</v>
      </c>
    </row>
    <row r="24" spans="1:8">
      <c r="A24" s="4" t="s">
        <v>166</v>
      </c>
      <c r="E24" s="5" t="n">
        <v>0</v>
      </c>
      <c r="F24" s="5" t="n">
        <v>17</v>
      </c>
      <c r="G24" s="5" t="n">
        <v>0</v>
      </c>
    </row>
    <row r="25" spans="1:8">
      <c r="A25" s="4" t="s">
        <v>741</v>
      </c>
      <c r="B25" s="5" t="n">
        <v>122870</v>
      </c>
      <c r="C25" s="5" t="n">
        <v>99790</v>
      </c>
      <c r="E25" s="5" t="n">
        <v>25249</v>
      </c>
      <c r="F25" s="5" t="n">
        <v>17539</v>
      </c>
      <c r="G25" s="5" t="n">
        <v>171627</v>
      </c>
    </row>
    <row r="26" spans="1:8">
      <c r="A26" s="4" t="s">
        <v>742</v>
      </c>
      <c r="B26" s="5" t="n">
        <v>79617</v>
      </c>
      <c r="C26" s="5" t="n">
        <v>-1946</v>
      </c>
      <c r="E26" s="5" t="n">
        <v>-15378</v>
      </c>
      <c r="F26" s="5" t="n">
        <v>1816</v>
      </c>
      <c r="G26" s="5" t="n">
        <v>34517</v>
      </c>
    </row>
    <row r="27" spans="1:8">
      <c r="A27" s="4" t="s">
        <v>19</v>
      </c>
      <c r="B27" s="5" t="n">
        <v>110113</v>
      </c>
      <c r="C27" s="5" t="n">
        <v>43928</v>
      </c>
      <c r="E27" s="5" t="n">
        <v>30496</v>
      </c>
      <c r="F27" s="5" t="n">
        <v>45874</v>
      </c>
      <c r="G27" s="5" t="n">
        <v>44058</v>
      </c>
      <c r="H27" s="6" t="n">
        <v>9541</v>
      </c>
    </row>
    <row r="28" spans="1:8">
      <c r="A28" s="4" t="s">
        <v>725</v>
      </c>
    </row>
    <row r="29" spans="1:8">
      <c r="A29" s="4" t="s">
        <v>735</v>
      </c>
      <c r="B29" s="5" t="n">
        <v>-16972</v>
      </c>
      <c r="C29" s="5" t="n">
        <v>-17812</v>
      </c>
      <c r="E29" s="5" t="n">
        <v>-7041</v>
      </c>
      <c r="F29" s="5" t="n">
        <v>-1902</v>
      </c>
      <c r="G29" s="5" t="n">
        <v>-19645</v>
      </c>
    </row>
    <row r="30" spans="1:8">
      <c r="A30" s="4" t="s">
        <v>150</v>
      </c>
      <c r="B30" s="5" t="n">
        <v>-24</v>
      </c>
      <c r="C30" s="5" t="n">
        <v>-100</v>
      </c>
      <c r="E30" s="5" t="n">
        <v>-193</v>
      </c>
      <c r="F30" s="5" t="n">
        <v>-259</v>
      </c>
      <c r="G30" s="5" t="n">
        <v>-678</v>
      </c>
    </row>
    <row r="31" spans="1:8">
      <c r="A31" s="4" t="s">
        <v>151</v>
      </c>
      <c r="E31" s="5" t="n">
        <v>0</v>
      </c>
    </row>
    <row r="32" spans="1:8">
      <c r="A32" s="4" t="s">
        <v>152</v>
      </c>
      <c r="B32" s="5" t="n">
        <v>0</v>
      </c>
      <c r="C32" s="5" t="n">
        <v>0</v>
      </c>
      <c r="E32" s="5" t="n">
        <v>0</v>
      </c>
      <c r="F32" s="5" t="n">
        <v>0</v>
      </c>
      <c r="G32" s="5" t="n">
        <v>0</v>
      </c>
    </row>
    <row r="33" spans="1:8">
      <c r="A33" s="4" t="s">
        <v>736</v>
      </c>
      <c r="B33" s="5" t="n">
        <v>-57100</v>
      </c>
      <c r="C33" s="5" t="n">
        <v>-103905</v>
      </c>
      <c r="E33" s="5" t="n">
        <v>-225169</v>
      </c>
      <c r="F33" s="5" t="n">
        <v>-131778</v>
      </c>
      <c r="G33" s="5" t="n">
        <v>-143865</v>
      </c>
    </row>
    <row r="34" spans="1:8">
      <c r="A34" s="4" t="s">
        <v>737</v>
      </c>
      <c r="B34" s="5" t="n">
        <v>3152</v>
      </c>
      <c r="C34" s="5" t="n">
        <v>7806</v>
      </c>
      <c r="E34" s="5" t="n">
        <v>189392</v>
      </c>
      <c r="F34" s="5" t="n">
        <v>104695</v>
      </c>
      <c r="G34" s="5" t="n">
        <v>13623</v>
      </c>
    </row>
    <row r="35" spans="1:8">
      <c r="A35" s="4" t="s">
        <v>153</v>
      </c>
      <c r="B35" s="5" t="n">
        <v>0</v>
      </c>
      <c r="C35" s="5" t="n">
        <v>0</v>
      </c>
      <c r="E35" s="5" t="n">
        <v>0</v>
      </c>
      <c r="F35" s="5" t="n">
        <v>0</v>
      </c>
      <c r="G35" s="5" t="n">
        <v>0</v>
      </c>
    </row>
    <row r="36" spans="1:8">
      <c r="A36" s="4" t="s">
        <v>738</v>
      </c>
      <c r="B36" s="5" t="n">
        <v>-53972</v>
      </c>
      <c r="C36" s="5" t="n">
        <v>-96199</v>
      </c>
      <c r="E36" s="5" t="n">
        <v>-35970</v>
      </c>
      <c r="F36" s="5" t="n">
        <v>-27342</v>
      </c>
      <c r="G36" s="5" t="n">
        <v>-130920</v>
      </c>
    </row>
    <row r="37" spans="1:8">
      <c r="A37" s="4" t="s">
        <v>156</v>
      </c>
      <c r="F37" s="5" t="n">
        <v>47253</v>
      </c>
      <c r="G37" s="5" t="n">
        <v>87800</v>
      </c>
    </row>
    <row r="38" spans="1:8">
      <c r="A38" s="4" t="s">
        <v>119</v>
      </c>
      <c r="G38" s="5" t="n">
        <v>-11989</v>
      </c>
    </row>
    <row r="39" spans="1:8">
      <c r="A39" s="4" t="s">
        <v>160</v>
      </c>
      <c r="B39" s="5" t="n">
        <v>247402</v>
      </c>
    </row>
    <row r="40" spans="1:8">
      <c r="A40" s="4" t="s">
        <v>157</v>
      </c>
      <c r="E40" s="5" t="n">
        <v>0</v>
      </c>
      <c r="F40" s="5" t="n">
        <v>0</v>
      </c>
      <c r="G40" s="5" t="n">
        <v>0</v>
      </c>
    </row>
    <row r="41" spans="1:8">
      <c r="A41" s="4" t="s">
        <v>158</v>
      </c>
      <c r="B41" s="5" t="n">
        <v>72000</v>
      </c>
      <c r="C41" s="5" t="n">
        <v>115000</v>
      </c>
      <c r="E41" s="5" t="n">
        <v>223050</v>
      </c>
      <c r="F41" s="5" t="n">
        <v>99450</v>
      </c>
      <c r="G41" s="5" t="n">
        <v>100474</v>
      </c>
    </row>
    <row r="42" spans="1:8">
      <c r="A42" s="4" t="s">
        <v>161</v>
      </c>
      <c r="C42" s="5" t="n">
        <v>0</v>
      </c>
      <c r="E42" s="5" t="n">
        <v>0</v>
      </c>
      <c r="F42" s="5" t="n">
        <v>0</v>
      </c>
      <c r="G42" s="5" t="n">
        <v>0</v>
      </c>
    </row>
    <row r="43" spans="1:8">
      <c r="A43" s="4" t="s">
        <v>162</v>
      </c>
      <c r="C43" s="5" t="n">
        <v>0</v>
      </c>
      <c r="E43" s="5" t="n">
        <v>0</v>
      </c>
      <c r="F43" s="5" t="n">
        <v>0</v>
      </c>
      <c r="G43" s="5" t="n">
        <v>0</v>
      </c>
    </row>
    <row r="44" spans="1:8">
      <c r="A44" s="4" t="s">
        <v>159</v>
      </c>
      <c r="B44" s="5" t="n">
        <v>-190000</v>
      </c>
      <c r="E44" s="5" t="n">
        <v>-179974</v>
      </c>
      <c r="F44" s="5" t="n">
        <v>-125000</v>
      </c>
    </row>
    <row r="45" spans="1:8">
      <c r="A45" s="4" t="s">
        <v>163</v>
      </c>
      <c r="B45" s="5" t="n">
        <v>-5967</v>
      </c>
      <c r="E45" s="5" t="n">
        <v>-1064</v>
      </c>
    </row>
    <row r="46" spans="1:8">
      <c r="A46" s="4" t="s">
        <v>739</v>
      </c>
      <c r="B46" s="5" t="n">
        <v>0</v>
      </c>
      <c r="C46" s="5" t="n">
        <v>0</v>
      </c>
      <c r="E46" s="5" t="n">
        <v>0</v>
      </c>
      <c r="F46" s="5" t="n">
        <v>0</v>
      </c>
      <c r="G46" s="5" t="n">
        <v>0</v>
      </c>
    </row>
    <row r="47" spans="1:8">
      <c r="A47" s="4" t="s">
        <v>740</v>
      </c>
      <c r="B47" s="5" t="n">
        <v>0</v>
      </c>
      <c r="C47" s="5" t="n">
        <v>0</v>
      </c>
      <c r="E47" s="5" t="n">
        <v>0</v>
      </c>
      <c r="F47" s="5" t="n">
        <v>0</v>
      </c>
      <c r="G47" s="5" t="n">
        <v>0</v>
      </c>
    </row>
    <row r="48" spans="1:8">
      <c r="A48" s="4" t="s">
        <v>164</v>
      </c>
      <c r="B48" s="5" t="n">
        <v>-565</v>
      </c>
      <c r="C48" s="5" t="n">
        <v>-630</v>
      </c>
      <c r="E48" s="5" t="n">
        <v>-648</v>
      </c>
      <c r="F48" s="5" t="n">
        <v>-248</v>
      </c>
    </row>
    <row r="49" spans="1:8">
      <c r="A49" s="4" t="s">
        <v>165</v>
      </c>
      <c r="C49" s="5" t="n">
        <v>-97</v>
      </c>
      <c r="E49" s="5" t="n">
        <v>-97</v>
      </c>
      <c r="F49" s="5" t="n">
        <v>97</v>
      </c>
    </row>
    <row r="50" spans="1:8">
      <c r="A50" s="4" t="s">
        <v>166</v>
      </c>
      <c r="F50" s="5" t="n">
        <v>17</v>
      </c>
    </row>
    <row r="51" spans="1:8">
      <c r="A51" s="4" t="s">
        <v>741</v>
      </c>
      <c r="B51" s="5" t="n">
        <v>122870</v>
      </c>
      <c r="C51" s="5" t="n">
        <v>114273</v>
      </c>
      <c r="E51" s="5" t="n">
        <v>41267</v>
      </c>
      <c r="F51" s="5" t="n">
        <v>21569</v>
      </c>
      <c r="G51" s="5" t="n">
        <v>176285</v>
      </c>
    </row>
    <row r="52" spans="1:8">
      <c r="A52" s="4" t="s">
        <v>742</v>
      </c>
      <c r="B52" s="5" t="n">
        <v>51926</v>
      </c>
      <c r="C52" s="5" t="n">
        <v>262</v>
      </c>
      <c r="E52" s="5" t="n">
        <v>-1744</v>
      </c>
      <c r="F52" s="5" t="n">
        <v>-7675</v>
      </c>
      <c r="G52" s="5" t="n">
        <v>25720</v>
      </c>
    </row>
    <row r="53" spans="1:8">
      <c r="A53" s="4" t="s">
        <v>19</v>
      </c>
      <c r="B53" s="5" t="n">
        <v>68311</v>
      </c>
      <c r="C53" s="5" t="n">
        <v>18391</v>
      </c>
      <c r="E53" s="5" t="n">
        <v>16385</v>
      </c>
      <c r="F53" s="5" t="n">
        <v>18129</v>
      </c>
      <c r="G53" s="5" t="n">
        <v>25804</v>
      </c>
      <c r="H53" s="5" t="n">
        <v>84</v>
      </c>
    </row>
    <row r="54" spans="1:8">
      <c r="A54" s="4" t="s">
        <v>727</v>
      </c>
    </row>
    <row r="55" spans="1:8">
      <c r="A55" s="4" t="s">
        <v>735</v>
      </c>
      <c r="B55" s="5" t="n">
        <v>-22276</v>
      </c>
      <c r="C55" s="5" t="n">
        <v>-85358</v>
      </c>
      <c r="E55" s="5" t="n">
        <v>-11753</v>
      </c>
      <c r="F55" s="5" t="n">
        <v>-10211</v>
      </c>
      <c r="G55" s="5" t="n">
        <v>-83946</v>
      </c>
    </row>
    <row r="56" spans="1:8">
      <c r="A56" s="4" t="s">
        <v>150</v>
      </c>
      <c r="B56" s="5" t="n">
        <v>-26</v>
      </c>
      <c r="C56" s="5" t="n">
        <v>-74</v>
      </c>
      <c r="E56" s="5" t="n">
        <v>-246</v>
      </c>
      <c r="F56" s="5" t="n">
        <v>-159</v>
      </c>
      <c r="G56" s="5" t="n">
        <v>-205</v>
      </c>
    </row>
    <row r="57" spans="1:8">
      <c r="A57" s="4" t="s">
        <v>151</v>
      </c>
      <c r="E57" s="5" t="n">
        <v>2009</v>
      </c>
    </row>
    <row r="58" spans="1:8">
      <c r="A58" s="4" t="s">
        <v>152</v>
      </c>
      <c r="B58" s="5" t="n">
        <v>-3796</v>
      </c>
      <c r="C58" s="5" t="n">
        <v>-4327</v>
      </c>
      <c r="E58" s="5" t="n">
        <v>-15088</v>
      </c>
      <c r="F58" s="5" t="n">
        <v>-13028</v>
      </c>
      <c r="G58" s="5" t="n">
        <v>-34610</v>
      </c>
    </row>
    <row r="59" spans="1:8">
      <c r="A59" s="4" t="s">
        <v>736</v>
      </c>
      <c r="B59" s="5" t="n">
        <v>0</v>
      </c>
      <c r="C59" s="5" t="n">
        <v>0</v>
      </c>
      <c r="E59" s="5" t="n">
        <v>0</v>
      </c>
      <c r="F59" s="5" t="n">
        <v>0</v>
      </c>
      <c r="G59" s="5" t="n">
        <v>-1058</v>
      </c>
    </row>
    <row r="60" spans="1:8">
      <c r="A60" s="4" t="s">
        <v>737</v>
      </c>
      <c r="C60" s="5" t="n">
        <v>0</v>
      </c>
      <c r="E60" s="5" t="n">
        <v>725</v>
      </c>
      <c r="F60" s="5" t="n">
        <v>647</v>
      </c>
      <c r="G60" s="5" t="n">
        <v>0</v>
      </c>
    </row>
    <row r="61" spans="1:8">
      <c r="A61" s="4" t="s">
        <v>153</v>
      </c>
      <c r="B61" s="5" t="n">
        <v>24</v>
      </c>
      <c r="C61" s="5" t="n">
        <v>3531</v>
      </c>
      <c r="E61" s="5" t="n">
        <v>15307</v>
      </c>
      <c r="F61" s="5" t="n">
        <v>32026</v>
      </c>
      <c r="G61" s="5" t="n">
        <v>10609</v>
      </c>
    </row>
    <row r="62" spans="1:8">
      <c r="A62" s="4" t="s">
        <v>738</v>
      </c>
      <c r="B62" s="5" t="n">
        <v>-3798</v>
      </c>
      <c r="C62" s="5" t="n">
        <v>-870</v>
      </c>
      <c r="E62" s="5" t="n">
        <v>2707</v>
      </c>
      <c r="F62" s="5" t="n">
        <v>19486</v>
      </c>
      <c r="G62" s="5" t="n">
        <v>-25264</v>
      </c>
    </row>
    <row r="63" spans="1:8">
      <c r="A63" s="4" t="s">
        <v>156</v>
      </c>
      <c r="F63" s="5" t="n">
        <v>0</v>
      </c>
      <c r="G63" s="5" t="n">
        <v>0</v>
      </c>
    </row>
    <row r="64" spans="1:8">
      <c r="A64" s="4" t="s">
        <v>119</v>
      </c>
      <c r="G64" s="5" t="n">
        <v>0</v>
      </c>
    </row>
    <row r="65" spans="1:8">
      <c r="A65" s="4" t="s">
        <v>160</v>
      </c>
      <c r="B65" s="5" t="n">
        <v>0</v>
      </c>
    </row>
    <row r="66" spans="1:8">
      <c r="A66" s="4" t="s">
        <v>157</v>
      </c>
      <c r="E66" s="5" t="n">
        <v>0</v>
      </c>
      <c r="F66" s="5" t="n">
        <v>0</v>
      </c>
      <c r="G66" s="5" t="n">
        <v>0</v>
      </c>
    </row>
    <row r="67" spans="1:8">
      <c r="A67" s="4" t="s">
        <v>158</v>
      </c>
      <c r="B67" s="5" t="n">
        <v>0</v>
      </c>
      <c r="C67" s="5" t="n">
        <v>0</v>
      </c>
      <c r="E67" s="5" t="n">
        <v>0</v>
      </c>
      <c r="F67" s="5" t="n">
        <v>0</v>
      </c>
      <c r="G67" s="5" t="n">
        <v>0</v>
      </c>
    </row>
    <row r="68" spans="1:8">
      <c r="A68" s="4" t="s">
        <v>161</v>
      </c>
      <c r="C68" s="5" t="n">
        <v>0</v>
      </c>
      <c r="E68" s="5" t="n">
        <v>0</v>
      </c>
      <c r="F68" s="5" t="n">
        <v>0</v>
      </c>
      <c r="G68" s="5" t="n">
        <v>6152</v>
      </c>
    </row>
    <row r="69" spans="1:8">
      <c r="A69" s="4" t="s">
        <v>162</v>
      </c>
      <c r="C69" s="5" t="n">
        <v>-13135</v>
      </c>
      <c r="E69" s="5" t="n">
        <v>-13135</v>
      </c>
      <c r="F69" s="5" t="n">
        <v>0</v>
      </c>
      <c r="G69" s="5" t="n">
        <v>-14535</v>
      </c>
    </row>
    <row r="70" spans="1:8">
      <c r="A70" s="4" t="s">
        <v>159</v>
      </c>
      <c r="B70" s="5" t="n">
        <v>0</v>
      </c>
      <c r="E70" s="5" t="n">
        <v>0</v>
      </c>
      <c r="F70" s="5" t="n">
        <v>0</v>
      </c>
    </row>
    <row r="71" spans="1:8">
      <c r="A71" s="4" t="s">
        <v>163</v>
      </c>
      <c r="B71" s="5" t="n">
        <v>0</v>
      </c>
      <c r="E71" s="5" t="n">
        <v>0</v>
      </c>
    </row>
    <row r="72" spans="1:8">
      <c r="A72" s="4" t="s">
        <v>739</v>
      </c>
      <c r="B72" s="5" t="n">
        <v>-3300</v>
      </c>
      <c r="C72" s="5" t="n">
        <v>-8001</v>
      </c>
      <c r="E72" s="5" t="n">
        <v>-216286</v>
      </c>
      <c r="F72" s="5" t="n">
        <v>-132167</v>
      </c>
      <c r="G72" s="5" t="n">
        <v>-17374</v>
      </c>
    </row>
    <row r="73" spans="1:8">
      <c r="A73" s="4" t="s">
        <v>740</v>
      </c>
      <c r="B73" s="5" t="n">
        <v>57100</v>
      </c>
      <c r="C73" s="5" t="n">
        <v>103905</v>
      </c>
      <c r="E73" s="5" t="n">
        <v>225169</v>
      </c>
      <c r="F73" s="5" t="n">
        <v>131778</v>
      </c>
      <c r="G73" s="5" t="n">
        <v>143865</v>
      </c>
    </row>
    <row r="74" spans="1:8">
      <c r="A74" s="4" t="s">
        <v>164</v>
      </c>
      <c r="B74" s="5" t="n">
        <v>0</v>
      </c>
      <c r="C74" s="5" t="n">
        <v>0</v>
      </c>
      <c r="E74" s="5" t="n">
        <v>0</v>
      </c>
      <c r="F74" s="5" t="n">
        <v>0</v>
      </c>
    </row>
    <row r="75" spans="1:8">
      <c r="A75" s="4" t="s">
        <v>165</v>
      </c>
      <c r="C75" s="5" t="n">
        <v>0</v>
      </c>
      <c r="E75" s="5" t="n">
        <v>0</v>
      </c>
      <c r="F75" s="5" t="n">
        <v>0</v>
      </c>
    </row>
    <row r="76" spans="1:8">
      <c r="A76" s="4" t="s">
        <v>166</v>
      </c>
      <c r="F76" s="5" t="n">
        <v>0</v>
      </c>
    </row>
    <row r="77" spans="1:8">
      <c r="A77" s="4" t="s">
        <v>741</v>
      </c>
      <c r="B77" s="5" t="n">
        <v>53800</v>
      </c>
      <c r="C77" s="5" t="n">
        <v>82769</v>
      </c>
      <c r="E77" s="5" t="n">
        <v>-4252</v>
      </c>
      <c r="F77" s="5" t="n">
        <v>-389</v>
      </c>
      <c r="G77" s="5" t="n">
        <v>118108</v>
      </c>
    </row>
    <row r="78" spans="1:8">
      <c r="A78" s="4" t="s">
        <v>742</v>
      </c>
      <c r="B78" s="5" t="n">
        <v>27726</v>
      </c>
      <c r="C78" s="5" t="n">
        <v>-3459</v>
      </c>
      <c r="E78" s="5" t="n">
        <v>-13298</v>
      </c>
      <c r="F78" s="5" t="n">
        <v>8886</v>
      </c>
      <c r="G78" s="5" t="n">
        <v>8898</v>
      </c>
    </row>
    <row r="79" spans="1:8">
      <c r="A79" s="4" t="s">
        <v>19</v>
      </c>
      <c r="B79" s="5" t="n">
        <v>41568</v>
      </c>
      <c r="C79" s="5" t="n">
        <v>23681</v>
      </c>
      <c r="E79" s="5" t="n">
        <v>13842</v>
      </c>
      <c r="F79" s="5" t="n">
        <v>27140</v>
      </c>
      <c r="G79" s="5" t="n">
        <v>18254</v>
      </c>
      <c r="H79" s="5" t="n">
        <v>9356</v>
      </c>
    </row>
    <row r="80" spans="1:8">
      <c r="A80" s="4" t="s">
        <v>726</v>
      </c>
    </row>
    <row r="81" spans="1:8">
      <c r="A81" s="4" t="s">
        <v>735</v>
      </c>
      <c r="B81" s="5" t="n">
        <v>-35</v>
      </c>
      <c r="C81" s="5" t="n">
        <v>2599</v>
      </c>
      <c r="E81" s="5" t="n">
        <v>3272</v>
      </c>
      <c r="F81" s="5" t="n">
        <v>5282</v>
      </c>
      <c r="G81" s="5" t="n">
        <v>-4884</v>
      </c>
    </row>
    <row r="82" spans="1:8">
      <c r="A82" s="4" t="s">
        <v>150</v>
      </c>
      <c r="B82" s="5" t="n">
        <v>0</v>
      </c>
      <c r="C82" s="5" t="n">
        <v>0</v>
      </c>
      <c r="E82" s="5" t="n">
        <v>0</v>
      </c>
      <c r="F82" s="5" t="n">
        <v>0</v>
      </c>
      <c r="G82" s="5" t="n">
        <v>0</v>
      </c>
    </row>
    <row r="83" spans="1:8">
      <c r="A83" s="4" t="s">
        <v>151</v>
      </c>
      <c r="E83" s="5" t="n">
        <v>0</v>
      </c>
    </row>
    <row r="84" spans="1:8">
      <c r="A84" s="4" t="s">
        <v>152</v>
      </c>
      <c r="B84" s="5" t="n">
        <v>0</v>
      </c>
      <c r="C84" s="5" t="n">
        <v>0</v>
      </c>
      <c r="E84" s="5" t="n">
        <v>0</v>
      </c>
      <c r="F84" s="5" t="n">
        <v>0</v>
      </c>
      <c r="G84" s="5" t="n">
        <v>0</v>
      </c>
    </row>
    <row r="85" spans="1:8">
      <c r="A85" s="4" t="s">
        <v>736</v>
      </c>
      <c r="B85" s="5" t="n">
        <v>0</v>
      </c>
      <c r="C85" s="5" t="n">
        <v>0</v>
      </c>
      <c r="E85" s="5" t="n">
        <v>0</v>
      </c>
      <c r="F85" s="5" t="n">
        <v>0</v>
      </c>
      <c r="G85" s="5" t="n">
        <v>0</v>
      </c>
    </row>
    <row r="86" spans="1:8">
      <c r="A86" s="4" t="s">
        <v>737</v>
      </c>
      <c r="C86" s="5" t="n">
        <v>0</v>
      </c>
      <c r="E86" s="5" t="n">
        <v>0</v>
      </c>
      <c r="F86" s="5" t="n">
        <v>0</v>
      </c>
      <c r="G86" s="5" t="n">
        <v>0</v>
      </c>
    </row>
    <row r="87" spans="1:8">
      <c r="A87" s="4" t="s">
        <v>153</v>
      </c>
      <c r="B87" s="5" t="n">
        <v>0</v>
      </c>
      <c r="C87" s="5" t="n">
        <v>0</v>
      </c>
      <c r="E87" s="5" t="n">
        <v>0</v>
      </c>
      <c r="F87" s="5" t="n">
        <v>0</v>
      </c>
      <c r="G87" s="5" t="n">
        <v>0</v>
      </c>
    </row>
    <row r="88" spans="1:8">
      <c r="A88" s="4" t="s">
        <v>738</v>
      </c>
      <c r="B88" s="5" t="n">
        <v>0</v>
      </c>
      <c r="C88" s="5" t="n">
        <v>0</v>
      </c>
      <c r="E88" s="5" t="n">
        <v>0</v>
      </c>
      <c r="F88" s="5" t="n">
        <v>0</v>
      </c>
      <c r="G88" s="5" t="n">
        <v>0</v>
      </c>
    </row>
    <row r="89" spans="1:8">
      <c r="A89" s="4" t="s">
        <v>156</v>
      </c>
      <c r="F89" s="5" t="n">
        <v>0</v>
      </c>
      <c r="G89" s="5" t="n">
        <v>0</v>
      </c>
    </row>
    <row r="90" spans="1:8">
      <c r="A90" s="4" t="s">
        <v>119</v>
      </c>
      <c r="G90" s="5" t="n">
        <v>0</v>
      </c>
    </row>
    <row r="91" spans="1:8">
      <c r="A91" s="4" t="s">
        <v>160</v>
      </c>
      <c r="B91" s="5" t="n">
        <v>0</v>
      </c>
    </row>
    <row r="92" spans="1:8">
      <c r="A92" s="4" t="s">
        <v>157</v>
      </c>
      <c r="E92" s="5" t="n">
        <v>-725</v>
      </c>
      <c r="F92" s="5" t="n">
        <v>-2411</v>
      </c>
      <c r="G92" s="5" t="n">
        <v>-52</v>
      </c>
    </row>
    <row r="93" spans="1:8">
      <c r="A93" s="4" t="s">
        <v>158</v>
      </c>
      <c r="B93" s="5" t="n">
        <v>0</v>
      </c>
      <c r="C93" s="5" t="n">
        <v>0</v>
      </c>
      <c r="E93" s="5" t="n">
        <v>0</v>
      </c>
      <c r="F93" s="5" t="n">
        <v>0</v>
      </c>
      <c r="G93" s="5" t="n">
        <v>0</v>
      </c>
    </row>
    <row r="94" spans="1:8">
      <c r="A94" s="4" t="s">
        <v>161</v>
      </c>
      <c r="C94" s="5" t="n">
        <v>339</v>
      </c>
      <c r="E94" s="5" t="n">
        <v>343</v>
      </c>
      <c r="F94" s="5" t="n">
        <v>3552</v>
      </c>
      <c r="G94" s="5" t="n">
        <v>5010</v>
      </c>
    </row>
    <row r="95" spans="1:8">
      <c r="A95" s="4" t="s">
        <v>162</v>
      </c>
      <c r="C95" s="5" t="n">
        <v>-1687</v>
      </c>
      <c r="E95" s="5" t="n">
        <v>-2501</v>
      </c>
      <c r="F95" s="5" t="n">
        <v>-5171</v>
      </c>
      <c r="G95" s="5" t="n">
        <v>-1233</v>
      </c>
    </row>
    <row r="96" spans="1:8">
      <c r="A96" s="4" t="s">
        <v>159</v>
      </c>
      <c r="B96" s="5" t="n">
        <v>0</v>
      </c>
      <c r="E96" s="5" t="n">
        <v>0</v>
      </c>
      <c r="F96" s="5" t="n">
        <v>0</v>
      </c>
    </row>
    <row r="97" spans="1:8">
      <c r="A97" s="4" t="s">
        <v>163</v>
      </c>
      <c r="B97" s="5" t="n">
        <v>0</v>
      </c>
      <c r="E97" s="5" t="n">
        <v>0</v>
      </c>
    </row>
    <row r="98" spans="1:8">
      <c r="A98" s="4" t="s">
        <v>739</v>
      </c>
      <c r="B98" s="5" t="n">
        <v>0</v>
      </c>
      <c r="C98" s="5" t="n">
        <v>0</v>
      </c>
      <c r="E98" s="5" t="n">
        <v>-725</v>
      </c>
      <c r="F98" s="5" t="n">
        <v>-647</v>
      </c>
      <c r="G98" s="5" t="n">
        <v>0</v>
      </c>
    </row>
    <row r="99" spans="1:8">
      <c r="A99" s="4" t="s">
        <v>740</v>
      </c>
      <c r="B99" s="5" t="n">
        <v>0</v>
      </c>
      <c r="C99" s="5" t="n">
        <v>0</v>
      </c>
      <c r="E99" s="5" t="n">
        <v>0</v>
      </c>
      <c r="F99" s="5" t="n">
        <v>0</v>
      </c>
      <c r="G99" s="5" t="n">
        <v>1058</v>
      </c>
    </row>
    <row r="100" spans="1:8">
      <c r="A100" s="4" t="s">
        <v>164</v>
      </c>
      <c r="B100" s="5" t="n">
        <v>0</v>
      </c>
      <c r="C100" s="5" t="n">
        <v>0</v>
      </c>
      <c r="E100" s="5" t="n">
        <v>0</v>
      </c>
      <c r="F100" s="5" t="n">
        <v>0</v>
      </c>
    </row>
    <row r="101" spans="1:8">
      <c r="A101" s="4" t="s">
        <v>165</v>
      </c>
      <c r="C101" s="5" t="n">
        <v>0</v>
      </c>
      <c r="E101" s="5" t="n">
        <v>0</v>
      </c>
      <c r="F101" s="5" t="n">
        <v>0</v>
      </c>
    </row>
    <row r="102" spans="1:8">
      <c r="A102" s="4" t="s">
        <v>166</v>
      </c>
      <c r="F102" s="5" t="n">
        <v>0</v>
      </c>
    </row>
    <row r="103" spans="1:8">
      <c r="A103" s="4" t="s">
        <v>741</v>
      </c>
      <c r="B103" s="5" t="n">
        <v>0</v>
      </c>
      <c r="C103" s="5" t="n">
        <v>-1348</v>
      </c>
      <c r="E103" s="5" t="n">
        <v>-3608</v>
      </c>
      <c r="F103" s="5" t="n">
        <v>-4677</v>
      </c>
      <c r="G103" s="5" t="n">
        <v>4783</v>
      </c>
    </row>
    <row r="104" spans="1:8">
      <c r="A104" s="4" t="s">
        <v>742</v>
      </c>
      <c r="B104" s="5" t="n">
        <v>-35</v>
      </c>
      <c r="C104" s="5" t="n">
        <v>1251</v>
      </c>
      <c r="E104" s="5" t="n">
        <v>-336</v>
      </c>
      <c r="F104" s="5" t="n">
        <v>605</v>
      </c>
      <c r="G104" s="5" t="n">
        <v>-101</v>
      </c>
    </row>
    <row r="105" spans="1:8">
      <c r="A105" s="4" t="s">
        <v>19</v>
      </c>
      <c r="B105" s="5" t="n">
        <v>234</v>
      </c>
      <c r="C105" s="5" t="n">
        <v>1856</v>
      </c>
      <c r="E105" s="5" t="n">
        <v>269</v>
      </c>
      <c r="F105" s="5" t="n">
        <v>605</v>
      </c>
      <c r="G105" s="5" t="n">
        <v>0</v>
      </c>
      <c r="H105" s="5" t="n">
        <v>101</v>
      </c>
    </row>
    <row r="106" spans="1:8">
      <c r="A106" s="4" t="s">
        <v>728</v>
      </c>
    </row>
    <row r="107" spans="1:8">
      <c r="A107" s="4" t="s">
        <v>735</v>
      </c>
      <c r="B107" s="5" t="n">
        <v>-148</v>
      </c>
      <c r="C107" s="5" t="n">
        <v>-195</v>
      </c>
      <c r="E107" s="5" t="n">
        <v>-26894</v>
      </c>
      <c r="F107" s="5" t="n">
        <v>-25472</v>
      </c>
      <c r="G107" s="5" t="n">
        <v>-3751</v>
      </c>
    </row>
    <row r="108" spans="1:8">
      <c r="A108" s="4" t="s">
        <v>150</v>
      </c>
      <c r="B108" s="5" t="n">
        <v>0</v>
      </c>
      <c r="C108" s="5" t="n">
        <v>0</v>
      </c>
      <c r="E108" s="5" t="n">
        <v>0</v>
      </c>
      <c r="F108" s="5" t="n">
        <v>0</v>
      </c>
      <c r="G108" s="5" t="n">
        <v>0</v>
      </c>
    </row>
    <row r="109" spans="1:8">
      <c r="A109" s="4" t="s">
        <v>151</v>
      </c>
      <c r="E109" s="5" t="n">
        <v>0</v>
      </c>
    </row>
    <row r="110" spans="1:8">
      <c r="A110" s="4" t="s">
        <v>152</v>
      </c>
      <c r="B110" s="5" t="n">
        <v>0</v>
      </c>
      <c r="C110" s="5" t="n">
        <v>0</v>
      </c>
      <c r="E110" s="5" t="n">
        <v>0</v>
      </c>
      <c r="F110" s="5" t="n">
        <v>-2000</v>
      </c>
      <c r="G110" s="5" t="n">
        <v>0</v>
      </c>
    </row>
    <row r="111" spans="1:8">
      <c r="A111" s="4" t="s">
        <v>736</v>
      </c>
      <c r="B111" s="5" t="n">
        <v>57100</v>
      </c>
      <c r="C111" s="5" t="n">
        <v>103905</v>
      </c>
      <c r="E111" s="5" t="n">
        <v>225169</v>
      </c>
      <c r="F111" s="5" t="n">
        <v>131778</v>
      </c>
      <c r="G111" s="5" t="n">
        <v>144923</v>
      </c>
    </row>
    <row r="112" spans="1:8">
      <c r="A112" s="4" t="s">
        <v>737</v>
      </c>
      <c r="B112" s="5" t="n">
        <v>-3152</v>
      </c>
      <c r="C112" s="5" t="n">
        <v>-7806</v>
      </c>
      <c r="E112" s="5" t="n">
        <v>-190117</v>
      </c>
      <c r="F112" s="5" t="n">
        <v>-105342</v>
      </c>
      <c r="G112" s="5" t="n">
        <v>-13623</v>
      </c>
    </row>
    <row r="113" spans="1:8">
      <c r="A113" s="4" t="s">
        <v>153</v>
      </c>
      <c r="B113" s="5" t="n">
        <v>0</v>
      </c>
      <c r="C113" s="5" t="n">
        <v>0</v>
      </c>
      <c r="E113" s="5" t="n">
        <v>0</v>
      </c>
      <c r="F113" s="5" t="n">
        <v>0</v>
      </c>
      <c r="G113" s="5" t="n">
        <v>0</v>
      </c>
    </row>
    <row r="114" spans="1:8">
      <c r="A114" s="4" t="s">
        <v>738</v>
      </c>
      <c r="B114" s="5" t="n">
        <v>53948</v>
      </c>
      <c r="C114" s="5" t="n">
        <v>96099</v>
      </c>
      <c r="E114" s="5" t="n">
        <v>35052</v>
      </c>
      <c r="F114" s="5" t="n">
        <v>24436</v>
      </c>
      <c r="G114" s="5" t="n">
        <v>131300</v>
      </c>
    </row>
    <row r="115" spans="1:8">
      <c r="A115" s="4" t="s">
        <v>156</v>
      </c>
      <c r="F115" s="5" t="n">
        <v>0</v>
      </c>
      <c r="G115" s="5" t="n">
        <v>0</v>
      </c>
    </row>
    <row r="116" spans="1:8">
      <c r="A116" s="4" t="s">
        <v>119</v>
      </c>
      <c r="G116" s="5" t="n">
        <v>0</v>
      </c>
    </row>
    <row r="117" spans="1:8">
      <c r="A117" s="4" t="s">
        <v>160</v>
      </c>
      <c r="B117" s="5" t="n">
        <v>0</v>
      </c>
    </row>
    <row r="118" spans="1:8">
      <c r="A118" s="4" t="s">
        <v>157</v>
      </c>
      <c r="E118" s="5" t="n">
        <v>0</v>
      </c>
      <c r="F118" s="5" t="n">
        <v>0</v>
      </c>
      <c r="G118" s="5" t="n">
        <v>0</v>
      </c>
    </row>
    <row r="119" spans="1:8">
      <c r="A119" s="4" t="s">
        <v>158</v>
      </c>
      <c r="B119" s="5" t="n">
        <v>0</v>
      </c>
      <c r="C119" s="5" t="n">
        <v>0</v>
      </c>
      <c r="E119" s="5" t="n">
        <v>0</v>
      </c>
      <c r="F119" s="5" t="n">
        <v>0</v>
      </c>
      <c r="G119" s="5" t="n">
        <v>0</v>
      </c>
    </row>
    <row r="120" spans="1:8">
      <c r="A120" s="4" t="s">
        <v>161</v>
      </c>
      <c r="C120" s="5" t="n">
        <v>0</v>
      </c>
      <c r="E120" s="5" t="n">
        <v>0</v>
      </c>
      <c r="F120" s="5" t="n">
        <v>0</v>
      </c>
      <c r="G120" s="5" t="n">
        <v>0</v>
      </c>
    </row>
    <row r="121" spans="1:8">
      <c r="A121" s="4" t="s">
        <v>162</v>
      </c>
      <c r="C121" s="5" t="n">
        <v>0</v>
      </c>
      <c r="E121" s="5" t="n">
        <v>0</v>
      </c>
      <c r="F121" s="5" t="n">
        <v>0</v>
      </c>
      <c r="G121" s="5" t="n">
        <v>0</v>
      </c>
    </row>
    <row r="122" spans="1:8">
      <c r="A122" s="4" t="s">
        <v>159</v>
      </c>
      <c r="B122" s="5" t="n">
        <v>0</v>
      </c>
      <c r="E122" s="5" t="n">
        <v>0</v>
      </c>
      <c r="F122" s="5" t="n">
        <v>0</v>
      </c>
    </row>
    <row r="123" spans="1:8">
      <c r="A123" s="4" t="s">
        <v>163</v>
      </c>
      <c r="B123" s="5" t="n">
        <v>0</v>
      </c>
      <c r="E123" s="5" t="n">
        <v>0</v>
      </c>
    </row>
    <row r="124" spans="1:8">
      <c r="A124" s="4" t="s">
        <v>739</v>
      </c>
      <c r="B124" s="5" t="n">
        <v>3300</v>
      </c>
      <c r="C124" s="5" t="n">
        <v>8001</v>
      </c>
      <c r="E124" s="5" t="n">
        <v>217011</v>
      </c>
      <c r="F124" s="5" t="n">
        <v>132814</v>
      </c>
      <c r="G124" s="5" t="n">
        <v>17374</v>
      </c>
    </row>
    <row r="125" spans="1:8">
      <c r="A125" s="4" t="s">
        <v>740</v>
      </c>
      <c r="B125" s="5" t="n">
        <v>-57100</v>
      </c>
      <c r="C125" s="5" t="n">
        <v>-103905</v>
      </c>
      <c r="E125" s="5" t="n">
        <v>-225169</v>
      </c>
      <c r="F125" s="5" t="n">
        <v>-131778</v>
      </c>
      <c r="G125" s="5" t="n">
        <v>-144923</v>
      </c>
    </row>
    <row r="126" spans="1:8">
      <c r="A126" s="4" t="s">
        <v>164</v>
      </c>
      <c r="B126" s="5" t="n">
        <v>0</v>
      </c>
      <c r="C126" s="5" t="n">
        <v>0</v>
      </c>
      <c r="E126" s="5" t="n">
        <v>0</v>
      </c>
      <c r="F126" s="5" t="n">
        <v>0</v>
      </c>
    </row>
    <row r="127" spans="1:8">
      <c r="A127" s="4" t="s">
        <v>165</v>
      </c>
      <c r="C127" s="5" t="n">
        <v>0</v>
      </c>
      <c r="E127" s="5" t="n">
        <v>0</v>
      </c>
      <c r="F127" s="5" t="n">
        <v>0</v>
      </c>
    </row>
    <row r="128" spans="1:8">
      <c r="A128" s="4" t="s">
        <v>166</v>
      </c>
      <c r="F128" s="5" t="n">
        <v>0</v>
      </c>
    </row>
    <row r="129" spans="1:8">
      <c r="A129" s="4" t="s">
        <v>741</v>
      </c>
      <c r="B129" s="5" t="n">
        <v>-53800</v>
      </c>
      <c r="C129" s="5" t="n">
        <v>-95904</v>
      </c>
      <c r="E129" s="5" t="n">
        <v>-8158</v>
      </c>
      <c r="F129" s="5" t="n">
        <v>1036</v>
      </c>
      <c r="G129" s="5" t="n">
        <v>-127549</v>
      </c>
    </row>
    <row r="130" spans="1:8">
      <c r="A130" s="4" t="s">
        <v>742</v>
      </c>
      <c r="B130" s="5" t="n">
        <v>0</v>
      </c>
      <c r="C130" s="5" t="n">
        <v>0</v>
      </c>
      <c r="E130" s="5" t="n">
        <v>0</v>
      </c>
      <c r="F130" s="5" t="n">
        <v>0</v>
      </c>
      <c r="G130" s="5" t="n">
        <v>0</v>
      </c>
    </row>
    <row r="131" spans="1:8">
      <c r="A131" s="4" t="s">
        <v>19</v>
      </c>
      <c r="B131" s="6" t="n">
        <v>0</v>
      </c>
      <c r="C131" s="6" t="n">
        <v>0</v>
      </c>
      <c r="E131" s="6" t="n">
        <v>0</v>
      </c>
      <c r="F131" s="6" t="n">
        <v>0</v>
      </c>
      <c r="G131" s="6" t="n">
        <v>0</v>
      </c>
      <c r="H131" s="6" t="n">
        <v>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3</v>
      </c>
      <c r="B1" s="2" t="s">
        <v>443</v>
      </c>
      <c r="C1" s="2" t="s">
        <v>2</v>
      </c>
    </row>
    <row r="2" spans="1:3">
      <c r="A2" s="3" t="s">
        <v>744</v>
      </c>
    </row>
    <row r="3" spans="1:3">
      <c r="A3" s="4" t="s">
        <v>513</v>
      </c>
      <c r="B3" s="4" t="s">
        <v>450</v>
      </c>
      <c r="C3" s="4" t="s">
        <v>4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6:38:30Z</dcterms:created>
  <dcterms:modified xmlns:dcterms="http://purl.org/dc/terms/" xmlns:xsi="http://www.w3.org/2001/XMLSchema-instance" xsi:type="dcterms:W3CDTF">2018-01-22T16:38:30Z</dcterms:modified>
</cp:coreProperties>
</file>